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STOC" sheetId="8" r:id="rId8"/>
    <s:sheet name="CONSOLIDATED STATEMENTS OF STO9" sheetId="9" r:id="rId9"/>
    <s:sheet name="CONSOLIDATED STATEMENTS OF CASH" sheetId="10" r:id="rId10"/>
    <s:sheet name="Summary of Significant Accounti" sheetId="11" r:id="rId11"/>
    <s:sheet name="Supplier Agreement" sheetId="12" r:id="rId12"/>
    <s:sheet name="Sycamore Transactions" sheetId="13" r:id="rId13"/>
    <s:sheet name="Restructuring Program and Other" sheetId="14" r:id="rId14"/>
    <s:sheet name="Fair Value Measurements" sheetId="15" r:id="rId15"/>
    <s:sheet name="Goodwill and Intangible Assets" sheetId="16" r:id="rId16"/>
    <s:sheet name="Stockholders' Equity" sheetId="17" r:id="rId17"/>
    <s:sheet name="Fixtures, Equipment and Improve" sheetId="18" r:id="rId18"/>
    <s:sheet name="Accrued Expenses and Other Curr" sheetId="19" r:id="rId19"/>
    <s:sheet name="Other Non-Current Liabilities" sheetId="20" r:id="rId20"/>
    <s:sheet name="Revolving Credit Facility" sheetId="21" r:id="rId21"/>
    <s:sheet name="Loss Per Share" sheetId="22" r:id="rId22"/>
    <s:sheet name="Stock-Based Compensation" sheetId="23" r:id="rId23"/>
    <s:sheet name="Retirement Benefit Plans" sheetId="24" r:id="rId24"/>
    <s:sheet name="Income Taxes" sheetId="25" r:id="rId25"/>
    <s:sheet name="Commitments and Contingent Liab" sheetId="26" r:id="rId26"/>
    <s:sheet name="Selected Quarterly Financial Da" sheetId="27" r:id="rId27"/>
    <s:sheet name="Segment Information" sheetId="28" r:id="rId28"/>
    <s:sheet name="Related Parties" sheetId="29" r:id="rId29"/>
    <s:sheet name="Subsequent Events" sheetId="30" r:id="rId30"/>
    <s:sheet name="SCHEDULE II-VALUATION AND QUALI" sheetId="31" r:id="rId31"/>
    <s:sheet name="Summary of Significant Accoun32" sheetId="32" r:id="rId32"/>
    <s:sheet name="Summary of Significant Accoun33" sheetId="33" r:id="rId33"/>
    <s:sheet name="Restructuring Program and Oth34" sheetId="34" r:id="rId34"/>
    <s:sheet name="Fair Value Measurements (Tables" sheetId="35" r:id="rId35"/>
    <s:sheet name="Goodwill and Intangible Assets " sheetId="36" r:id="rId36"/>
    <s:sheet name="Stockholders' Equity (Tables)" sheetId="37" r:id="rId37"/>
    <s:sheet name="Fixtures, Equipment and Impro38" sheetId="38" r:id="rId38"/>
    <s:sheet name="Accrued Expenses and Other Cu39" sheetId="39" r:id="rId39"/>
    <s:sheet name="Other Non-Current Liabilities (" sheetId="40" r:id="rId40"/>
    <s:sheet name="Loss Per Share (Tables)" sheetId="41" r:id="rId41"/>
    <s:sheet name="Stock-Based Compensation (Table" sheetId="42" r:id="rId42"/>
    <s:sheet name="Retirement Benefit Plans (Table" sheetId="43" r:id="rId43"/>
    <s:sheet name="Income Taxes (Tables)" sheetId="44" r:id="rId44"/>
    <s:sheet name="Commitments and Contingent Li45" sheetId="45" r:id="rId45"/>
    <s:sheet name="Selected Quarterly Financial 46" sheetId="46" r:id="rId46"/>
    <s:sheet name="Segment Information (Tables)" sheetId="47" r:id="rId47"/>
    <s:sheet name="Summary of Significant Accoun48" sheetId="48" r:id="rId48"/>
    <s:sheet name="Summary of Significant Accoun49" sheetId="49" r:id="rId49"/>
    <s:sheet name="Supplier Agreement (Details)" sheetId="50" r:id="rId50"/>
    <s:sheet name="Sycamore Transactions -Financin" sheetId="51" r:id="rId51"/>
    <s:sheet name="Sycamore Transactions -Loan Agr" sheetId="52" r:id="rId52"/>
    <s:sheet name="Sycamore Transactions -Series B" sheetId="53" r:id="rId53"/>
    <s:sheet name="Sycamore Transactions -Non-Excl" sheetId="54" r:id="rId54"/>
    <s:sheet name="Restructuring Program and Oth55" sheetId="55" r:id="rId55"/>
    <s:sheet name="Restructuring Program and Oth56" sheetId="56" r:id="rId56"/>
    <s:sheet name="Restructuring Program and Oth57" sheetId="57" r:id="rId57"/>
    <s:sheet name="Fair Value Measurements - Narra" sheetId="58" r:id="rId58"/>
    <s:sheet name="Fair Value Measurements - Sched" sheetId="59" r:id="rId59"/>
    <s:sheet name="Fair Value Measurements - Signi" sheetId="60" r:id="rId60"/>
    <s:sheet name="Fair Value Measurements - Fair " sheetId="61" r:id="rId61"/>
    <s:sheet name="Goodwill and Intangible Asset62" sheetId="62" r:id="rId62"/>
    <s:sheet name="Goodwill and Intangible Asset63" sheetId="63" r:id="rId63"/>
    <s:sheet name="Goodwill and Intangible Asset64" sheetId="64" r:id="rId64"/>
    <s:sheet name="Stockholders' Equity -Narrative" sheetId="65" r:id="rId65"/>
    <s:sheet name="Stockholders' Equity -Component" sheetId="66" r:id="rId66"/>
    <s:sheet name="Stockholders' Equity -Changes i" sheetId="67" r:id="rId67"/>
    <s:sheet name="Fixtures, Equipment and Impro68" sheetId="68" r:id="rId68"/>
    <s:sheet name="Accrued Expenses and Other Cu69" sheetId="69" r:id="rId69"/>
    <s:sheet name="Other Non-Current Liabilities70" sheetId="70" r:id="rId70"/>
    <s:sheet name="Revolving Credit Facility (Deta" sheetId="71" r:id="rId71"/>
    <s:sheet name="Loss Per Share (Details)" sheetId="72" r:id="rId72"/>
    <s:sheet name="Stock-Based Compensation -Narra" sheetId="73" r:id="rId73"/>
    <s:sheet name="Stock-Based Compensation -Share" sheetId="74" r:id="rId74"/>
    <s:sheet name="Stock-Based Compensation -Stock" sheetId="75" r:id="rId75"/>
    <s:sheet name="Stock-Based Compensation -Non-V" sheetId="76" r:id="rId76"/>
    <s:sheet name="Retirement Benefit Plans -Narra" sheetId="77" r:id="rId77"/>
    <s:sheet name="Retirement Benefit Plans -Retir" sheetId="78" r:id="rId78"/>
    <s:sheet name="Income Taxes (Narrative) (Detai" sheetId="79" r:id="rId79"/>
    <s:sheet name="Income Taxes (Domestic and Fore" sheetId="80" r:id="rId80"/>
    <s:sheet name="Income Taxes (Components of Pro" sheetId="81" r:id="rId81"/>
    <s:sheet name="Income Taxes (Effective Income " sheetId="82" r:id="rId82"/>
    <s:sheet name="Income Taxes (Components of Def" sheetId="83" r:id="rId83"/>
    <s:sheet name="Income Taxes (Unrecognized Tax " sheetId="84" r:id="rId84"/>
    <s:sheet name="Commitments and Contingent Li85" sheetId="85" r:id="rId85"/>
    <s:sheet name="Commitments and Contingent Li86" sheetId="86" r:id="rId86"/>
    <s:sheet name="Commitments and Contingent Li87" sheetId="87" r:id="rId87"/>
    <s:sheet name="Selected Quarterly Financial 88" sheetId="88" r:id="rId88"/>
    <s:sheet name="Segment Information (Details)" sheetId="89" r:id="rId89"/>
    <s:sheet name="Related Parties (Details)" sheetId="90" r:id="rId90"/>
    <s:sheet name="Subsequent Events (Details)" sheetId="91" r:id="rId91"/>
    <s:sheet name="SCHEDULE II-VALUATION AND QUA92" sheetId="92" r:id="rId92"/>
  </s:sheets>
  <s:definedNames/>
  <s:calcPr calcId="124519" calcMode="auto" fullCalcOnLoad="1"/>
</s:workbook>
</file>

<file path=xl/sharedStrings.xml><?xml version="1.0" encoding="utf-8"?>
<sst xmlns="http://schemas.openxmlformats.org/spreadsheetml/2006/main" uniqueCount="971">
  <si>
    <t>Document And Entity Information - USD ($)</t>
  </si>
  <si>
    <t>12 Months Ended</t>
  </si>
  <si>
    <t>Jan. 30, 2016</t>
  </si>
  <si>
    <t>Apr. 29, 2016</t>
  </si>
  <si>
    <t>Aug. 01, 2015</t>
  </si>
  <si>
    <t>Document and Entity Information [Abstract]</t>
  </si>
  <si>
    <t>Entity Registrant Name</t>
  </si>
  <si>
    <t>AEROPOSTALE INC</t>
  </si>
  <si>
    <t>Entity Central Index Key</t>
  </si>
  <si>
    <t>Entity Well-known Seasoned Issuer</t>
  </si>
  <si>
    <t>No</t>
  </si>
  <si>
    <t>Current Fiscal Year End Date</t>
  </si>
  <si>
    <t>--01-30</t>
  </si>
  <si>
    <t>Entity Current Reporting Status</t>
  </si>
  <si>
    <t>Entity Voluntary Filer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an. 30,
		2016</t>
  </si>
  <si>
    <t>CONSOLIDATED BALANCE SHEETS - USD ($) $ in Thousands</t>
  </si>
  <si>
    <t>Jan. 31, 2015</t>
  </si>
  <si>
    <t>Current Assets:</t>
  </si>
  <si>
    <t>Cash and cash equivalents</t>
  </si>
  <si>
    <t>Merchandise inventory</t>
  </si>
  <si>
    <t>Income taxes receivable and prepaid income taxes</t>
  </si>
  <si>
    <t>Prepaid rent</t>
  </si>
  <si>
    <t>Prepaid expenses and other current assets</t>
  </si>
  <si>
    <t>Total current assets</t>
  </si>
  <si>
    <t>Fixtures, equipment and improvements, net</t>
  </si>
  <si>
    <t>Goodwill</t>
  </si>
  <si>
    <t>Intangible assets, net</t>
  </si>
  <si>
    <t>Other assets</t>
  </si>
  <si>
    <t>TOTAL ASSETS</t>
  </si>
  <si>
    <t>Current Liabilities:</t>
  </si>
  <si>
    <t>Accounts payable</t>
  </si>
  <si>
    <t>Accrued expenses and other current liabilities</t>
  </si>
  <si>
    <t>Current portion of indebtedness to related party</t>
  </si>
  <si>
    <t>Total current liabilities</t>
  </si>
  <si>
    <t>Indebtedness to related party</t>
  </si>
  <si>
    <t>Other non-current liabilities</t>
  </si>
  <si>
    <t>Commitments and contingent liabilities</t>
  </si>
  <si>
    <t xml:space="preserve"> </t>
  </si>
  <si>
    <t>Stockholders’ (Deficit) Equity:</t>
  </si>
  <si>
    <t>Preferred stock, $0.01 par value; 5,000 shares authorized; 1 and 1 shares issued and outstanding</t>
  </si>
  <si>
    <t>Common stock, $0.01 par value; 200,000 shares authorized; 81,045 and 79,640 shares issued</t>
  </si>
  <si>
    <t>Additional paid-in capital</t>
  </si>
  <si>
    <t>Accumulated other comprehensive income</t>
  </si>
  <si>
    <t>Accumulated deficit</t>
  </si>
  <si>
    <t>Treasury stock at cost; 923 and 498 shares</t>
  </si>
  <si>
    <t>Total stockholders’ (deficit) equity</t>
  </si>
  <si>
    <t>TOTAL LIABILITIES AND STOCKHOLDERS’ (DEFICIT) EQUITY</t>
  </si>
  <si>
    <t>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 at cost</t>
  </si>
  <si>
    <t>CONSOLIDATED STATEMENTS OF OPERATIONS - USD ($) shares in Thousands, $ in Thousands</t>
  </si>
  <si>
    <t>Feb. 01, 2014</t>
  </si>
  <si>
    <t>Income Statement [Abstract]</t>
  </si>
  <si>
    <t>Net sales</t>
  </si>
  <si>
    <t>Cost of sales (includes certain buying, occupancy and warehousing expenses)</t>
  </si>
  <si>
    <t>[1]</t>
  </si>
  <si>
    <t>Gross profit</t>
  </si>
  <si>
    <t>Selling, general and administrative expenses</t>
  </si>
  <si>
    <t>Restructuring (benefit) charges</t>
  </si>
  <si>
    <t>Intangible asset impairment</t>
  </si>
  <si>
    <t>Reversal of contingent consideration</t>
  </si>
  <si>
    <t>Loss from operations</t>
  </si>
  <si>
    <t>Interest expense, net</t>
  </si>
  <si>
    <t>[2]</t>
  </si>
  <si>
    <t>Loss before income taxes</t>
  </si>
  <si>
    <t>Income tax expense (benefit)</t>
  </si>
  <si>
    <t>Net loss</t>
  </si>
  <si>
    <t>Basic loss per share (in dollars per share)</t>
  </si>
  <si>
    <t>Diluted loss per share (in dollars per share)</t>
  </si>
  <si>
    <t>Weighted average basic shares</t>
  </si>
  <si>
    <t>Weighted average diluted shares</t>
  </si>
  <si>
    <t>Includes cost of merchandise from related party of $68.9 million during fiscal 2015 and $1.3 million during fiscal 2014.</t>
  </si>
  <si>
    <t>Includes interest expense to related party of $10.5 million during fiscal 2015 and $6.8 million during fiscal 2014.</t>
  </si>
  <si>
    <t>CONSOLIDATED STATEMENTS OF OPERATIONS (Parenthetical) - USD ($) $ in Millions</t>
  </si>
  <si>
    <t>Related party costs</t>
  </si>
  <si>
    <t>Loan Agreement</t>
  </si>
  <si>
    <t>Related party interest expense</t>
  </si>
  <si>
    <t>CONSOLIDATED STATEMENTS OF COMPREHENSIVE (LOSS) INCOME - USD ($) $ in Thousands</t>
  </si>
  <si>
    <t>Statement of Comprehensive Income [Abstract]</t>
  </si>
  <si>
    <t>Other comprehensive income (loss):</t>
  </si>
  <si>
    <t>Pension liability, net of income taxes of $0, $0 and $1,215, respectively</t>
  </si>
  <si>
    <t>Foreign currency translation adjustment (See Note 7)</t>
  </si>
  <si>
    <t>Other comprehensive income (loss)</t>
  </si>
  <si>
    <t>Comprehensive loss</t>
  </si>
  <si>
    <t>CONSOLIDATED STATEMENTS OF COMPREHENSIVE (LOSS) INCOME (Parenthetical) - USD ($) $ in Thousands</t>
  </si>
  <si>
    <t>Tax on pension liability</t>
  </si>
  <si>
    <t>CONSOLIDATED STATEMENTS OF STOCKHOLDERS’ (DEFICIT) EQUITY - USD ($) shares in Thousands, $ in Thousands</t>
  </si>
  <si>
    <t>Total</t>
  </si>
  <si>
    <t>Common Stock</t>
  </si>
  <si>
    <t>Preferred Stock</t>
  </si>
  <si>
    <t>Additional Paid-in Capital</t>
  </si>
  <si>
    <t>Treasury Stock, at Cost</t>
  </si>
  <si>
    <t>Accumulated Other Comprehensive (Loss) Income</t>
  </si>
  <si>
    <t>Accumulated (Deficit) Earnings</t>
  </si>
  <si>
    <t>BALANCE (in shares) at Feb. 02, 2013</t>
  </si>
  <si>
    <t>BALANCE at Feb. 02, 2013</t>
  </si>
  <si>
    <t>Increase (Decrease) in Stockholders' Equity</t>
  </si>
  <si>
    <t>Stock options exercised (in shares)</t>
  </si>
  <si>
    <t>Stock options exercised</t>
  </si>
  <si>
    <t>Pension liability, net of tax</t>
  </si>
  <si>
    <t>Excess tax benefit from stock-based compensation</t>
  </si>
  <si>
    <t>Stock-based compensation</t>
  </si>
  <si>
    <t>Foreign currency translation adjustment</t>
  </si>
  <si>
    <t>Vesting of stock (in shares)</t>
  </si>
  <si>
    <t>Vesting of stock</t>
  </si>
  <si>
    <t>BALANCE (in shares) at Feb. 01, 2014</t>
  </si>
  <si>
    <t>BALANCE at Feb. 01, 2014</t>
  </si>
  <si>
    <t>Issuance of preferred stock (shares)</t>
  </si>
  <si>
    <t>Issuance of preferred stock</t>
  </si>
  <si>
    <t>Modification of liability awards</t>
  </si>
  <si>
    <t>BALANCE (in shares) at Jan. 31, 2015</t>
  </si>
  <si>
    <t>BALANCE at Jan. 31, 2015</t>
  </si>
  <si>
    <t>Stock-based compensation (in shares)</t>
  </si>
  <si>
    <t>BALANCE (in shares) at Jan. 30, 2016</t>
  </si>
  <si>
    <t>BALANCE at Jan. 30, 2016</t>
  </si>
  <si>
    <t>CONSOLIDATED STATEMENTS OF STOCKHOLDERS’ (DEFICIT) EQUITY (Parenthetical) - USD ($) $ in Thousands</t>
  </si>
  <si>
    <t>Statement of Stockholders' Equity [Abstract]</t>
  </si>
  <si>
    <t>CONSOLIDATED STATEMENTS OF CASH FLOWS - USD ($) $ in Thousands</t>
  </si>
  <si>
    <t>CASH FLOWS FROM OPERATING ACTIVITIES:</t>
  </si>
  <si>
    <t>Adjustments to reconcile net loss to net cash used in operating activities:</t>
  </si>
  <si>
    <t>Depreciation and amortization</t>
  </si>
  <si>
    <t>Asset impairment charges</t>
  </si>
  <si>
    <t>Amortization of tenant allowances</t>
  </si>
  <si>
    <t>Amortization of deferred rent expense</t>
  </si>
  <si>
    <t>Amortization of debt discount/premium</t>
  </si>
  <si>
    <t>Pension expense</t>
  </si>
  <si>
    <t>Subsequent re-measurement of contingent consideration</t>
  </si>
  <si>
    <t>Deferred income taxes</t>
  </si>
  <si>
    <t>Other</t>
  </si>
  <si>
    <t>Changes in operating assets and liabilities:</t>
  </si>
  <si>
    <t>Prepaid taxes and other assets</t>
  </si>
  <si>
    <t>Advance volume purchase discount</t>
  </si>
  <si>
    <t>Accrued expenses and other liabilities</t>
  </si>
  <si>
    <t>Net cash used in operating activities</t>
  </si>
  <si>
    <t>CASH FLOWS FROM INVESTING ACTIVITIES:</t>
  </si>
  <si>
    <t>Acquisition of GoJane.com, Inc.</t>
  </si>
  <si>
    <t>Capital expenditures</t>
  </si>
  <si>
    <t>Change in restricted cash</t>
  </si>
  <si>
    <t>Net cash used in investing activities</t>
  </si>
  <si>
    <t>CASH FLOWS FROM FINANCING ACTIVITIES:</t>
  </si>
  <si>
    <t>Purchase of treasury stock</t>
  </si>
  <si>
    <t>Proceeds from exercise of stock options</t>
  </si>
  <si>
    <t>Borrowings under revolving credit facility</t>
  </si>
  <si>
    <t>Repayments under revolving credit facility</t>
  </si>
  <si>
    <t>Net proceeds from Sycamore transaction</t>
  </si>
  <si>
    <t>Financing fees related to Sycamore transaction and revolving credit facility</t>
  </si>
  <si>
    <t>Contingent consideration payment</t>
  </si>
  <si>
    <t>Net cash (used in) provided by financing activities</t>
  </si>
  <si>
    <t>Effect of exchange rate changes</t>
  </si>
  <si>
    <t>Net (decrease) increase in cash and cash equivalents</t>
  </si>
  <si>
    <t>Cash and cash equivalents, beginning of year</t>
  </si>
  <si>
    <t>Cash and cash equivalents, end of year</t>
  </si>
  <si>
    <t>Supplemental Disclosure of Cash Flow Information:</t>
  </si>
  <si>
    <t>Income taxes paid</t>
  </si>
  <si>
    <t>Accruals related to purchases of property and equipment</t>
  </si>
  <si>
    <t>Summary of Significant Accounting Policies</t>
  </si>
  <si>
    <t>Accounting Policies [Abstract]</t>
  </si>
  <si>
    <t xml:space="preserve"> Summary of Significant Accounting Policies Organization References to the “Company,” “we,” “us,” or “our” means Aéropostale, Inc. and its subsidiaries, except as expressly indicated or unless the context otherwise requires. We are a primarily mall-based, specialty retailer of casual apparel and accessories, principally targeting young women and men through our Aéropostale stores and 4 to 12 year-olds through our P.S. from Aéropostale stores. As of January 30, 2016 , we operated 811 stores, consisting of 745 Aéropostale stores in all 50 states and Puerto Rico, 41 Aéropostale stores in Canada, as well as 25 P.S. from Aéropostale stores in 12 states. In addition, pursuant to various licensing agreements, our licensees operated 320 Aéropostale and P.S. from Aéropostale locations in the Middle East, Asia, Europe and Latin America as of January 30, 2016 . In November 2012, we acquired substantially all of the assets of online women's fashion footwear and apparel retailer GoJane.com, Inc. (“GoJane”). Based in Los Angeles, California, GoJane focuses primarily on fashion footwear, with a select offering of contemporary apparel and other accessories. See Note 6 for additional information on the acquisition of GoJane. Basis of Consolidation and Presentation The accompanying Consolidated Financial Statements have been prepared in accordance with accounting principles generally accepted in the United States of America (“U.S. GAAP”). The Consolidated Financial Statements include the accounts of Aéropostale, Inc. and its subsidiaries. All inter-company accounts and transactions have been eliminated in consolidation. Fiscal Year Our fiscal year ends on the Saturday nearest to January 31. Fiscal 2015 was the 52-week period ended January 30, 2016 , fiscal 2014 was the 52-week period ended January 31, 2015 and fiscal 2013 was the 52-week period ended February 1, 2014 . Fiscal 2016 will be the 52-week period ending January 28, 2017 . Chapter 11 Bankruptcy Proceedings On May 4, 2016 (the “Petition Date”), Aéropostale, Inc. and each of its subsidiaries (collectively, the “Debtors”) filed voluntary petitions for relief under Chapter 11 of Title 11 of the United States Code (the “Bankruptcy Code”) in the United States Bankruptcy Court for the Southern District of New York (the “Bankruptcy Court”) and the filings therein (the “Chapter 11 Filings”). The chapter 11 cases (the “Chapter 11 Cases”) have been consolidated for procedural purposes only and are being administered jointly under the caption “In re Aéropostale, Inc., et al.,” Case No. 16-11275. During the pendency of the Chapter 11 Cases, we will continue to operate our business as a “debtor in possession” under the jurisdiction of the Bankruptcy Court and in accordance with the applicable provisions of the Bankruptcy Code and orders of the Bankruptcy Court. DIP Financing In connection with the Chapter 11 Filings, Aéropostale, Inc., as borrower, certain Debtors as guarantors, the lenders party thereto from time to time, and Crystal Financial, LLC, entered into an asset-based credit facility in an aggregate principal amount of up to $160 million (the “DIP Facility”). On May 6, 2016, the Bankruptcy Court granted approval to the Company to draw $100 million in interim financing from the DIP Facility, which the Company intends to use for general purposes and also to pay off the Credit Facility. See Note 20. Subsequent Events for additional information regarding the DIP Facility. Our Business and Liquidity Amongst other things, declining mall traffic due to a shift in customer demand away from apparel to technology and personal experiences, a highly promotional and competitive retail environment and a change in our customers' taste and preference have contributed to unfavorable financial performance. We have experienced declining comparable store sales and incurred net losses from operations. This has led to cash outflows from operations of $68.5 million in fiscal 2015, $55.7 million in fiscal 2014 and $38.4 million in fiscal 2013. As we discuss further below, we have taken numerous steps to enhance our liquidity position, including, among other things, amending our Credit Facility on August 18, 2015 to increase borrowing availability and extend the maturity date (see Note 11 to the Notes to Consolidated Financial Statements), effectuating our plan to restructure the P.S. from Aéropostale business and to reduce costs and close under-performing Aéropostale stores in the United States and Canada, focusing on merchandising and operational initiatives described throughout this Report, and taking various other strategic actions directed toward improving our profitability and liquidity. During fiscal 2015, we reduced our capital expenditures to $15.7 million from $23.8 million in fiscal 2014. In addition, following a strategic business review in the fourth quarter of 2015, we instituted an aggressive cost reduction program targeting both direct and indirect spending across the organization ("2015 Cost Reduction Program"). As part of this program, we have reduced our corporate headcount by approximately 100 positions, or 13% , at the end of fiscal 2015. In fiscal 2014, we reduced our corporate headcount by 100 open or occupied corporate positions ("2014 Cost Reduction Program"). In the first quarter of 2016, our Board of Directors authorized management to explore a full range of strategic alternatives, including a potential sale or restructuring of the Company. The Company retained financial and other advisors to assist in a review of alternatives. We expect to continue to operate in the normal course of business during the reorganization process. Unless otherwise authorized by the Bankruptcy Court, the Bankruptcy Code prohibits us from making payments to creditors on account of pre-petition claims. Vendors are, however, being paid for goods furnished and services provided after the Petition Date in the ordinary course of business. Further, while we continue to explore strategic alternatives through the reorganization process, we will also continue to focus internally on improving our performance through our merchandising, operational and financial initiatives. We expect to implement our strategic initiatives in 2016 and our additional merchandising and operational initiatives as described in this report in an effort to improve liquidity and profitability; however, there can be no assurance of whether or when we will successfully emerge from bankruptcy or if any of the alternatives we are considering will be successfully completed on acceptable terms. While our financial statements do not include any adjustments relating to the recovery of the recorded assets or the classification of the liabilities that might be necessary should we be unable to continue as a going concern, our liquidity constraints have raised substantial doubt about our ability to continue as a going concern. Our ability to continue as a going concern is contingent upon, among other things, the consummation of a plan of reorganization and our ability to comply with the financial and other covenants contained in the DIP Facility. See Note 20. Subsequent Events for a further discussion. Use of Estimates The preparation of the consolidated financial statements in conformity with U.S. GAAP requires us to make estimates and assumptions that affect the amounts reported in our Consolidated Financial Statements and accompanying notes. Actual results could differ materially from those estimated. The most significant estimates made by management include those made in the areas of merchandise inventory valuation, impairment analysis of long-lived assets, exit cost obligations, impairment analysis of goodwill and indefinite-lived intangible assets and income taxes. Management periodically evaluates estimates used in the preparation of the Consolidated Financial Statements for continued reasonableness. Appropriate adjustments, if any, to the estimates used are made prospectively based on such periodic evaluations. Concentration of Credit Risk Financial instruments that potentially subject us to concentrations of credit risk consist of cash and cash equivalents. We invest our excess cash in demand deposits and money market funds that are classified as cash equivalents. We have established guidelines that relate to credit quality, diversification and maturity and that limit exposure to any one issuer of securities. During fiscal 2015 and 2014 , we sourced approximately 81% of our merchandise from our top five merchandise vendors. The loss of any of these sources could adversely impact our ability to operate our business. Seasonality Our business is highly seasonal and historically, we have realized a significant portion of our sales and cash flow in the second half of the fiscal year, attributable to the impact of the back-to-school selling season in the third quarter and the holiday selling season in the fourth quarter. Additionally, working capital requirements fluctuate during the year, increasing in mid-summer in anticipation of the third and fourth quarters. Translation of Foreign Currency Financial Statements and Foreign Currency Transactions The financial statements of our Canadian subsidiary have been translated into United States dollars by translating balance sheet accounts at the year-end exchange rate and statement of operations accounts at the average exchange rates for the year. Foreign currency translation gains and losses are reflected in the equity section of our consolidated balance sheet in accumulated other comprehensive income (loss). The balance of the unrealized foreign currency translation adjustment included in accumulated other comprehensive income (loss) was income of $2.2 million as of January 30, 2016 compared to $1.2 million as of January 31, 2015 . Foreign currency transaction gains and losses are charged or credited to earnings as incurred. Cash Equivalents We include credit card receivables and all short-term investments that qualify as cash equivalents with an original maturity of three months or less in cash and cash equivalents. Fair Value Measurements We follow the guidance in Financial Accounting Standards Board (“FASB”) Accounting Standards Codification (“ASC”) Topic 820, “Fair Value Measurement Disclosures” (“ASC 820”) as it relates to financial and nonfinancial assets and liabilities. Our non-financial assets, which include fixtures, equipment and improvements and intangible assets, are not required to be measured at fair value on a recurring basis. However, if certain triggering events occur, or if an impairment test is required and we are required to evaluate the non-financial asset for impairment, we would record an impairment charge if the carrying value of the non-financial asset exceeds its fair value. (See Note 5 for a further discussion). We currently have one financial liability measured at fair value. See Note 5 for fair value measurements related to GoJane liabilities. ASC 820 prioritizes inputs used in measuring fair value into a hierarchy of three levels: Level 1—quoted prices (unadjusted) in active markets for identical assets or liabilities; Level 2—inputs other than quoted prices included within Level 1 that are either directly or indirectly observable; and Level 3—unobservable inputs in which little or no market activity exists, therefore requiring an entity to develop its own assumptions about the assumptions that market participants would use in pricing. Merchandise Inventory Merchandise inventory consists of finished goods and is valued utilizing the cost method at the lower of cost or market determined on a weighted average basis. Merchandise inventory includes warehousing, freight, merchandise and design costs as an inventory product cost. We make certain assumptions regarding future demand and net realizable selling price in order to assess that our inventory is recorded properly at the lower of cost or market. These assumptions are based on both historical experience and current information. We recorded adjustments to reduce the carrying value of inventory to the lower of cost or market of $15.1 million as of January 30, 2016 and $15.5 million as of January 31, 2015 . Vendor Rebates We receive vendor rebates from certain merchandise suppliers. The vendor rebates are earned as we receive merchandise from the suppliers and are computed at an agreed upon percentage of the purchase amount. Vendor rebates are recorded as a reduction of merchandise inventory and are then recognized as a reduction of cost of sales when the related inventory is sold. Vendor rebates recorded as a reduction of the carrying value of merchandise inventory were $0.9 million as of January 30, 2016 and $0.5 million as of January 31, 2015 . Vendor rebates recorded as a reduction of cost of sales were $8.5 million for fiscal 2015 , $6.1 million for fiscal 2014 , and $9.7 million for fiscal 2013 . Fixtures, Equipment and Improvements Fixtures, equipment and improvements are stated at cost. Depreciation and amortization are provided for by the straight-line method over the following estimated useful lives: Fixtures and equipment 10 years Leasehold improvements Lesser of useful lives or lease term Computer equipment 5 years Software 3 years Goodwill and Intangible Assets We estimate and record intangible assets, which primarily consists of trademarks and customer relationships at fair value at the acquisition date. The fair value of these intangible assets is estimated based on management's assessment. Goodwill represents the excess of purchase consideration for an acquired entity over the fair value amounts assigned to assets acquired and liabilities assumed in a business combination. Goodwill and trademarks with an indefinite life are not amortized, but instead are assessed for impairment at least annually (on the first day of our fourth fiscal quarter) based on comparisons of their respective fair values to their carrying values. Additionally, goodwill and intangible assets are tested for impairment if an event occurs or circumstances change that would indicate that the carrying amount of such assets may not be recoverable. We test goodwill at the reporting unit level. In connection with the acquisition of substantially all of the assets of GoJane.com, Inc. on November 13, 2012, we allocated $13.9 million of the purchase price to goodwill, which was also its carrying value as of January 30, 2016 . A reporting unit is an operating segment for which discrete financial information is prepared and regularly reviewed by segment management. We have deemed the GoJane operating segment to be the reporting unit at which goodwill is tested for GoJane. ASU No. 2011-08, “Intangibles - Goodwill and Other (Topic 350): Testing Goodwill for Impairment” (“ASU 2011-08”) amended the rules for testing goodwill for impairment and provided an entity with the option to first assess qualitative factors for each reporting unit to determine whether it is more likely than not that the fair value of a reporting unit is less than its carrying amount. The optional qualitative assessment can be performed at the discretion of management for any or all of the reporting units in any given period. In preparing a qualitative analysis for the the reporting unit that includes goodwill, we assess events and circumstances that may impact the fair value and the carrying amount of the reporting unit. The identification of relevant events and circumstances and how these may impact the reporting unit’s fair value or carrying amount involve significant judgments and assumptions. We compare its current carrying value as of the testing date to its most recent fair value. Based upon the differential noted, we may decide to perform the first step of the quantitative impairment test or to continue with the qualitative assessment by analyzing whether changes in the business and/or operating environment have occurred since the most recent fair value obtained that may impact this relationship. This assessment includes, but is not limited to, the identification of macroeconomic conditions, industry and market considerations that currently impact the reporting unit’s operating environment, as well as cost factors, overall financial performance including actual and projected operating results, and peer group share price trends. We examine the positive and negative influences of each relevant factor on the reporting unit’s fair value and qualitatively assess the impact that such factors (when considered both individually and in the aggregate) would have on the reporting unit’s fair value since the last full valuation was performed. If, after assessing the totality of events or circumstances, we determine that the potential impact of the positive and negative factors do not indicate that it is more likely than not that the fair value of the reporting unit is less than its carrying amount, we will conclude that goodwill is not impaired and performance of the two-step quantitative impairment test is not required. When quantitatively evaluating goodwill for impairment, we determine the current fair value of the reporting unit by blending results from the market multiples approach and the income approach. These valuation approaches consider a number of factors that include, but are not limited to, expected future cash flows, growth rates, discount rates, and comparable multiples from publicly-traded companies in our industry and require us to make certain assumptions and estimates regarding industry economic factors and future profitability of our business. It is our policy to conduct impairment testing based on our most current business plans, projected future revenues and cash flows, which reflect changes we anticipate in the economy and the industry. The cash flows are based on five-year financial forecasts developed internally by management and are discounted to a present value using discount rates that properly account for the risk and nature of the reporting unit’s cash flows and the rates of return market participants would require to invest their capital in our reporting unit. The outcome of the market multiples and income approaches are heavily dependent upon the aforementioned projections. If the carrying value exceeds the fair value, we would then calculate the implied fair value of our reporting unit’s goodwill as compared to its carrying value to determine the appropriate impairment charge, if any. To calculate the implied fair value of goodwill the Company would allocate the reporting unit’s fair value to all of the assets and liabilities of the reporting unit, including any unrecognized intangible assets, in a hypothetical scenario that faithfully represents an acquisition of the reporting unit in a business combination. If the implied fair value of the reporting unit’s goodwill is less than its carrying value, the difference is recorded as an impairment charge, not to exceed the balance of goodwill. Fiscal 2015 Annual Impairment Test For the fourth quarter of fiscal 2015 goodwill and indefinite lived intangible asset impairment testing, management updated the five-year financial forecasts for fiscal 2016 through fiscal 2020, which contained improvement in the projected financial performance of the GoJane reporting unit compared to the projections used in the impairment tests of prior years. The increase in financial projections was primarily due to the fiscal 2015 improvement in operating results, due in large part to acceleration in sales growth stemming from the impact of strategic initiatives along with overall improvement in target market. Upon completing the step one quantitative impairment test, it was determined that the fair value exceeded the carrying value of the reporting unit. The fair value estimates incorporated in step one of the quantitative assessment were primarily based on the income approach, and specifically the relief from royalty method in regard to certain intangible assets. This valuation incorporated a significant amount of judgment regarding assessments of current market conditions and the income approach valuations incorporated significant estimates and assumptions made by management including those relating to projected long-term rates of revenue and margin growth, and profitability. The estimated fair value of the GoJane reporting unit exceeded its carrying value at the date of testing by 10% . Given the current competitive environment and the uncertainties inherent in this business, there can be no assurance that the estimates and assumptions regarding the future revenue growth and profitability, made for purposes of our goodwill impairment testing, will prove to be accurate predictions of the future. If our assumptions of the GoJane reporting unit are not achieved, we may be required to record goodwill impairment charges in future periods, whether in connection with our next annual impairment testing in the fourth quarter of fiscal 2016, or on an interim basis, if any triggering event occurs outside of the quarter when we regularly perform our annual goodwill impairment test. A trademark is considered impaired if the estimated fair value of the trademark is less than the carrying amount. If a trademark is considered impaired, we recognize a loss equal to the difference between the carrying amount and the estimated fair value of the trademark. During fiscal 2015, management performed the valuation analysis for the trademarks to determine the fair value. The estimated fair value of the trademarks approximated the carrying value at the date of testing and as a result no impairment charge was recorded. As noted above, if actual results are not consistent with our estimates and projections of future operating performance used in the calculations, we may be required to record further impairment charges. Fiscal 2014 Annual Impairment Test For the fourth quarter of fiscal 2014 goodwill and indefinite lived intangible asset impairment testing, management updated the five-year financial forecasts for fiscal 2015 through fiscal 2019, which contained declines in the projected financial performance of the GoJane reporting unit compared to the projections used in the impairment tests of prior years. The decrease in financial projections was primarily due to the fiscal 2014 decline in operating results, due in large part to a lack of new fashion trends and increased online competition in the target market. This reduction in revenues and cash flows forecasted for the GoJane reporting unit warranted performing the two-step quantitative test. Upon completing the step one quantitative impairment test, it was determined that the fair value exceeded the carrying value of the reporting unit. The fair value estimates incorporated in step one of the quantitative assessment were primarily based on third party appraisals, the market approach and the income approach, and specifically the relief from royalty method in regards to certain intangible assets. This appraisal incorporated a significant amount of judgment on the part of the third party valuation specialists regarding appropriate comparable companies and assessments of current market conditions, and the income approach valuations incorporated significant estimates and assumptions made by management including those relating to projected long-term rates of revenue and margin growth, and profitability. The estimated fair value of the GoJane reporting unit exceeded its carrying value at the date of testing by 9% . In connection with the acquisitions of the assets of GoJane, we allocated $11.4 million of the purchase price to the trademarks. During fiscal 2014, the fair value of the trademarks was determined using an independent third party valuation specialist and as a result, we recorded an impairment loss of $5.1 million . As of January 31, 2015, the carrying value of the trademarks was written down to $6.3 million . Evaluation for Long-Lived Asset Impairment We periodically evaluate the need to recognize impairment losses relating to long-lived assets in accordance with FASB ASC Topic 360, “Property, Plant and Equipment” (“ASC 360”) . Long-lived assets are evaluated for recoverability whenever events or changes in circumstances indicate that an asset may have been impaired. In evaluating an asset for recoverability, we estimate the future undiscounted net cash flows expected to result from the use of the asset and its eventual disposition. If the cumulative undiscounted net cash flows are less than the carrying amount of the asset, the net cash flows are then discounted at the Company’s weighted average cost of capital and compared to the carrying value of the assets. The result is a write down of the asset to fair value by recording an impairment charge. The estimation of fair value is measured by discounting expected future net cash flows. The recoverability assessment related to store-level assets requires judgments and estimates of future revenues, gross margin rates, store expenses and the weighted average cost of capital. We base these estimates upon our past and expected future performance. We believe our estimates are appropriate in light of current market conditions. However, actual results may differ materially from those estimated which could result in additional impairments of long-lived assets in future periods, and could have a material impact on our Consolidated Financial Statements (See Note 5 for a further discussion). Pre-Opening Expenses New store pre-opening costs are expensed as they are incurred. Exit Cost Obligations When stores under long-term leases close, we record a liability at fair value for the future minimum lease payments and related ancillary costs, net of estimated future sublease recoveries. Fair value is determined by estimating net future cash flows and discounting them using a risk-adjusted rate of interest. Reserve estimates and related assumptions are updated on a quarterly basis. If the lease is subsequently terminated, the termination cost, if any, is recorded and the remaining exit cost obligation is reversed at the date of termination. Leases Our store operating leases typically provide for fixed non-contingent rent escalations. Rent payments under our store leases typically commence when the store opens. These leases include a pre-opening period that allows us to take possession of the property to fixture and merchandise the store. We recognize rent expense on a straight-line basis over the non-cancelable term of each individual underlying lease, commencing when we take possession of the property (see Note 16 for further information regarding leases). In addition, most store leases require us to pay additional rent based on specified percentages of sales, after we achieve specified annual sales thresholds. We use store sales trends to estimate and record liabilities for these additional rent obligations during interim periods. Most of our store leases entitle us to receive tenant allowances from our landlords. We record these tenant allowances as a deferred rent liability, which we amortize as a reduction of rent expense over the non-cancelable term of each underlying lease. Revenue Recognition Sales revenue is recognized at the “point of sale” in our stores and at the time our e-commerce customers take possession of merchandise. Allowances for sales returns are recorded as a reduction of net sales in the periods in which the related sales are recognized. Also included in sales revenue is shipping revenue from our e-commerce customers. Sales tax collected from customers is excluded from revenue and is included in accrued expenses on our Consolidated Balance Sheets. Revenue from international licensing arrangements is recognized when earned in accordance with the terms of the underlying agreement, generally based upon the greater of the contractually earned or guaranteed minimum royalty levels. We recorded revenue related to international licensing arrangements in net sales of $32.9 million in fiscal 2015 , $34.7 million in fiscal 2014 and $21.5 million in fiscal 2013 . Gift Cards We sell gift cards to our customers in our retail stores, through our websites and through select third parties. We do not charge administrative fees on unused gift cards and our gift cards do not have an expiration date. Revenue is not recorded on the purchase of gift cards. A current liability is recorded upon purchase and revenue is recognized when the gift card or store credits are redeemed for merchandise. We also recognize breakage income for the portion of gift cards estimated to be unredeemed. We have relieved our legal obligation to escheat the value of unredeemed gift cards to the relevant jurisdiction. We therefore determined that the likelihood of certain gift cards being redeemed by the customer was remote, based upon historical redemption patterns of gift cards. For those gift cards that we determined redemption to be remote, we reversed our liability and recorded gift card breakage income in net sales. We recorded net sales related to gift card breakage income of $3.2 million in fiscal 2015 , $4.9 million in fiscal 2014 and $5.8 million in fiscal 2013 . Cost of Sales Cost of sales includes costs related to merchandise sold, including inventory valuation adjustments, distribution and warehousing, freight from the distribution center to the stores, shipping and handling costs, payroll for our design, buying and merchandising departments and occupancy costs. Occupancy costs include rent, contingent rents, common area maintenance, real estate taxes, utilities, repairs and maintenance, depreciation and amortization and impairment charges. Selling, General and Administrative Expenses Selling, general and administrative expenses, or “SG&amp;A”, include costs related to selling expenses, store management and corporate expenses such as payroll and employee benefits, marketing expenses, employment taxes, information technology maintenance costs and expenses, insurance and legal expenses, e-commerce transaction related expenses, store pre-opening costs and other corporate level expenses. Store pre-opening costs include store level payroll, grand opening event marketing, travel, supplies and other store pre-opening expenses. Self-Insurance We self-insure our workers compensation claims and our employee medical benefits. The recorded liabilities for these obligations are calculated primarily using historical experience and current information. The liabilities include amounts for actual claims and estimated claims incurred but not yet reported. Self-insurance liabilities were $4.3 million at January 30, 2016 and $5.7 million at January 31, 2015 . We paid workers compensation claims of $0.9 million in fiscal 2015 , $0.9 million in fiscal 2014 and $0.9 million in fiscal 2013 . In addition, we paid employee medical claims of $11.0 million in fiscal 2015 , $15.4 million in fiscal 2014 and $16.2 million in fiscal 2013 . Retirement Benefit Plans Our retirement benefit plan costs are accounted for using actuarial valuations required by FASB ASC Topic 715 “Compensation – Retirement Benefits” (“ASC 715”) . ASC 715 requires an entity to recognize the funded status of its defined pension plans on the balance sheet and to recognize changes in the funded status that arise during the period but are not recognized as components of net periodic benefit cost, within other comprehensive (loss) income, net of income taxes (see Note 14 for a further discussion). Marketing Costs Marketing costs are expensed at the point of first broadcast or distribution. We categorize marketing costs into external marketing, internal marketing and visual costs. External marketing costs, which include e-commerce, print, radio and other media advertising were $22.4 million in fiscal 2015 , $26.7 million in fiscal 2014 and $22.4 million in fiscal 2013 . Internal marketing costs, which include store signage were $21.6 million in fiscal 2015 , $22.4 million in fiscal 2014 and $25.3 million in fiscal 2013 . Visual costs, which include displays and store brochures were $1.2 million in fiscal 2015 , $0.7 million in fiscal 2014 and $0.8 million in fiscal 2013 . Stock-Based Compensation We follow the provisions from the FASB ASC Topic 718 “Compensation – Stock Compensation” (“ASC 718”). Under such guidance, all forms of share-based payment to employees and directors, including stock options, must be treated as compensation and recognized in the statements of operations (see Note 13 for a further discussion). Income Taxes Income taxes are accounted for in accordance with FASB ASC Topic 740, “Income Taxes ” (“ASC 740”) . Under ASC 740, inco</t>
  </si>
  <si>
    <t>Supplier Agreement</t>
  </si>
  <si>
    <t>Commitments and Contingencies Disclosure [Abstract]</t>
  </si>
  <si>
    <t>Supplier Agreement On February 2, 2015, we revised and renewed a master sourcing agreement (“Supplier Agreement”) with one of our suppliers. Under the ten -year agreement, we received an advance volume purchase discount equivalent to approximately $1.75 million per annum throughout the life of the Supplier Agreement, or a total cash receipt of $17.5 million , which was recorded as a liability, in return for a commitment of meeting certain minimum thresholds. The Supplier Agreement requires us to meet an annual purchase minimum threshold that approximates 29% of our fiscal 2015 consolidated cost of sales. Should we fail to meet the annual purchase minimum thresholds, we would be required to make a shortfall payment to the supplier based on a scaled percentage of the applicable annual purchase minimum shortfall during the applicable period. If we exceed certain minimum purchase thresholds, we would have an opportunity to receive additional advance volume purchase discounts. We have exceeded the annual purchase minimum for fiscal 2015. On April 19, 2016, we amended and restated the Supplier Agreement. This amendment decreased the annual purchase commitment and removed the opportunity to receive additional purchase discounts. See Note 20, Subsequent Events. In connection with the Supplier Agreement, we earned $3.8 million in rebates which reduced our liability from $17.5 million to $13.7 million , of which $3.5 million is classified in accrued expenses as of January 30, 2016. This liability is amortized upon receipt of merchandise.</t>
  </si>
  <si>
    <t>Sycamore Transactions</t>
  </si>
  <si>
    <t>Related Party Transaction [Line Items]</t>
  </si>
  <si>
    <t>Related Parties On May 23, 2014, we entered into a strategic sourcing relationship with MGF Sourcing US, LLC, an affiliate of Sycamore Partners, which included $150.0 million in secured credit facilities. As of May 23, 2014 and December 31, 2015, Lemur LLC, an affiliate of Sycamore Partners owned approximately 8% of our outstanding common stock. Concurrent with, and as a condition to, entering into the Loan Agreement, we issued 1,000 shares of Series B Preferred Stock to affiliates of Sycamore Partner at an aggregate offer price of $0.1 million . Each share of Series B Preferred Stock is convertible at any time at the option of the holder on or prior to May 23, 2024 into shares of common stock at an initial conversion rate of 3,932.018 for each share of Series B Preferred Stock. The common stock underlying the Series B Preferred Stock represents 5% of our issued and outstanding common stock as of May 23, 2014 (see Note 3 to the Notes to Consolidated Financial Statements for a further discussion). Stefan Kaluzny, a managing director at Sycamore Partners, joined our Board of Directors upon the closing of this transaction. Sycamore Partners and its affiliates and Mr. Kaluzny are considered related parties due to the agreements described above combined with their ownership interest in us. In addition to the related party transactions presented on the Consolidated Statement of Operations during fiscal 2015, we had the following transactions with these related parties: • Merchandise purchased from an affiliate of Sycamore Partners was $83.7 million during fiscal 2015, of which $18.7 million was included in our merchandise inventories as of January 30, 2016 compared to purchases of $4.0 million that were included in our merchandise inventories as of January 31, 2015 , • Accounts payable of $12.8 million to an affiliate of Sycamore Partners as of January 30, 2016 compared to $4.3 million as of January 31, 2015 , • Payments of $64.5 million to an affiliate of Sycamore Partners during fiscal 2015 compared to payments of $1.0 million during fiscal 2014 . Additionally, Scopia Capital Management, LLC owned approximately 9% of our common stock as of December 31, 2015 and is considered a related party due to their ownership interest in us. We did not have any transactions with this related party during fiscal 2015 . As of February 9, 2016, Lemur LLC ceased to be the beneficial owner of more than five percent of the Company's common stock. As of March 3, 2016, Scopia Capital Management, LLC ceased to be the beneficial owners of more than five percent of the Company's common stock.</t>
  </si>
  <si>
    <t>Sycamore Transaction</t>
  </si>
  <si>
    <t xml:space="preserve"> Transactions On May 23, 2014, we entered into (i) a Loan and Security Agreement (the "Loan Agreement") with affiliates of Sycamore Partners, (ii) a Stock Purchase Agreement (the "Stock Purchase Agreement") with Aero Investors LLC, an affiliate of Sycamore Partners for the purchase of 1,000 shares of Series B Convertible Preferred Stock of the Company, $0.01 par value (the "Series B Preferred Stock") and (iii) an Investor Rights Agreement with Sycamore Partners ("Sycamore Transaction"). The accounting guidance related to multiple deliverables in an arrangement provides direction on determining if separate contracts should be evaluated as a single arrangement and if an arrangement involves a single unit of accounting or separate units of accounting. We determined that there were four units of accounting or elements of the arrangement which included Tranche A Loan, Tranche B Loan, Series B convertible preferred stock and the Sourcing Agreement (as hereinafter defined). We allocated the initial value based on the relative fair values of each element in the transaction. We estimated the fair values of Tranche A Loan and Tranche B Loan using the discounted cash flow method. Under this method, the projected interest and principal payments are projected through the life of each loan. These cash flows are then discounted to the present value at an appropriate market-derived discount rate, taking into account market yields at the date of issuance and an assessment of the credit rating applicable to us based on the consideration of various credit metrics along with the terms of each loan (such as duration, coupon rate, etc.) to derive an indication of fair value. These instruments are classified as a Level 3 measurement, as they are not publicly traded and therefore, we are unable to obtain quoted market prices. The Series B Preferred Stock represents a convertible security that can be exchanged for shares of Company common stock upon the payment of a cash conversion price of $7.25 per common share equivalent. Effectively, the Series B Preferred Stock has the characteristic of a warrant as each share represents an option to purchase 3,932.018 shares of common stock at an exercise price of $7.25 per common share and there is no dividend or liquidation preference associated with the Series B Preferred Stock. Accordingly, the Black-Scholes model was used to determine the fair value of the Convertible Shares with an expected life of 10 years, a risk free interest rate of 2.54% and expected volatility of 50% . The Sourcing Agreement was determined to be at fair value and therefore no proceeds were allocated to the agreement. As of May 23, 2014, Lemur LLC, an affiliate of Sycamore Partners, owned approximately 8% of our outstanding common stock. Stefan Kaluzny, a managing director at Sycamore Partners, joined our Board of Directors upon the closing of this transaction. In addition to Mr. Kaluzny, Sycamore Partners received the right to appoint one additional member to our Board, and appointed Julian R. Geiger, who subsequently agreed to become our CEO on August 18, 2014. Additionally, a third independent appointee was mutually agreed upon by Sycamore Partners and us. Mr. Kaluzny did not stand for re-election to our Board of Directors at our 2015 Annual Meeting. Sycamore Partners and its affiliates and Mr. Kaluzny are considered related parties due to their ownership interest in us (see Note 19 for a further discussion). In August 2015, Kent A. Kleeberger, a Sycamore Partners appointee, joined our Board of Directors. Mr. Kleeberger subsequently resigned in February 2016. As of February 9, 2016, Lemur LLC ceased to be the beneficial owner of more than five percent of the Company's common stock. Loan Agreement The Loan Agreement made term loans available to us in the principal amount of $150.0 million , consisting of two tranches: a five -year $100.0 million term loan facility (the “Tranche A Loan”) and a 10 -year $50.0 million term loan facility (the “Tranche B Loan” and, together with the Tranche A Loan, the “Term Loans”). The Loan Agreement also contained a $70.0 million minimum liquidity covenant. On May 23, 2014, the Term Loans were disbursed in full and we received net proceeds of $137.6 million from affiliates of Sycamore Partners, after deducting the first year interest payment and certain issuance fees. The proceeds of the Term Loans were used for working capital and other general corporate purposes. The Tranche A Loan bears interest at a rate equal to 10% per annum and, at our election, up to 50% of the interest can be payable-in-kind during the first three years and up to 20% of the interest can be payable-in-kind during the final two years. The first year of interest under the Tranche A Facility in the amount of $10.0 million was prepaid in cash in full on May 23, 2014, and no other interest payments were required to be paid during the first year of the Tranche A Loan. The Tranche A Loan has no annual scheduled repayment requirements. The Tranche B Loan does not accrue any interest and is to be repaid in equal annual installments of 10% per annum beginning in fiscal 2016. The Term Loans are guaranteed by certain of our domestic subsidiaries and secured by a second priority security interest in all assets of the Company and certain of our subsidiaries that were already pledged for the benefit of Bank of America, N.A., as agent, under its existing revolving credit facility, and a first priority security interest in our, and certain of our subsidiaries', remaining assets. Prior to the Chapter 11 Filings, the Tranche A Loan was scheduled to mature on May 23, 2019 and the Tranche B Loan was scheduled to mature on the earlier of (a) tenth anniversary of the end of the Start-Up Period (as such term is defined in the Sourcing Agreement described in Note 2 to the Notes to the Consolidated Financial Statements) and (b) the expiration or termination of the Sourcing Agreement. However, the Chapter 11 Filings triggered events of default and an automatic acceleration of the Term Loans. The Loan Agreement contains representations, covenants and events of default that were substantially consistent with our revolving credit facility with Bank of America, N.A. The Loan Agreement also contains a $70.0 million minimum liquidity covenant. The Company was in compliance with the minimum liquidity covenant under the Loan Agreements at January 30, 2016. The proceeds of the Term Loans were used for working capital and other general corporate purposes. Prepayment of the Tranche A Loan would have required payment of a premium of 10% of the principal amount prepaid on or before the one year anniversary of the closing and 5% of the principal amount prepaid on or before the second anniversary of the closing. There is no prepayment penalty after the second anniversary of the closing. The Tranche B Loan may be prepaid at any time without premium or penalty. We recorded liabilities for the Term Loans using imputed interest based on our best estimate of its incremental borrowing rates. The effective interest rate used for Tranche A Loan was 7.24% , resulting in an initial present value of $101.7 million and a resulting debt premium of $1.7 million . The premium is being amortized to interest expense over the expected term of the debt using the effective interest method. The effective interest rate for Tranche B Loan used was 7.86% , resulting in an initial present value of $30.0 million and a debt discount of $20.0 million , which is also being amortized to interest expense over the expected term of the debt. Additionally, we recorded deferred financing fees of $5.9 million related to the Term Loans which are being amortized to interest expense over the expected terms of the debt. We had fair values of $105.1 million in borrowings outstanding under the Loan Agreement, with face value of $150.0 million and carrying value of $143.0 million , as of January 30, 2016. Fair value outstanding for Tranche A Loan was $83.2 million , with a face value of $100.0 million and carrying value of $108.7 million . Fair value outstanding for Tranche B Loan was $21.9 million , with a face value of $50.0 million and carrying value of $34.3 million , of which $5.0 million is classified as a current liability. Total interest and fees expense associated with this transaction was $10.5 million during fiscal 2015 and $6.8 million during fiscal 2014. Series B Convertible Preferred Stock Concurrent with, and as a condition to, entering into the Loan Agreement, we issued 1,000 shares of Series B Preferred Stock to affiliates of Sycamore Partners at an aggregate offer price of $0.1 million . Each share of Series B Preferred Stock is convertible at any time at the option of the holder on or prior to May 23, 2024 into shares of common stock at an initial conversion rate of 3,932.018 for each share of Series B Preferred Stock. The common stock underlying the Series B Preferred Stock represents 5% of our issued and outstanding common stock as of May 23, 2014. The Series B Preferred Stock is convertible into shares of the common stock at an initial cash conversion price of $7.25 per share of the underlying common stock. The number of shares of Series B Preferred Stock or common stock to be issued upon exercise and the respective exercise prices are subject to adjustment for changes in the Series B Preferred Stock or common stock, such as stock dividends, stock splits, and similar changes. In the event of a change of control transaction, the Series B Preferred Stock will automatically convert into common stock subject to payment by the holder of such Series B Preferred Stock of the aggregate cash conversion price then in effect, if such conversion price is lower than the per share consideration to be received in the change of control transaction. If the per share consideration to be received in the change of control transaction is less than or equal to the per share cash conversion price then in effect, the Series B Preferred Stock will be automatically converted into a right to receive an amount per share equal to the par value of such share of Series B Preferred Stock. We analyzed the embedded conversion option for derivative accounting consideration under FASB ASC Subtopic 815-15, “Derivatives and Hedging” and determined that the conversion option should be classified as equity. We also analyzed the conversion option for beneficial conversion features consideration under ASC Subtopic 470-20 “Convertible Securities with Beneficial Conversion Features” and noted none. The Series B Preferred Stock was recorded in equity at a fair value of $5.9 million upon issuance, and was not recorded as a liability on the Consolidated Balance Sheet. Non-Exclusive Sourcing Agreement As a condition to funding the Tranche B Loan, we and one of our subsidiaries also entered into a non-exclusive Sourcing Agreement (the "Sourcing Agreement") with TSAM (Delaware) LLC (d/b/a MGF Sourcing US LLC), an affiliate of Sycamore Partners ("MGF"). The price of merchandise sold to us by MGF pursuant to the Sourcing Agreement is required to be competitive to market. We commenced sourcing goods with MGF pursuant to the Sourcing Agreement during the fourth quarter of 2014. We guarantee the obligations of our subsidiary under the Sourcing Agreement. The Sourcing Agreement requires us to purchase a minimum volume of product for a period of 10 years commencing with our first fiscal quarter of 2016 (such period, the "Minimum Volume Commitment Period"), of between $240.0 million and $280.0 million per annum depending on the year (the "Minimum Volume Commitment"). If we fail to purchase the applicable Minimum Volume Commitment in any given year, we would be required to pay a shortfall commission to MGF, based on a scaled percentage of the applicable Minimum Volume Commitment shortfall during the applicable period. Under the Sourcing Agreement, MGF is required to pay to us an annual rebate, equal to a fixed amount multiplied by the percentage of annual purchases made by us (including purchases deemed to be made by virtue of payment of the shortfall commission) relative to the Minimum Volume Commitment, to be applied towards the payment of the required amortization on the Tranche B Loan. The Sourcing Agreement also provides for certain carryover credits if we purchase a volume of product above the Minimum Volume Commitment during the applicable Minimum Volume Commitment Period. We may terminate the Sourcing Agreement upon nine months' prior notice at any time after the first three years of the Minimum Volume Commitment Period have elapsed, subject to payment of a termination fee scaled to the term remaining under the Sourcing Agreement.</t>
  </si>
  <si>
    <t>Restructuring Program and Other Store Exit Costs</t>
  </si>
  <si>
    <t>Restructuring Costs [Abstract]</t>
  </si>
  <si>
    <t>Restructuring Program and Other Store Exit Costs On April 30, 2014, following an assessment of changing consumer shopping patterns, management and the Board of Directors approved a comprehensive plan to restructure the P.S. from Aéropostale business, which is included in our retail store and e-commerce segment, and to reduce costs ("2014 Cost Reduction Program"). As of January 31, 2005, we closed 126 P.S. from Aéropostale stores, primarily in mall locations, and streamlined and improved the Company's expense structure. We also continue to focus on P.S. from Aéropostale sales channels with higher expectations for growth, including off-mall locations, e-commerce and international licensing. The 2014 Cost Reduction Program also targeted direct and indirect spending across the organization during fiscal 2014. The following is a summary of (benefit) expense recognized in restructuring charges in the statement of operations associated with this program: Fiscal Year Ended January 30, 2016 January 31, 2015 (In thousands) Asset impairment charges $ — $ 30,497 Severance costs — 4,114 Lease costs, net of liability reversals (6,482 ) 1,683 Other exit costs 382 4,062 Total $ (6,100 ) $ 40,356 The Company accrued liabilities for the above mentioned restructuring charges as of January 30, 2016 and January 31, 2015 as follows: Severance Lease Costs Other Exit Costs Total Liability as of February 1, 2015 $ 28 $ 12,593 $ — $ 12,621 Additions — — 259 259 Paid or Utilized (28 ) (6,234 ) (259 ) (6,521 ) Adjustments — (6,359 ) — (6,359 ) Liability as of January 30, 2016 $ — $ — $ — $ — Impairments Severance Lease Costs 1 Unamortized Tenant Allowance and Deferred Rent Other Exit Costs Total (In thousands) Liability/Charge at Program Inception $ 30,497 $ 1,060 $ 1,046 $ (17,718 ) $ 1,886 $ 16,771 Additions — 3,054 18,355 — 2,176 23,585 Paid or Utilized (30,497 ) (4,086 ) (6,808 ) (4,062 ) (45,453 ) Adjustments — — — 17,718 — 17,718 Liability as of January 31, 2015 $ — $ 28 $ 12,593 $ — $ — $ 12,621 1 Includes liabilities of $12.6 million related to stores that were closed during fiscal 2014 for which the leases had not been terminated. The liabilities represent the present value of the remaining lease obligations net of estimated sublease income. If leases are subsequently terminated the related exit cost obligations will be reversed at that time and the termination cost, if any, would be recorded. Of these liabilities, $8.5 million was recorded in accrued expenses and other current liabilities and the balance was included in non-current liabilities. We closed 115 P.S. from Aéropostale stores during the fourth quarter of fiscal 2014 related to the above mentioned restructuring program. We elected to early adopt the provisions of ASU 2014-08, "Discontinued Operations and Disclosures of Disposals of Components of an Entity", as of the beginning of the fourth quarter of fiscal 2014. We assessed the disposal group under this guidance and concluded the closure of the disposal group to be a "strategic shift". However, this strategic shift was not determined to be a "major" strategic shift based on the portion of our consolidated business that the disposal group represented. Accordingly, the disposal group was not presented in the financial statements as discontinued operations. However, we have concluded that this disposal group was an individually significant disposal group. Pretax losses for this disposal group of stores were $43.1 million for fiscal 2014 and $20.6 million for fiscal 2013. These pretax losses included asset impairment charges of $30.2 million for fiscal 2014 and $8.3 million for fiscal 2013.</t>
  </si>
  <si>
    <t>Fair Value Measurements</t>
  </si>
  <si>
    <t>Fair Value Disclosures [Abstract]</t>
  </si>
  <si>
    <t>Fair Value Measurements We follow the guidance in ASC Topic 820, “Fair Value Measurement” (“ASC 820”) as it relates to financial and nonfinancial assets and liabilities. ASC 820 prioritizes inputs used in measuring fair value into a hierarchy of three level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the inputs that market participants would use in pricing the asset or liability based on the best information available. In accordance with the fair value hierarchy described above, the following table shows the fair value of our financial assets and liabilities that are required to be remeasured at fair value on a recurring basis: Level 1 Level 2 Level 3 January 30, January 31, January 30, January 31, January 30, January 31, (In thousands) Assets: Cash equivalents 1 $ 41,509 $ 110,022 $ — $ — $ — $ — Total $ 41,509 $ 110,022 $ — $ — $ — $ — Liabilities: GoJane performance plan liability 2 $ — $ — $ — $ — $ 723 $ 1,446 Total $ — $ — $ — $ — $ 723 $ 1,446 1 Cash equivalents include money market investments valued as Level 1 inputs in the fair value hierarchy. The fair value of cash equivalents approximates their carrying value due to their short-term maturities. 2 Under the terms of the fiscal 2012 GoJane acquisition agreement, the purchase price also includes contingent cash payments of up to an aggregate of $8.0 million if certain financial metrics are achieved by the GoJane business during the five year period beginning on the acquisition date (the "GJ Performance Plan"). These performance payments are not contingent upon continuous employment by the two individual former stockholders of GoJane. The GJ Performance Plan liability is measured at fair value using Level 3 inputs as defined in the fair value hierarchy. The fair value of the contingent payments as of the acquisition date was estimated to be $7.0 million . This was based on a weighted average expected achievement probability and a discount rate over the expected payment stream. Each quarter, we remeasure the GJ Performance Plan liability at fair value. During the fourth quarter of 2015 , we remeasured the liability and reversed $0.8 million based on the probability of achieving the payment targets. During the fourth quarter of 2014, we remeasured the liability and reversed $4.5 million based on the probability of achieving the payment targets. The following table provides a reconciliation of the beginning and ending balances of the GJ Performance Plan measured at fair value using significant unobservable inputs (Level 3): Fiscal Year Ended January 30, 2016 January 31, 2015 (In thousands) Balance at beginning of period $ 1,446 $ 7,416 Accretion of interest expense 77 121 GoJane consideration payment — (1,600 ) Subsequent remeasurement (800 ) (4,491 ) Balance at end of period $ 723 $ 1,446 The $0.7 million liability as of January 30, 2016 and the $1.4 million liability as of January 31, 2015 were included in non-current liabilities. Non-Financial Assets Our non-financial assets, which include fixtures, equipment and improvements and intangible assets, are not required to be measured at fair value on a recurring basis. However, if certain triggering events occur, or if an impairment test is required and we are required to evaluate the non-financial asset for impairment, we would record an impairment charge if the carrying value of the non-financial asset exceeds its fair value. We recorded asset impairment charges of $11.1 million included in cost of sales during fiscal 2015 . The impairment charges relate to 87 stores that were not previously impaired in addition to previously impaired stores. We recorded asset impairment charges of $77.2 million in fiscal 2014 for primarily 341 stores. Of these charges, $46.7 million was included in cost of sales. The remaining $30.5 million was included in restructuring charges, as it related to the P.S. from Aéropostale stores to be exited. We recorded store asset impairment charges, all of which was included in the cost of sales, of $46.1 million in fiscal 2013 for primarily 230 stores. The above mentioned asset impairment charges are included in our retail stores and e-commerce segment. These amounts included the write-down of long-lived assets at stores that were assessed for impairment because of (a) changes in circumstances that indicated the carrying value of assets may not be recoverable, or (b) management’s intention to relocate or close stores. Impairment charges were primarily related to revenues and/or gross margins not meeting targeted levels at the respective stores as a result of macroeconomic conditions, location related conditions and other factors that were negatively impacting the sales and cash flows of these locations. In addition, during the fourth quarter of 2014, we recorded $5.1 million of impairment loss for GoJane trademarks included in our retail stores and e-commerce segment. The decline in fair value of the trademarks below its book value was primarily the result of lower than expected revenue and gross margin growth relative to the assumptions made in the prior fiscal year. Long-lived assets and intangible assets are measured at fair value on a nonrecurring basis for purposes of calculating impairment using Level 3 inputs as defined in the fair value hierarchy. The fair value of these assets is determined by estimating the amount and timing of net future discounted net cash flows. We estimate future net cash flows based on our experience, current trends and local market conditions. Based upon future results of operations at the store level, additional impairment charges may be recorded in future periods if loss trends continue and/or the current net cash flow projections are not achieved. The table below sets forth by level within the fair value hierarchy the fair value of long-lived assets and intangible assets for which impairment was recognized during the year: Quoted Prices in Active Markets for Identical Assets (Level 1) Significant Other Observable Inputs (Level 2) Significant Unobservable Inputs (Level 3) Total Fair Value Total Losses (In thousands) January 30, 2016: Long-lived assets held and used $ — $ — $ 1,177 $ 1,177 $ 11,120 January 31, 2015: Long-lived assets held and used $ — $ — $ 7,904 $ 7,904 $ 77,224 Intangible assets — — 6,300 6,300 5,100 February 1, 2014: Long-lived assets held and used $ — $ — $ 11,687 $ 11,687 $ 46,070</t>
  </si>
  <si>
    <t>Goodwill and Intangible Assets</t>
  </si>
  <si>
    <t>Business Combinations [Abstract]</t>
  </si>
  <si>
    <t xml:space="preserve"> Goodwill is equal to the excess of the purchase price over the fair value of the net assets acquired, and represents benefits from the acquisition that are not attributable to individually identified and separately recognized assets. Those benefits include the expected opportunity to expand into new fashion categories online, and to leverage our existing infrastructure to develop and grow the GoJane business. The goodwill is deductible for tax purposes. All goodwill is related to the GoJane reporting unit, which is included in the retail stores and e-commerce segment. We evaluate all indefinite-lived intangible assets for possible impairment at least annually or whenever events or changes in circumstances indicate that the carrying amount of such assets may not be recoverable. During the fourth quarter of 2015, we performed the annual impairment test for goodwill and other indefinite-lived intangible assets. As a result of the impairment test, we did not recognize any impairment loss for goodwill or other intangible assets. During fiscal 2014, we recorded $5.1 million of impairment loss for GoJane trademark included in our retail stores and e-commerce segment. The decline in fair value of the trademarks below its book value was primarily the result of lower than expected revenue and gross margin growth relative to the assumptions made in the prior fiscal year. As of January 31, 2015, the carrying value of the trademark was written down to $6.3 million . During fiscal 2013, we did not recognize any impairment loss for goodwill or other intangible assets. Intangible Assets Intangible assets consist of the following: January 30, 2016 Description Gross Carrying Amount Impairment Accumulated Amortization Net (In thousands) Intangible assets subject to amortization : Customer relationships $ 3,400 $ — $ (1,577 ) $ 1,823 E-commerce software platform 800 — (800 ) — Total intangible assets subject to amortization 4,200 — (2,377 ) 1,823 Intangible assets not subject to amortization : Trademarks 6,300 — — 6,300 Total intangible assets $ 10,500 $ — $ (2,377 ) $ 8,123 January 31, 2015 Description Gross Carrying Amount Impairment Accumulated Amortization Net (In thousands) Intangible assets subject to amortization : Customer relationships $ 3,400 $ — $ (1,093 ) $ 2,307 E-commerce software platform 800 — (598 ) 202 Total intangible assets subject to amortization 4,200 — (1,691 ) 2,509 Intangible assets not subject to amortization : Trademarks 11,400 (5,100 ) — 6,300 Total intangible assets $ 15,600 $ (5,100 ) $ (1,691 ) $ 8,809 Amortization We recognized amortization expense on intangible assets of $0.7 million in fiscal 2015 , $0.8 million in fiscal 2014 and $0.8 million in fiscal 2013 . We amortize our finite-lived intangible assets primarily over the following weighted-average periods: customer relationships - seven years and e-commerce software platform - three years. In addition, the weighted-average life of all finite-lived intangibles assets is six years. Based on the amount of intangible assets subject to amortization as of January 30, 2016 , the expected amortization for each of the next five fiscal years and thereafter is as follows: Amortization Expense (In thousands) Fiscal 2016 $ 486 Fiscal 2017 486 Fiscal 2018 486 Fiscal 2019 365 Fiscal 2020 — Thereafter — Total $ 1,823</t>
  </si>
  <si>
    <t>Stockholders' Equity</t>
  </si>
  <si>
    <t>Equity [Abstract]</t>
  </si>
  <si>
    <t>Stockholders’ Equity</t>
  </si>
  <si>
    <t>Stockholders’ Equity Accumulated Other Comprehensive Income The following table sets forth the components of accumulated other comprehensive income: January 30, January 31, (In thousands) Pension liability, net of tax $ 1,148 $ 1,937 Cumulative foreign currency translation adjustment 2,241 1,161 Total accumulated other comprehensive income $ 3,389 $ 3,098 The changes in components in accumulated other comprehensive income are as follows: Fiscal Year Ended January 30, 2016 Pension Liability Foreign Currency Translation Total (In thousands) Beginning balance at February 1, 2015 $ 1,937 $ 1,161 $ 3,098 Other comprehensive loss before reclassifications — 1,080 1,080 Reclassified from accumulated other comprehensive loss (789 ) — (789 ) Net current-period other comprehensive (loss) income (789 ) 1,080 291 Ending balance at January 30, 2016 $ 1,148 $ 2,241 $ 3,389 Fiscal Year Ended January 31, 2015 Pension Liability Foreign Currency Translation Total (In thousands) Beginning balance at February 2, 2014 $ (2,007 ) $ 824 $ (1,183 ) Other comprehensive loss before reclassifications — 337 337 Reclassified from accumulated other comprehensive income 3,944 — 3,944 Net current-period other comprehensive income 3,944 337 4,281 Ending balance at January 31, 2015 $ 1,937 $ 1,161 $ 3,098 The details for the reclassifications out of accumulated comprehensive income for fiscal 2015 and fiscal 2014 are not presented as the Supplemental Executive Retirement Plan is not material to the Consolidated Financial Statements. Stock Repurchase Program We have the ability to repurchase our common stock under a stock repurchase program, which was announced on December 9, 2003. The repurchase program may be modified or terminated by the Board of Directors at any time and there is no expiration date for the program. The extent and timing of repurchases will depend upon general business and market conditions, stock prices, opening and closing of the stock trading window, and liquidity and capital resource requirements going forward. During fiscal 2015 , fiscal 2014 and fiscal 2013 , we did not repurchase shares of our common stock under our stock repurchase program. Under the program to date, we have repurchased 60.1 million shares of our common stock for $1.0 billion . As of January 30, 2016 , we have approximately $104.4 million of repurchase authorization remaining under our $1.15 billion share repurchase program. In addition to the above program, we withheld 0.4 million shares for minimum statutory withholding taxes of $0.6 million related to the vesting of stock awards during fiscal 2015 , 0.4 million shares for minimum statutory withholding taxes of $1.5 million during fiscal 2014 and 0.1 million shares for minimum statutory withholding taxes of $1.6 million during fiscal 2013 .</t>
  </si>
  <si>
    <t>Fixtures, Equipment and Improvements</t>
  </si>
  <si>
    <t>Property, Plant and Equipment [Abstract]</t>
  </si>
  <si>
    <t>Fixtures, Equipment and Improvements Fixtures, equipment and improvements consist of the following (in thousands): January 30, 2016 January 31, 2015 Leasehold improvements $ 200,724 $ 211,889 Fixtures and equipment 93,669 98,062 Computer equipment and software 119,835 115,381 Construction in progress 1,334 2,785 415,562 428,117 Less accumulated depreciation and amortization 319,185 298,008 $ 96,377 $ 130,109 Depreciation and amortization expense related to fixtures, equipment and improvements was $37.3 million in fiscal 2015 , $49.9 million in fiscal 2014 , and $63.6 million in fiscal 2013 .</t>
  </si>
  <si>
    <t>Accrued Expenses and Other Current Liabilities</t>
  </si>
  <si>
    <t>Accrued Liabilities, Current [Abstract]</t>
  </si>
  <si>
    <t>Accrued Expenses and Other Current Liabilities Accrued expenses and other current liabilities consist of the following: January 30, January 31, (In thousands) Accrued gift cards $ 19,969 $ 22,164 Accrued compensation 12,839 25,814 Accrued rent 4,519 5,204 Other 37,192 57,378 Total accrued expenses and other current liabilities $ 74,519 $ 110,560</t>
  </si>
  <si>
    <t>Other Non-Current Liabilities</t>
  </si>
  <si>
    <t>Other Liabilities Disclosure [Abstract]</t>
  </si>
  <si>
    <t>Other Non-Current Liabilities Other non-current liabilities consist of the following: January 30, January 31, (In thousands) Deferred rent $ 37,810 $ 38,407 Deferred tenant allowance 17,419 25,262 Advance volume purchase discount 10,215 — Other 10,910 17,579 Total other non-current liabilities $ 76,354 $ 81,248</t>
  </si>
  <si>
    <t>Revolving Credit Facility</t>
  </si>
  <si>
    <t>Line of Credit Facility [Abstract]</t>
  </si>
  <si>
    <t>Revolving Credit Facility Revolving Credit Facility In September 2011, we entered into an amended and restated revolving credit facility with Bank of America, N.A. (as further amended, the “Credit Facility”), which was guaranteed by all of our domestic subsidiaries (the “Guarantors”) and secured by substantially all of our assets. The Credit Facility originally provided for a revolving credit line up to $175.0 million . The Credit Facility was available for working capital and general corporate purposes. The Credit Facility was scheduled to expire on September 22, 2016. In June 2012, Bank of America, N.A. issued to us a stand-by letter of credit in the amount of approximately $250,000 . On February 21, 2014, the Company, certain of its direct and indirect subsidiaries, including GoJane LLC, the Lenders party thereto, and Bank of America, N.A., as agent for the ratable benefit of the Credit Parties (in such capacity, the “Agent”), entered into a Joinder and First Amendment to Third Amended and Restated Loan and Security Agreement and Amendment to Certain Other Loan Documents (the “First Amendment”). The First Amendment amended the Credit Facility, among other things, to increase from $175.0 million to $230.0 million the aggregate amount of loans and other extensions of credit available to the Borrower under the Credit Facility by (i) the addition of a $30.0 million first-in, last-out revolving loan facility based on the appraised value of certain intellectual property of the Company, and (ii) an increase in the Company’s existing revolving credit facility by $25.0 million , from $175.0 million to $200.0 million (which included a $40.0 million sublimit for the issuance of letters of credit). In addition, the accordion feature of the Credit Facility, under which the Company could request an increase in the commitments of the Lenders thereunder from time to time, was reduced from $75.0 million to $50.0 million . GoJane, an indirect wholly-owned subsidiary of the Company, also joined the credit facility as a new guarantor. In connection with the Sycamore Transactions, we amended the Credit Facility with Bank of America N.A. to allow for the incurrence of this additional debt under the Loan Agreement. On August 18, 2015, the Company entered into a Fourth Amendment to the Credit Facility and Amendment to Certain Other Loan Documents (the “Fourth Amendment”). Among other things, the Fourth Amendment extends the maturity date of the Credit Facility until at least February 21, 2019, with automatic extensions, under certain circumstances set forth in the Fourth Amendment, to August 18, 2020; provides for a reduction in the maximum principal amount of extensions of credit that may be made under the Credit Facility from $230.0 million to $215.0 million ; provides for a seasonal increase in the advance rate on inventory under the borrowing base formula for the revolving credit facility contained in the Credit Facility; increases to $40.0 million the maximum aggregate principal amount of loans that may be borrowed under the FILO loan facility contained in the Credit Facility and provides for an annual decrease, commencing in 2017, in the advance rate under the borrowing base formula for FILO loans; and reflects the addition of General Electric Capital Corporation as an additional lender under the Credit Facility. The reduction in the maximum principal amount of extensions of credit under the Credit Facility was primarily driven by the Company’s strategic decision to close underperforming stores over the previous eighteen months, thus reducing inventory levels. Loans under the Credit Facility were secured by substantially all of our assets and were guaranteed by the Guarantors. Upon the occurrence of a Suspension Event (which is defined in the Credit Facility as an event of default or any occurrence, circumstance or state of facts which would become an event of default after notice, or lapse of time, or both) or, in certain circumstances, a Cash Dominion Event (any event of default or failure to maintain availability in an amount greater than 12.5% of the lesser of the Borrowing Base (Revolving Credit) and Commitments (Revolving Credit) (as such terms are defined in the Credit Facility)), our ability to borrow funds, make investments, pay dividends and repurchase shares of our common stock may have been limited, among other limitations. Direct borrowings under the Credit Facility bear interest at a margin over either LIBOR or the Prime Rate (as each such term is defined in the Credit Facility). The Credit Facility also contained covenants that required us to have a specified minimum amount of cash and availability on hand and to have obtained an unqualified audit opinion. These covenants also restricted our ability to, among other things: • incur additional debt or encumber assets of the Company; • merge with or acquire other companies; • liquidate or dissolve; • sell, transfer, lease or dispose of assets; and • make loans or guarantees. Events of default under the Credit Facility included, without limitation and subject to grace periods and notice provisions in certain circumstances, failure to pay principal amounts when due, breaches of covenants, misrepresentation, default on leases or other indebtedness, excess uninsured casualty loss, excess uninsured judgment or restraint of business, failure to maintain specified availability levels, business failure or application for bankruptcy, legal challenges to loan documents or a change in control. Upon the occurrence of an event of default under the Credit Facility, the Lenders could have, including but not limited to, ceased making loans, terminated the Credit Facility and declared that all amounts outstanding are immediately due and payable, and taken possession of and sold all assets that had been used as collateral. The Company was subject to a fixed charge coverage ratio if availability levels were lower than the lesser of 10% of the Borrowing Base (Revolving Credit) or Dollar Commitments (Revolving Credit), as defined in the Credit Facility. Availability under the Credit Facility was based on a borrowing base consisting of merchandise inventory, certain intellectual property and receivables. As of January 30, 2016 and January 31, 2015, we had no borrowings under the Credit Facility. In June 2012, Bank of America, N.A. issued a stand-by letter of credit. under the Credit Facility As of January 30, 2016, the outstanding letter of credit was approximately $250,000 and expires on June 30, 2016. We did not have any other stand-by or commercial letters of credit outstanding as of January 30, 2016 under the Credit Facility. As of January 30, 2016, our remaining availability under the Credit Facility was approximately $130.8 million . The Chapter 11 Filings triggered an event of default and an automatic acceleration of our loans under the Credit Facility. On May 9, 2016, we repaid the $73.4 million outstanding, using the funds available under our DIP Facility, and we also cash collateralized the standby letter of credit, which currently remains outstanding.</t>
  </si>
  <si>
    <t>Loss Per Share</t>
  </si>
  <si>
    <t>Earnings Per Share [Abstract]</t>
  </si>
  <si>
    <t xml:space="preserve"> Loss Per Share The following table sets forth the computations of basic and diluted loss per share: Fiscal Year Ended January 30, January 31, February 1, 2014 Net loss $ (136,943 ) $ (206,458 ) $ (141,831 ) Weighted average basic shares 79,610 78,862 78,455 Impact of dilutive securities — — — Weighted average diluted shares 79,610 78,862 78,455 Basic loss per share $ (1.72 ) $ (2.62 ) $ (1.81 ) Diluted loss per share $ (1.72 ) $ (2.62 ) $ (1.81 ) All options to purchase shares, in addition to restricted and performance shares, and preferred shares were excluded from the computation of diluted loss per share because the effect would be anti-dilutive during fiscal 2015 , fiscal 2014 and fiscal 2013 .</t>
  </si>
  <si>
    <t>Stock-Based Compensation</t>
  </si>
  <si>
    <t>Disclosure of Compensation Related Costs, Share-based Payments [Abstract]</t>
  </si>
  <si>
    <t>Stock-Based Compensation Under the provisions of ASC 718, all forms of share-based payment to employees and directors, including stock options, must be treated as compensation and recognized in the statement of operations. On May 8, 2014, the Board unanimously approved the 2014 Omnibus Incentive Plan (the “Omnibus Plan”), which is an amendment and restatement of our Second Amended and Restated 2002 Long-Term Incentive Plan, as amended (the “2002 Plan”). The Omnibus Plan became effective upon stockholder approval at the Annual Meeting of Stockholders on June 30, 2014. Stock-based compensation awarded after June 30, 2014 is awarded under the Omnibus Plan. Shares issued as a result of stock-based compensation transactions have been funded with the issuance of new shares of the Company’s common stock. Restricted Stock Units Beginning in fiscal 2013, certain of our employees have been awarded restricted stock units, pursuant to restricted stock unit agreements. The restricted stock units awarded to employees cliff vest at varying times, most typically following between one and three years of continuous service from the award date. Certain shares awarded may also vest upon a qualified retirement at or following age 65 , or upon a qualified early retirement under the provisions adopted in 2012 whereby the awardee completes 10 years of service, attains age 55 and retires. All restricted stock units immediately vest upon a change in control of the Company. The following table summarizes restricted stock units outstanding as of January 30, 2016 : Shares Weighted Average Grant-Date Fair Value (In thousands) Outstanding as of February 1, 2015 398 $ 4.60 Granted 795 3.14 Vested (409 ) 4.33 Cancelled (153 ) 3.16 Outstanding as of January 30, 2016 631 $ 3.28 Total compensation expense is being amortized over the shorter of the achievement of retirement or early retirement status, or the vesting period. Compensation expense related to restricted units activity was $1.3 million for fiscal 2015 , $2.1 million for fiscal 2014 and $1.2 million for fiscal 2013 . As of January 30, 2016 , there was $1.1 million of unrecognized compensation cost related to restricted stock units that is expected to be recognized over the weighted average period of two years. The total fair value of units vested was $1.8 million during fiscal 2015 . The total fair value of units vested was $2.5 million during fiscal 2014 . Additionally, beginning in the first quarter of fiscal 2014, certain of our employees have been awarded cash-settled restricted stock units, pursuant to cash-settled restricted stock unit agreements. The cash-settled restricted stock units awarded to employees cliff vest at varying times up to approximately three years of continuous service. Certain shares awarded may also vest upon a qualified retirement at or following age 65 , or upon a qualified early retirement under the provisions adopted in 2012 whereby the awardee completes 10 years of service, attains age 55 and retires. All cash-settled restricted stock units immediately vest upon a change in control of the Company. We may, in our sole discretion, at any time during the term, convert the cash-settled restricted stock units into stock-settled restricted stock units. The cash-settled restricted stock units are treated as liability awards in accordance with ASC 718. During January 2015, we converted 262,000 shares of cash-settled restricted stock units to stock-settled restricted stock units. The following table summarizes cash-settled restricted stock units outstanding as of January 30, 2016 : Shares Weighted Average Grant-Date Fair Value (In thousands) Outstanding as of February 1, 2015 747 $ 2.44 Granted — — Vested (101 ) 1.80 Canceled (178 ) 1.42 Outstanding as of January 30, 2016 468 $ 0.26 Total compensation expense is being amortized over the shorter of the achievement of retirement or early retirement status, or the vesting period. Compensation expense related to restricted shares activity was a benefit of $0.3 million for fiscal 2015 and expense of $1.4 million for fiscal 2014 . As of January 30, 2016 , there was less than $0.1 million of unrecognized compensation cost related to cash-settled restricted stock units that is expected to be recognized over the weighted average period of one year . The total fair value of units vested was $0.2 million during fiscal 2015 . The total fair value of units vested was zero during fiscal 2014 . Restricted Shares Certain of our employees and all of our directors have been awarded non-vested stock (restricted shares), pursuant to non-vested stock agreements. The restricted shares awarded to employees generally cliff vest after up to three years of continuous service. Certain shares awarded may also vest upon a qualified retirement at or following age 65 , or upon a qualified early retirement under the provisions adopted in 2012 whereby an awardee completes 10 years of service, attains age 55 and retires. All restricted shares immediately vest upon a change in control of the Company. Grants of restricted shares awarded to directors vest in full after one year after the date of the grant. The following table summarizes non-vested shares of stock outstanding as of January 30, 2016 : Shares Weighted Average Grant-Date Fair Value (In thousands) Outstanding as of February 1, 2015 1,451 $ 11.61 Granted 446 2.88 Vested (931 ) 10.63 Cancelled (249 ) 10.84 Outstanding as of January 30, 2016 717 $ 7.72 Total compensation expense is being amortized over the shorter of the achievement of retirement or early retirement status, or the vesting period. Compensation expense related to restricted shares activity was $3.6 million for fiscal 2015 , $7.3 million for fiscal 2014 and $13.0 million for fiscal 2013 . As of January 30, 2016 , there was $0.5 million of unrecognized compensation cost related to restricted shares awards that is expected to be recognized over the weighted average period of less than one year. The total fair value of shares vested was $9.9 million during fiscal 2015 , $10.3 million during fiscal 2014 and $7.9 million during fiscal 2013 . In connection with the GoJane acquisition, we granted restricted shares based on the stock price on the date granted to the two individual stockholders of GoJane, with compensation expense recognized over the three year cliff vesting period. If the aggregate dollar value of the restricted shares on the vesting date is less than $8.0 million , then we shall pay to the two individual stockholders an amount in cash equal to the difference between $8.0 million and the fair market value of the restricted shares on the vesting date. As of January 30, 2016 and during fiscal 2015 , we recorded additional compensation expense of $2.8 million and have a corresponding liability of $7.6 million in accrued expenses and other current liabilities. As of January 31, 2015 and during fiscal 2014 , we recorded additional compensation expense of $3.3 million and have a corresponding liability of $4.8 million . Subsequently, the payment of $7.6 million was made during the first quarter of 2016. On October 31, 2013, we entered into Restricted Stock Award Rescission Agreements with certain executives to rescind 229,760 aggregate shares of restricted stock granted on March 29, 2013 under the Aéropostale, Inc. 2002 Long-Term Incentive Plan. The rescission did not have a material impact on the consolidated financial statements for any period presented and we recorded $1.0 million of compensation cost during fiscal 2013 as a result of rescinding such restricted stock awards. Performance Shares Certain of our executives have been awarded performance shares, pursuant to performance share agreements. The performance shares cliff vest at the end of three years of continuous service with us. The shares awarded are contingent upon meeting various separate performance conditions based upon consolidated earnings targets or market conditions based upon total shareholder return targets. All performance shares immediately vest upon a change in control of the Company (as communicated to the executives awarded performance shares). Compensation cost for the performance shares with performance conditions related to consolidated earnings targets is periodically reviewed and adjusted based upon the probability of achieving certain performance targets. If the probability of achieving targets changes, compensation cost will be adjusted in the period that the probability of achievement changes. The fair value of performance based awards is based upon the fair value of the Company's common stock on the date of grant. For market based awards that vest based upon total shareholder return targets, the effect of the market conditions is reflected in the fair value of the awards on the date of grant using a Monte-Carlo simulation model. A Monte-Carlo simulation model estimates the fair value of the market based award based upon the expected term, risk-free interest rate, expected dividend yield and expected volatility measure for the Company and its peer group. Compensation expense for market based awards is recognized over the vesting period regardless of whether the market conditions are expected to be achieved. The following table summarizes performance shares of stock outstanding as of January 30, 2016 : Performance-based Market-based Performance Shares Performance Shares Shares Weighted Average Grant-Date Fair Value Shares Weighted Average Grant-Date Fair Value (In thousands) (In thousands) Outstanding as of February 1, 2015 — $ — 489 $ 10.25 Granted — — — — Vested — — — — Cancelled — — (269 ) 10.74 Outstanding as of January 30, 2016 — $ — 220 $ 9.65 Total compensation expense is being amortized over the vesting period. Compensation expense related to the market-based performance shares which we granted was a benefit of $0.7 million for fiscal 2015 , expense of $2.4 million for fiscal 2014 and expense of $2.1 million for fiscal 2013 . We did not recognize compensation expense related to performance-based performance shares during fiscal 2015 , fiscal 2014 or fiscal 2013 based on our determination of the likelihood of achieving the performance conditions associated with the respective shares. As a result of the departure of Mr. Johnson, our former CEO, after the end of the second quarter of 2014, we recognized a benefit of $2.0 million during fiscal 2014 resulting from the reversal of the related stock-based compensation expense. The following table summarizes unrecognized compensation cost and the weighted-average years expected to recognize related to performance share awards outstanding as of January 30, 2016 : Performance-based Market-based Performance Shares Performance Shares Total unrecognized compensation (in thousands) $ — $ 380 Weighted-average years expected to recognize compensation cost (years) 0 1 Cash-Settled Stock Appreciation Rights ("CSARs") In conjunction with the execution of the employment agreement with Mr. Johnson on May 3, 2013, we granted him an award of CSARs, with an award date value of $5.6 million . The number of CSARs granted was determined in accordance with the agreement by dividing $5.6 million by the Black Scholes value using the closing price of a share of the Company's common stock on the award date. The CSARs were treated as a liability based award. The CSARs have a term of seven years and will vest in equal 1/3 increments over three years. Additionally, we may, in our sole discretion, at any time during the term, exchange a CSAR for another form of equity which is of equal value to the CSAR at the time of the exchange. During fiscal 2015, we recognized no compensation cost or benefit. During fiscal 2014, we recorded $0.3 million of benefit related to this incentive award. During fiscal 2013, we recorded $0.3 million of expense related to this incentive award. As of January 30, 2016 , there was no unrecognized compensation cost related to CSARs. As a result of the departure of Mr. Johnson after the end of the second quarter of 2014, 2/3 of these CSARs were forfeited. The remaining vested shares expired on August 29, 2015. Stock Options We have an Omnibus Incentive Plan under which we may grant qualified and non-qualified stock options to purchase shares of our common stock to executives, consultants, directors, or other key employees. Stock options may not be granted at less than the fair market value at the date of grant. Stock options generally vest over four years on a pro-rata basis and expire after eight years. Compensation expense is recognized on a straight-line basis over the term. All outstanding stock options immediately vest upon (i) a change in control of the company (as defined in the plan) and (ii) termination of the employee within one year of such change of control. The fair value of options granted is estimated on the date of grant using the Black-Scholes option-pricing model. The Black-Scholes model requires certain assumptions, including estimating the length of time employees will retain their vested stock options before exercising them (“expected term”), the estimated volatility of our common stock price over the expected term and the number of options that will ultimately not complete their vesting requirements (“forfeitures”). During fiscal 2015 , our expected volatility was 64.4% , expected term was 4.16 years, risk-free interest rate was 1.32% and expected forfeiture rate was 0% . Changes in the subjective assumptions can materially affect the estimate of fair value of stock-based compensation and consequently, the related amount recognized in the consolidated statements of operations. The effects of applying the provisions of ASC 718 and the results obtained through the use of the Black-Scholes option-pricing model are not necessarily indicative of future values. The following table summarizes stock option transactions for common stock during fiscal 2015 : Number of Shares Weighted Average Exercise Price Weighted-Average Remaining Contractual Term Aggregate Intrinsic Value (In thousands) (In years) (In millions) Outstanding as of February 1, 2015 2,247 $ 4.62 Granted 1,510 3.16 Exercised — — Cancelled 1 (1,203 ) 5.51 Outstanding as of January 30, 2016 2,554 $ 3.34 5.81 $ — Options vested as of January 30, 2016 and expected to vest 2 2,554 $ 3.34 5.81 $ — Exercisable as of January 30, 2016 1,193 $ 3.48 5.74 $ — 1 The number of options cancelled includes approximately 195,000 expired shares. 2 The number of options expected to vest takes into consideration estimated expected forfeitures. In accordance with his employment agreement, Mr. Geiger was granted an award of options to purchase 1.5 million shares of our common stock during fiscal 2015. These stock options have a strike price of $3.17 per share, vest over two years on a pro-rata basis, and have a seven year life. During fiscal 2014, and also in accordance with his employment agreement, Mr. Geiger was granted an award of options to purchase 2.0 million shares, that had a strike price of $3.24 per share, vest over three years on a pro-rata basis, and have a seven year life. We recognized $3.7 million in compensation expense related to stock options during fiscal 2015 which includes a charge of $1.5 million related to the voluntary relinquishment of 1.0 million stock options previously granted to the Chief Executive Officer. Compensation expense was less than $0.5 million during fiscal 2014 and less than $0.1 million during fiscal 2013 . For fiscal 2015 , fiscal 2014 and fiscal 2013 , there was no intrinsic value for options exercised. The following table summarizes information regarding non-vested outstanding stock options as of January 30, 2016 : Shares Weighted Average Grant-Date Fair Value (In thousands) Non-vested as of February 1, 2015 2,035 $ 1.52 Granted 1,510 1.61 Vested (1,177 ) 1.57 Cancelled (1,008 ) 1.55 Non-vested as of January 30, 2016 1,360 $ 1.57 As of January 30, 2016 , there was $1.3 million of total unrecognized compensation cost related to non-vested options that we expect will be recognized over the remaining weighted-average vesting period of six years. Performance Based Bonus The Employment Agreement with Julian R. Geiger, our Chief Executive Officer, provides for a special performance based bonus. If, during any consecutive 90 calendar day period during the third year of the term of the Employment Agreement the average closing price per share of the Company’s common stock is $15.93 or higher, Mr. Geiger will be entitled to a performance-based cash bonus equal to 2% of the amount, if any, by which the Company’s average market capitalization during the period with the highest 90 day average stock price during the third year of the term of the Employment Agreement exceeds $255,360,600 (the “Effective Date Market Cap”). If prior to the achievement of such performance metric (but not during the first 90 days of the term of the agreement), Mr. Geiger’s employment is terminated by the Company without Cause, by Mr. Geiger for Good Reason, upon Mr. Geiger’s death or by the Company due to his Disability, or there is a Change of Control (each a “Qualifying Event”), and as of the date of such Qualifying Event the common stock price exceeds $3.24 , then, the amount of the performance-based cash bonus will instead be 2% of the amount, if any, by which the Company’s average market capitalization over the 30 calendar day period immediately preceding the Qualifying Event exceeds the Effective Date Market Cap. We have recorded a liability for this award that was immaterial to the financial statements as of January 30, 2016 .</t>
  </si>
  <si>
    <t>Retirement Benefit Plans</t>
  </si>
  <si>
    <t>Compensation and Retirement Disclosure [Abstract]</t>
  </si>
  <si>
    <t>Retirement Benefit Plans Retirement benefit plan liabilities consisted of the following: January 30, 2016 January 31, 2015 (In thousands) Supplemental Executive Retirement Plan (“SERP”) $ 1,394 $ 7,531 Other retirement plan liabilities 4,273 4,226 Total 5,667 11,757 Less amount classified in accrued expenses related to SERP — 6,044 Less amount classified in accrued expenses related to other retirement plan liabilities 1,196 653 Long-term retirement benefit plan liabilities $ 4,471 $ 5,060 401(k) Plan We maintain a qualified, defined contribution retirement plan with a 401(k) salary deferral feature that covers substantially all of our employees who meet certain requirements. Under the terms of the plan, employees may contribute, subject to statutory limitations, up to 100% of gross earnings and historically, including fiscal 2013, we have provided a matching contribution of 50% of the first 5% of gross earnings contributed by the participants. We also have the option to make additional contributions or to suspend the employer contribution at any time. The employer's matching contributions vest over a five -year service period with 20% vesting after two years and 50% vesting after year three . Vesting increases thereafter at a rate of 25% per year so that participants will be fully vested after five years of service. We suspended the Company's matching contribution under the plan for fiscal 2014 and re-instated it for fiscal 2015. Contribution expense was $1.8 million in fiscal 2015 and $1.8 million in fiscal 2013. During fiscal 2011, we established separate defined contribution plans for eligible employees in both Canada and Puerto Rico who meet certain requirements. Contribution expense for these plans was not material to the Consolidated Financial Statements for any period presented. Supplemental Executive Retirement Plan We maintain a Supplemental Executive Retirement Plan, or SERP. This plan is a non-qualified defined benefit plan for one remaining executive. The plan is non-contributory and not funded and provides benefits based on years of service and compensation during employment. Participants are fully vested upon entrance in the plan. Pension expense is determined using the projected unit credit cost method to estimate the total benefits ultimately payable to officers and this cost is allocated to service periods. The actuarial assumptions used to calculate pension costs are reviewed annually. The liability related to the SERP were $1.4 million as of January 30, 2016 and $7.5 million as of January 31, 2015 . During March 2015, we paid Thomas P. Johnson, our former Chief Executive Officer, $6.0 million from our SERP. Accordingly, the SERP liability related to Mr. Johnson was classified as a current liability in our consolidated balance sheet as of January 31, 2015. In conjunction with the payment to Mr. Johnson, we recorded a benefit of $1.0 million in SG&amp;A, with a corresponding amount recorded to relieve accumulated other comprehensive loss included in our stockholders' equity. This accounting treatment is in accordance with settlement accounting procedures under the provisions of ASC Topic 715, "Compensation - Retirement Benefits". Other Retirement Plan Liabilities We have a long-term incentive deferred compensation plan established for the purpose of providing long-term incentives to a select group of management. The plan is a non-qualified, non-contributory defined contribution plan and is not funded. Participants in this plan include all employees designated by us as Vice President, or other higher-ranking positions that are not participants in the SERP. We record annual monetary credits to each participant's account based on compensation levels and years as a participant in the plan. Annual interest credits are applied to the balance of each participant's account based upon established benchmarks. Each annual credit is subject to a three -year cliff-vesting schedule, and participants' accounts will be fully vested upon retirement after completing five years of service and attaining age 55 . The liabilities related to this plan were $4.2 million as of January 30, 2016 and $4.2 million as of January 31, 2015 . Compensation expense related to this plan was not material to our Consolidated Financial Statements for any period presented. We maintain a postretirement benefit plan for certain executives that provides retiree medical and dental benefits. The plan is an "other post-employment benefit plan", or "OPEB", and is not funded. Pension expense and the liability related to this plan were not material to our Consolidated Financial Statements for any period presented.</t>
  </si>
  <si>
    <t>Income Taxes</t>
  </si>
  <si>
    <t>Income Tax Disclosure [Abstract]</t>
  </si>
  <si>
    <t>Income Taxes Domestic and foreign pretax loss is as follows (in thousands): Fiscal 2015 2014 2013 Domestic $ (113,352 ) $ (196,394 ) $ (154,148 ) Foreign (18,978 ) (25,527 ) (31,971 ) Total loss before (benefit) provision for income taxes $ (132,330 ) $ (221,921 ) $ (186,119 ) The expense (benefit) provision for income taxes consists of the following (in thousands): Fiscal 2015 2014 2013 Current: Federal $ 2,159 $ (19,313 ) $ (45,615 ) State and local 761 (1,823 ) 2,035 Foreign 1,191 1,269 1,052 $ 4,111 $ (19,867 ) $ (42,528 ) Deferred: Federal $ — $ — $ (5,981 ) State and local — 4,440 1,707 Foreign 502 (36 ) 2,514 $ 502 $ 4,404 $ (1,760 ) $ 4,613 $ (15,463 ) $ (44,288 ) Reconciliation of the U.S. statutory tax rate with our effective tax rate is summarized as follows: Fiscal 2015 2014 2013 Federal statutory tax rate 35.0 % 35.0 % 35.0 % (Decrease) increase in tax resulting from: Foreign income taxes (1.7 )% (0.8 )% (4.2 )% State income taxes, net of federal tax benefit (0.4 )% (1.2 )% (1.8 )% Federal income tax valuation allowance (40.4 )% (25.2 )% (4.8 )% Other 4.0 % (0.8 )% (0.4 )% Effective tax (expense) benefit rate (3.5 )% 7.0 % 23.8 % The components of the net deferred income tax assets and liabilities are as follows (in thousands): January 30, 2016 January 31, 2015 Net operating loss carry-forwards (“NOL’s”) $ 126,650 $ 70,118 Furniture, equipment and improvements 6,993 9,474 Stock-based compensation 7,112 8,786 Tax credit carryovers 8,150 7,666 Deferred rent and tenant allowances 6,228 5,444 Retirement benefit plan liabilities 2,223 4,356 Unredeemed gift cards 3,120 3,251 Accrued compensation 1,293 4,085 Other 5,470 6,731 Inventory (10,229 ) (8,861 ) Total net deferred tax assets before valuation allowance 157,010 111,050 Valuation allowance (157,010 ) (110,548 ) Net deferred income tax assets $ — $ 502 In November 2015, the FASB issued ASU No. 2015-17, Balance Sheet Classification of Deferred Taxes. ASU 2015-17 amended ASC 740, Income Taxes, to simplify the presentation of deferred taxes by requiring deferred tax assets and liabilities be classified as noncurrent on the balance sheet. We have retrospectively adopted this ASU for the year ended January 30, 2016. As a result, less than $0.1 million of current deferred tax assets have been reclassified from other current assets to deferred income taxes in our Consolidated Statements of Financial Position as of January 31, 2015. As of January 30, 2016 , we had an aggregate of approximately $868.3 million of U.S. federal, state, Canadian and Puerto Rico NOL’s that will expire between 2020 and 2036. As of January 30, 2016 , we recorded income taxes receivable of $3.9 million primarily for the portion of the NOL's available to carry back. We also recorded deferred tax assets of $126.7 million , before valuation allowance, for the portion of the NOL's available to carry forward. As of January 30, 2016 , we recorded a valuation allowance of $126.7 million against these NOL carry forward deferred tax assets. We also recorded a valuation allowance of $30.3 million against other U.S. federal, state, Canadian and Puerto Rico net deferred tax assets due to losses incurred through fiscal 2015 and projections of future operating results. Subsequent recognition of these deferred tax assets that were previously reduced by the valuation allowance would result in an income tax benefit in the period of such recognition. We have not recognized any U.S. tax expense on undistributed Puerto Rico earnings as they are intended to be indefinitely reinvested outside of the U.S. There were no undistributed earnings at January 30, 2016 . We follow the provisions of FASB ASC Topic 740, “Income Taxes” (“ASC 740”), which clarifies the accounting and disclosure for uncertainty in income taxes. Uncertain tax position liabilities, inclusive of interest and penalties, were $6.9 million as of January 30, 2016 , $7.2 million as of January 31, 2015 and $9.9 million as of February 1, 2014 . Reversal of these liabilities, along with reversal of related deferred tax assets, would favorably impact our effective tax rate. The amount of unrecognized tax benefits relating to our tax positions is subject to change based on future events including, but not limited to, the settlements of ongoing audits and/or the expiration of applicable statues of limitations. Although the outcomes and timing of such events are highly uncertain, we anticipate that the balance of the liability for unrecognized tax benefits and related deferred tax assets will not significantly change during the next twelve months. However, changes in the occurrence, expected outcomes and timing of those events could cause our current estimate to change materially in the future. Our portion of gross unrecognized tax benefits that would affect our effective tax rate, including interest and penalties, is $6.9 million . Of this amount, $4.8 million was recorded as a direct reduction of the related deferred tax assets. We recognize interest and, if applicable, penalties, which could be assessed, related to uncertain tax positions in income tax expense. Interest and penalties recorded in fiscal 2015 , fiscal 2014 and fiscal 2013 were not material to the Consolidated Financial Statements. We had liabilities for accrued interest and penalties of $0.7 million as of January 30, 2016 and $0.6 million as of January 31, 2015 . Below is a reconciliation of the beginning and ending amount of the gross unrecognized tax benefits relating to uncertain tax positions (excluding interest and penalties), which are recorded in our Consolidated Balance Sheets. Unrecognized Tax Benefits (In thousands) Balance at February 2, 2013 $ 1,880 Increases due to tax positions related to prior years 730 Increases due to tax positions related to current year 6,158 Increases due to settlements with taxing authorities 56 Decreases due to settlements with taxing authorities (195 ) Decreases due to tax positions related to prior years (9 ) Balance at February 1, 2014 $ 8,620 Increases due to tax positions related to prior years 362 Decreases due to settlements with taxing authorities (304 ) Decreases due to tax positions related to prior years (2,046 ) Balance at January 31, 2015 $ 6,632 Increases due to tax positions related to prior years $ 471 Decreases due to tax positions related to prior years (764 ) Decreases due to lapse of statute of limitations (150 ) Balance at January 30, 2016 $ 6,189 We file U.S., Canada and Puerto Rico federal, various state and provincial income tax returns. Our 2010 through 2014 returns are currently under audit by the IRS in relation to our NOL carryback refund claims. Currently, no significant issues have been identified and we expect the audit to be completed in 2016. Generally, tax returns remain open for examination for our 2010 through 2014 tax years by various taxing authorities. However, certain states may keep their statute open for six to ten years.</t>
  </si>
  <si>
    <t>Commitments and Contingent Liabilities</t>
  </si>
  <si>
    <t xml:space="preserve"> Commitments and Contingent Liabilities Leases — We are committed under non-cancellable leases for our entire store, distribution centers and office space locations, which generally provide for minimum rent plus additional increases in real estate taxes and certain operating expenses. Certain leases also require contingent rent based on sales. The aggregate minimum annual real estate rent commitments as of January 30, 2016 are as follows (in thousands): Due in Fiscal Year Total 2016 $ 127,244 2017 99,341 2018 89,439 2019 76,193 2020 64,164 Thereafter 164,507 Total $ 620,888 Additionally, as of January 30, 2016 , we were committed to equipment leases in aggregate of $5.6 million through fiscal 2018. Rental expense consists of the following (in thousands): Fiscal 2015 2014 1 2013 Store rent: Minimum rentals for stores $ 119,655 $ 141,138 $ 145,454 Contingent rentals 5,567 7,728 9,925 Total store rent 125,222 148,866 155,379 Office space rentals 6,965 6,545 6,399 Distribution centers rentals 3,238 3,229 3,229 Equipment rentals 4,551 3,492 4,035 Total rent $ 139,976 $ 162,132 $ 169,042 1 Includes an immaterial prior period correction which reduced minimum rentals for stores by approximately $9.8 million for fiscal 2014. Employment Agreements — On August 18, 2014, we entered into an Employment Agreement with Mr. Geiger pursuant to which he will serve as our Chief Executive Officer. The Employment Agreement, which has a three -year term, provides for an annual salary of $1.5 million in addition to a performance based bonus. Additionally, we have contingent bonus compensation agreements with certain of our employees. The bonuses become payable if the individual is employed by us on the future payment date. The amount of conditional bonuses that may be paid is $0.5 million during fiscal 2016 and $1.2 million during fiscal 2017 . Legal Proceedings - During the pendency of the Chapter 11 Cases, all pending litigation wherein we are named as a defendant is generally stayed by operation of federal bankruptcy law, absent further order by the Bankruptcy Court. We are party to various litigation matters and proceedings in the ordinary course of business. In the opinion of our management, dispositions of these matters are not expected to have a material adverse effect on our financial position, results of operations or cash flows. Contingencies - On May 23, 2014, we entered into $150.0 million secured credit facilities with affiliates of Sycamore Partners. In connection with this agreement, we entered into a sourcing agreement with an affiliate of Sycamore Partners that requires us to purchase a minimum volume of product for 10 years. This purchase commitment will commence during the first quarter of fiscal 2016 and is between $240.0 million and $280.0 million per annum depending on the year (see Note 3). On February 2, 2015, we renewed the Supplier Agreement with one of our suppliers. Should we fail to meet annual purchase minimum thresholds in this agreement we would be liable to make certain agreed upon shortfall payments to this sourcing supplier. See Note 2 for a further discussion. As discussed above, in June 2012, Bank of America, N.A. issued a stand-by letter of credit. On May 9, 2016, we cash collateralized the standby letter of credit, which expires on June 30, 2016. We have various product license agreements that obligate us to pay the licensee at least the guaranteed minimum royalty amount based on sales of their products. We have not issued any third party guarantees or commercial commitments as of January 30, 2016 . Executive Severance Plan - During November 2013, we adopted a Change of Control Severance Plan (“the Plan”), which entitles certain executive level employees to receive certain payments upon a termination of employment after a change of control (as defined in the Plan) of the Company. The adoption of the Plan did not have any impact on the consolidated financial statements for any periods presented.</t>
  </si>
  <si>
    <t>Selected Quarterly Financial Data (Unaudited)</t>
  </si>
  <si>
    <t>Selected Quarterly Financial Information [Abstract]</t>
  </si>
  <si>
    <t>Selected Quarterly Financial Data (Unaudited) The following table sets forth certain unaudited quarterly financial information (in thousands, except per share amounts): 13 Weeks Ended May 2, August 1, October 31, January 30, Fiscal 2015 Net sales $ 318,643 $ 326,861 $ 363,325 $ 498,038 Gross profit 59,123 58,329 74,570 100,980 Net loss (45,268 ) (43,659 ) (26,363 ) (21,653 ) Basic loss per share (0.57 ) (0.55 ) (0.33 ) (0.27 ) Diluted loss per share (0.57 ) (0.55 ) (0.33 ) (0.27 ) 13 Weeks Ended May 3, August 2, November 1, January 31, Fiscal 2014 Net sales $ 395,858 $ 396,155 $ 452,889 $ 593,761 Gross profit 70,497 62,550 68,878 134,513 Net income (loss) (76,782 ) (63,819 ) (52,323 ) (13,534 ) Basic earnings (loss) per share (0.98 ) (0.81 ) (0.66 ) (0.17 ) Diluted earnings (loss) per share (0.98 ) (0.81 ) (0.66 ) (0.17 ) (1) Cost of sales and gross profit for the first quarter of 2015 was unfavorably impacted by store closing costs of $2.3 million ( $2.3 million after tax, or $0.03 per diluted share). Selling, general and administrative expenses for the first quarter of 2015 were favorably impacted by a retirement plan settlement adjustment of $1.1 million ( $1.1 million after tax, or $0.02 per diluted share). (2) Cost of sales and gross profit for the second quarter of 2015 was unfavorably impacted by store closing costs of $2.6 million ( $2.9 million after tax, or $0.04 per diluted share). Selling, general and administrative expenses for the second quarter of 2015 was unfavorably impacted by real estate consulting fees of $2.3 million ( $2.4 million after tax, or $0.03 per diluted share). Restructuring charges for the second quarter of 2015 included the benefit of reversals of previously established exit cost obligation liabilities resulting from subsequent lease terminations of $6.1 million ( $6.4 million after tax, or $0.08 per diluted share). (3) Cost of sales and gross profit for the third quarter of 2015 was unfavorably impacted by store asset impairment charges of $2.7 million ( $2.7 million after tax, or $0.03 per diluted share). These charges were offset somewhat by the reversal of previously established store closing cost obligation liabilities of $0.4 million ( $0.4 million after tax, or less than $0.01 per diluted share). Selling, general and administrative expenses for the third quarter of 2015 were impacted by the reversal of a previously established consulting fee liability of $0.4 million ( $0.4 million after tax, or less than $0.01 per diluted share). (4) Cost of sales and gross profit for the fourth quarter of 2015 was unfavorably impacted by store asset impairment charges of $8.3 million ( $8.3 million after tax, or $0.10 per diluted share) and store closing costs of $0.2 million ( $0.2 million after tax, or $0.00 per diluted share). Selling, general and administrative expenses for the fourth quarter of 2015 were unfavorably impacted by other costs of $3.0 million ( $3.0 million after tax, or $0.04 per diluted share), which included the reversal of the CEO's stock options, severance costs and consulting costs. (5) Cost of sales and gross profit for the first quarter of 2014 was unfavorably impacted by store asset impairment charges of $2.6 million ( $2.5 million after tax, or $0.03 per diluted share). Restructuring charges for the first quarter of 2014 included store asset impairment charges of $30.5 million ( $29.1 million after tax, or $0.37 per diluted share) and other restructuring charges of $4.0 million ( $3.8 million after tax, or $0.05 per diluted share). (6) Cost of sales and gross profit for the second quarter of 2014 was unfavorably impacted by asset impairment charges of $19.0 million ( $18.5 million after tax, or $0.23 per diluted share). SG&amp;A for the second quarter of 2014 was unfavorably impacted by consulting fees of $3.1 million ( $3.0 million after tax, or $0.04 per diluted share). Restructuring charges for the second quarter of 2014 were $3.0 million ( $2.9 million after tax, or $0.04 per diluted share). Income tax benefit for the second quarter of fiscal 2014 was unfavorably impacted by the establishment of reserves against net deferred tax assets of $3.4 million after tax, or $0.04 per diluted share. (7) Cost of sales and gross profit for the third quarter of 2014 was unfavorably impacted by asset impairment charges of $12.5 million ( $10.9 million after tax, or $0.13 per diluted share) and lease buyout costs of $3.7 million ( $3.2 million after tax, or $0.04 per diluted share). SG&amp;A for the third quarter of 2014 was unfavorably impacted by severance costs for our former Chief Executive Officer of $2.3 million ( $2.0 million after tax, or $0.03 ) and was favorably impacted by the reversal of stock-based compensation related to the departure of our former Chief Executive Officer of $2.0 million ( $1.8 million after tax, or $0.02 per diluted share). Restructuring charges for the third quarter of 2014 were $1.7 million ( $1.5 million after tax, or $0.02 per diluted share). (8) Cost of sales and gross profit for the fourth quarter of 2014 was unfavorably impacted by asset impairment charges of $12.6 million ( $9.9 million after tax, or $0.13 per diluted share). SG&amp;A for the fourth quarter of 2014 were unfavorably impacted by other costs of $2.8 million ( $2.2 million after tax, or $0.03 per diluted share), which included severance and consulting costs.</t>
  </si>
  <si>
    <t>Segment Information</t>
  </si>
  <si>
    <t>Segment Reporting [Abstract]</t>
  </si>
  <si>
    <t>Segment Information FASB ASC Topic 280, “Segment Reporting” (“ASC 280”) , establishes standards for reporting information about a company’s operating segments. We have two reportable segments: a) retail stores and e-commerce; and b) international licensing. Our reportable segments were identified based on how our business is managed and evaluated. The reportable segments represent the Company’s activities for which discrete financial information is available and which is utilized on a regular basis by the Company’s chief operating decision maker (“CODM”), our Chief Executive Officer, to evaluate performance and allocate resources. The retail stores and e-commerce segment includes the aggregation of the Aéropostale U.S., Aéropostale Canada, P.S. from Aéropostale and GoJane operating segments. In identifying our reportable segments, the Company considers economic characteristics, as well as products, customers, sales growth potential and long-term profitability. The accounting policies of the Company’s reportable segments are consistent with those described in Note 1. All intercompany transactions are eliminated in consolidation. We do not rely on any customer as a major source of revenue. The following tables provide summary financial data for each of our segments (in thousands): Fiscal 2015 2014 2013 Net sales: Retail stores and e-commerce $ 1,473,964 $ 1,803,997 $ 2,069,430 International licensing 32,903 34,666 21,472 Total net sales $ 1,506,867 $ 1,838,663 $ 2,090,902 Fiscal 2015 2014 2013 (Loss) income from operations: Retail stores and e-commerce 1 $ (135,905 ) $ (144,580 ) $ (153,466 ) International licensing 29,155 31,178 20,035 Other 2 (12,661 ) (99,736 ) (51,775 ) Total (loss) income from operations $ (119,410 ) $ (213,138 ) $ (185,206 ) 1 Such amounts include all corporate overhead and shared service function costs and we have not allocated a portion of these costs to international licensing in this presentation. 2 Other items include a restructuring benefit (see Note 4), reversal of contingent consideration (see Notes 5 and 6), net lease costs for closed stores, consulting fees, severance costs, the relinquishment of our CEO's stock options (see Note 13) and a retirement plan settlement adjustment for fiscal 2015. It includes restructuring charges (see Note 4), intangible asset impairment (see Notes 5 and 6), reversal of contingent consideration (see Notes 5 and 6), net lease costs for closed stores and consulting fees in fiscal 2014. It also includes store asset impairment charges in each fiscal year (see Note 5), litigation settlement charges in fiscal 2013 (see Note 16) and other income (charges) that are not included in the segment income (loss) from operations reviewed by the CODM. Depreciation expense and capital expenditures have not been separately disclosed as the amounts primarily relate to the retail stores and e-commerce segment. Such amounts are not material for the international licensing segment. January 30, January 31, Total assets: Retail stores and e-commerce $ 345,429 $ 496,220 International licensing 8,954 15,969 Total assets $ 354,383 $ 512,189 The following tables present summarized geographical information (in thousands): Fiscal 2015 2014 2013 Net sales: United States 1 $ 1,448,258 $ 1,744,738 $ 1,973,775 Canada 58,609 93,925 117,127 Total net sales $ 1,506,867 $ 1,838,663 $ 2,090,902 1 Amounts represent sales from U.S. and Puerto Rico retail stores, as well as e-commerce sales, that are billed to and/or shipped to foreign countries and international licensing revenue. January 30, January 31, Long-lived assets, net: United States $ 94,029 $ 125,695 Canada 2,348 4,414 Total long-lived assets, net $ 96,377 $ 130,109 Our consolidated net sales mix by merchandise category for our retail stores and e-commerce segment was as follows: Fiscal Merchandise Categories 2015 2014 2013 Young Women’s 65 % 65 % 65 % Young Men’s 35 % 35 % 35 % Total Merchandise Sales 100 % 100 % 100 %</t>
  </si>
  <si>
    <t>Related Parties</t>
  </si>
  <si>
    <t>Related Party Transactions [Abstract]</t>
  </si>
  <si>
    <t>Subsequent Events</t>
  </si>
  <si>
    <t>Subsequent Events [Abstract]</t>
  </si>
  <si>
    <t>Subsequent Events Filing of Voluntary Petitions under Chapter 11 of the Bankruptcy Code On May 4, 2016 (the “Petition Date”), we and our subsidiaries (collectively, the “Debtors”) filed voluntary petitions for relief under Chapter 11 of Title 11 of the United States Code (the “Bankruptcy Code”) in the United States Bankruptcy Court for the District of Delaware (the “Bankruptcy Court”) and the filings therein (the “Chapter 11 Filings”). The Chapter 11 Filings constituted an event of default and automatic acceleration of our prepetition loans. The Chapter 11 cases have been consolidated for procedural purposes only and are being administered jointly under the caption “In re Aéropostale, Inc., et al.,” Case No. 16-11275.” During the pendency of the Chapter 11 cases, we will continue to operate our businesses as a “debtor in possession” under the jurisdiction of the Bankruptcy Court and in accordance with the applicable provisions of the Bankruptcy Code and orders of the Bankruptcy Court. DIP Financing In connection with the Chapter 11 Filings, the Company entered into the DIP Facility, which provides for a loan with an aggregate principal amount of $160 million . On May 6, 2016, the Bankruptcy Court granted approval for us to draw $100 million in interim financing from the DIP Facility, which we intend to use for general purposes and also to pay off the Credit Facility (as defined below). The DIP Facility requires that we maintain minimum excess availability of at least (a) $25,000,000 during the month of May 2016 and (b) $13,000,000 at all times thereafter. In addition, the DIP Facility includes a covenant that requires us to limit expenditures to amounts provided in an agreed DIP budget, subject to certain permitted variances. Furthermore, the DIP Facility includes a series of milestones related to the Chapter 11 Cases. While these milestones allow us to simultaneously pursue both a plan of reorganization and a sale process, either path requires us to achieve a series of intermediate process benchmarks and, in any event, requires that a plan become effective or a sale be consummated, in either case, within 145 days after the Petition Date. Failure to comply with these covenants or milestones would result in an event of default under the DIP Facility and permit the lenders thereunder to accelerate the loans and otherwise exercise remedies under the loan documentation for the DIP Facility. Supplier Dispute In March 2016, we announced that the Company was engaged in a dispute with MGF Sourcing relating to the Sourcing Agreement. This caused a disruption in the supply of merchandise and resulted in both a liquidity constraint and lost sales. On May 11, 2016, the Company reached an agreement in principle with MGF Sourcing to resolve the dispute subject to approval of the Bankruptcy Court. Supply Agreement Amendment On April 19, 2016, we amended and restated the Supplier Agreement with one of our suppliers, which is referenced in Note 2 to the Notes to Consolidated Financial Statements. Under the agreement, we received an advance rebate payment as purchase discount equivalent to approximately $1.75 million per annum throughout the life of the sourcing agreement as a commitment of meeting certain minimum thresholds. Should we fail to meet the annual purchase minimum thresholds we would be required to make certain agreed upon shortfall payments. This amendment decreased the annual purchase commitment and removed the opportunity to receive an additional purchase discount.</t>
  </si>
  <si>
    <t>SCHEDULE II-VALUATION AND QUALIFYING ACCOUNTS</t>
  </si>
  <si>
    <t>Valuation and Qualifying Accounts [Abstract]</t>
  </si>
  <si>
    <t>SCHEDULE II VALUATION AND QUALIFYING ACCOUNTS Reserve for Sales Returns: Balance Beginning of Period Amounts Charged to Net (Loss) Income Write-offs Against Reserve Balance End of Period (In thousands) Year Ended January 30, 2016 $ 234 $ 207 $ 243 $ 198 Year Ended January 31, 2015 $ 157 $ 340 $ 263 $ 234 Year Ended February 1, 2014 $ 496 $ (153 ) $ 186 $ 157 Valuation Allowance for U.S. federal and state, and Canadian Deferred Tax Assets: Balance Beginning of Period Amounts Charged to Net (Loss) Income Write-offs Against Reserve Balance End of Period (In thousands) Year Ended January 30, 2016 $ 110,548 $ 46,462 $ — $ 157,010 Year Ended January 31, 2015 $ 31,925 $ 78,623 $ — $ 110,548 Year Ended February 1, 2014 $ 1,328 $ 30,597 $ — $ 31,925</t>
  </si>
  <si>
    <t>Summary of Significant Accounting Policies (Policies)</t>
  </si>
  <si>
    <t>Basis of Consolidation and Presentation</t>
  </si>
  <si>
    <t>Basis of Consolidation and Presentation The accompanying Consolidated Financial Statements have been prepared in accordance with accounting principles generally accepted in the United States of America (“U.S. GAAP”). The Consolidated Financial Statements include the accounts of Aéropostale, Inc. and its subsidiaries. All inter-company accounts and transactions have been eliminated in consolidation.</t>
  </si>
  <si>
    <t>Fiscal Year</t>
  </si>
  <si>
    <t>Fiscal Year Our fiscal year ends on the Saturday nearest to January 31. Fiscal 2015 was the 52-week period ended January 30, 2016 , fiscal 2014 was the 52-week period ended January 31, 2015 and fiscal 2013 was the 52-week period ended February 1, 2014 . Fiscal 2016 will be the 52-week period ending January 28, 2017 .</t>
  </si>
  <si>
    <t>Use of Estimates</t>
  </si>
  <si>
    <t>Use of Estimates The preparation of the consolidated financial statements in conformity with U.S. GAAP requires us to make estimates and assumptions that affect the amounts reported in our Consolidated Financial Statements and accompanying notes. Actual results could differ materially from those estimated. The most significant estimates made by management include those made in the areas of merchandise inventory valuation, impairment analysis of long-lived assets, exit cost obligations, impairment analysis of goodwill and indefinite-lived intangible assets and income taxes. Management periodically evaluates estimates used in the preparation of the Consolidated Financial Statements for continued reasonableness. Appropriate adjustments, if any, to the estimates used are made prospectively based on such periodic evaluations.</t>
  </si>
  <si>
    <t>Concentration of Credit Risk</t>
  </si>
  <si>
    <t>Concentration of Credit Risk Financial instruments that potentially subject us to concentrations of credit risk consist of cash and cash equivalents. We invest our excess cash in demand deposits and money market funds that are classified as cash equivalents. We have established guidelines that relate to credit quality, diversification and maturity and that limit exposure to any one issuer of securities.</t>
  </si>
  <si>
    <t>Seasonality</t>
  </si>
  <si>
    <t>Seasonality Our business is highly seasonal and historically, we have realized a significant portion of our sales and cash flow in the second half of the fiscal year, attributable to the impact of the back-to-school selling season in the third quarter and the holiday selling season in the fourth quarter. Additionally, working capital requirements fluctuate during the year, increasing in mid-summer in anticipation of the third and fourth quarters.</t>
  </si>
  <si>
    <t>Translation of Foreign Currency Financial Statements and Foreign Currency Transactions</t>
  </si>
  <si>
    <t xml:space="preserve">Foreign currency transaction gains and losses are charged or credited to earnings as incurred. Translation of Foreign Currency Financial Statements and Foreign Currency Transactions The financial statements of our Canadian subsidiary have been translated into United States dollars by translating balance sheet accounts at the year-end exchange rate and statement of operations accounts at the average exchange rates for the year. Foreign currency translation gains and losses are reflected in the equity section of our consolidated balance sheet in accumulated other comprehensive income (loss). </t>
  </si>
  <si>
    <t>Cash Equivalents</t>
  </si>
  <si>
    <t>Cash Equivalents We include credit card receivables and all short-term investments that qualify as cash equivalents with an original maturity of three months or less in cash and cash equivalents.</t>
  </si>
  <si>
    <t>Fair Value Measurements We follow the guidance in Financial Accounting Standards Board (“FASB”) Accounting Standards Codification (“ASC”) Topic 820, “Fair Value Measurement Disclosures” (“ASC 820”) as it relates to financial and nonfinancial assets and liabilities. Our non-financial assets, which include fixtures, equipment and improvements and intangible assets, are not required to be measured at fair value on a recurring basis. However, if certain triggering events occur, or if an impairment test is required and we are required to evaluate the non-financial asset for impairment, we would record an impairment charge if the carrying value of the non-financial asset exceeds its fair value. (See Note 5 for a further discussion). We currently have one financial liability measured at fair value. See Note 5 for fair value measurements related to GoJane liabilities. ASC 820 prioritizes inputs used in measuring fair value into a hierarchy of three levels: Level 1—quoted prices (unadjusted) in active markets for identical assets or liabilities; Level 2—inputs other than quoted prices included within Level 1 that are either directly or indirectly observable; and Level 3—unobservable inputs in which little or no market activity exists, therefore requiring an entity to develop its own assumptions about the assumptions that market participants would use in pricing.</t>
  </si>
  <si>
    <t>Merchandise Inventory</t>
  </si>
  <si>
    <t>Merchandise Inventory Merchandise inventory consists of finished goods and is valued utilizing the cost method at the lower of cost or market determined on a weighted average basis. Merchandise inventory includes warehousing, freight, merchandise and design costs as an inventory product cost. We make certain assumptions regarding future demand and net realizable selling price in order to assess that our inventory is recorded properly at the lower of cost or market. These assumptions are based on both historical experience and current information.</t>
  </si>
  <si>
    <t>Vendor Rebates</t>
  </si>
  <si>
    <t>Vendor Rebates We receive vendor rebates from certain merchandise suppliers. The vendor rebates are earned as we receive merchandise from the suppliers and are computed at an agreed upon percentage of the purchase amount. Vendor rebates are recorded as a reduction of merchandise inventory and are then recognized as a reduction of cost of sales when the related inventory is sold.</t>
  </si>
  <si>
    <t>Fixtures, Equipment and Improvements Fixtures, equipment and improvements are stated at cost. Depreciation and amortization are provided for by the straight-line method over the following estimated useful lives: Fixtures and equipment 10 years Leasehold improvements Lesser of useful lives or lease term Computer equipment 5 years Software 3 years</t>
  </si>
  <si>
    <t>Goodwill and Intangible Assets We estimate and record intangible assets, which primarily consists of trademarks and customer relationships at fair value at the acquisition date. The fair value of these intangible assets is estimated based on management's assessment. Goodwill represents the excess of purchase consideration for an acquired entity over the fair value amounts assigned to assets acquired and liabilities assumed in a business combination. Goodwill and trademarks with an indefinite life are not amortized, but instead are assessed for impairment at least annually (on the first day of our fourth fiscal quarter) based on comparisons of their respective fair values to their carrying values. Additionally, goodwill and intangible assets are tested for impairment if an event occurs or circumstances change that would indicate that the carrying amount of such assets may not be recoverable. We test goodwill at the reporting unit level. In connection with the acquisition of substantially all of the assets of GoJane.com, Inc. on November 13, 2012, we allocated $13.9 million of the purchase price to goodwill, which was also its carrying value as of January 30, 2016 . A reporting unit is an operating segment for which discrete financial information is prepared and regularly reviewed by segment management. We have deemed the GoJane operating segment to be the reporting unit at which goodwill is tested for GoJane. ASU No. 2011-08, “Intangibles - Goodwill and Other (Topic 350): Testing Goodwill for Impairment” (“ASU 2011-08”) amended the rules for testing goodwill for impairment and provided an entity with the option to first assess qualitative factors for each reporting unit to determine whether it is more likely than not that the fair value of a reporting unit is less than its carrying amount. The optional qualitative assessment can be performed at the discretion of management for any or all of the reporting units in any given period. In preparing a qualitative analysis for the the reporting unit that includes goodwill, we assess events and circumstances that may impact the fair value and the carrying amount of the reporting unit. The identification of relevant events and circumstances and how these may impact the reporting unit’s fair value or carrying amount involve significant judgments and assumptions. We compare its current carrying value as of the testing date to its most recent fair value. Based upon the differential noted, we may decide to perform the first step of the quantitative impairment test or to continue with the qualitative assessment by analyzing whether changes in the business and/or operating environment have occurred since the most recent fair value obtained that may impact this relationship. This assessment includes, but is not limited to, the identification of macroeconomic conditions, industry and market considerations that currently impact the reporting unit’s operating environment, as well as cost factors, overall financial performance including actual and projected operating results, and peer group share price trends. We examine the positive and negative influences of each relevant factor on the reporting unit’s fair value and qualitatively assess the impact that such factors (when considered both individually and in the aggregate) would have on the reporting unit’s fair value since the last full valuation was performed. If, after assessing the totality of events or circumstances, we determine that the potential impact of the positive and negative factors do not indicate that it is more likely than not that the fair value of the reporting unit is less than its carrying amount, we will conclude that goodwill is not impaired and performance of the two-step quantitative impairment test is not required. When quantitatively evaluating goodwill for impairment, we determine the current fair value of the reporting unit by blending results from the market multiples approach and the income approach. These valuation approaches consider a number of factors that include, but are not limited to, expected future cash flows, growth rates, discount rates, and comparable multiples from publicly-traded companies in our industry and require us to make certain assumptions and estimates regarding industry economic factors and future profitability of our business. It is our policy to conduct impairment testing based on our most current business plans, projected future revenues and cash flows, which reflect changes we anticipate in the economy and the industry. The cash flows are based on five-year financial forecasts developed internally by management and are discounted to a present value using discount rates that properly account for the risk and nature of the reporting unit’s cash flows and the rates of return market participants would require to invest their capital in our reporting unit. The outcome of the market multiples and income approaches are heavily dependent upon the aforementioned projections. If the carrying value exceeds the fair value, we would then calculate the implied fair value of our reporting unit’s goodwill as compared to its carrying value to determine the appropriate impairment charge, if any. To calculate the implied fair value of goodwill the Company would allocate the reporting unit’s fair value to all of the assets and liabilities of the reporting unit, including any unrecognized intangible assets, in a hypothetical scenario that faithfully represents an acquisition of the reporting unit in a business combination. If the implied fair value of the reporting unit’s goodwill is less than its carrying value, the difference is recorded as an impairment charge, not to exceed the balance of goodwill.</t>
  </si>
  <si>
    <t>Evaluation for Long-Lived Asset Impairment</t>
  </si>
  <si>
    <t xml:space="preserve">Evaluation for Long-Lived Asset Impairment We periodically evaluate the need to recognize impairment losses relating to long-lived assets in accordance with FASB ASC Topic 360, “Property, Plant and Equipment” (“ASC 360”) . Long-lived assets are evaluated for recoverability whenever events or changes in circumstances indicate that an asset may have been impaired. In evaluating an asset for recoverability, we estimate the future undiscounted net cash flows expected to result from the use of the asset and its eventual disposition. If the cumulative undiscounted net cash flows are less than the carrying amount of the asset, the net cash flows are then discounted at the Company’s weighted average cost of capital and compared to the carrying value of the assets. The result is a write down of the asset to fair value by recording an impairment charge. The estimation of fair value is measured by discounting expected future net cash flows. The recoverability assessment related to store-level assets requires judgments and estimates of future revenues, gross margin rates, store expenses and the weighted average cost of capital. We base these estimates upon our past and expected future performance. We believe our estimates are appropriate in light of current market conditions. However, actual results may differ materially from those estimated which could result in additional impairments of long-lived assets in future periods, and could have a material impact on our Consolidated Financial Statements (See Note 5 for a further discussion). </t>
  </si>
  <si>
    <t>Pre-Opening Expenses</t>
  </si>
  <si>
    <t>Pre-Opening Expenses New store pre-opening costs are expensed as they are incurred.</t>
  </si>
  <si>
    <t>Exit Cost Obligations</t>
  </si>
  <si>
    <t>Exit Cost Obligations When stores under long-term leases close, we record a liability at fair value for the future minimum lease payments and related ancillary costs, net of estimated future sublease recoveries. Fair value is determined by estimating net future cash flows and discounting them using a risk-adjusted rate of interest. Reserve estimates and related assumptions are updated on a quarterly basis. If the lease is subsequently terminated, the termination cost, if any, is recorded and the remaining exit cost obligation is reversed at the date of termination.</t>
  </si>
  <si>
    <t>Leases</t>
  </si>
  <si>
    <t>Leases Our store operating leases typically provide for fixed non-contingent rent escalations. Rent payments under our store leases typically commence when the store opens. These leases include a pre-opening period that allows us to take possession of the property to fixture and merchandise the store. We recognize rent expense on a straight-line basis over the non-cancelable term of each individual underlying lease, commencing when we take possession of the property (see Note 16 for further information regarding leases). In addition, most store leases require us to pay additional rent based on specified percentages of sales, after we achieve specified annual sales thresholds. We use store sales trends to estimate and record liabilities for these additional rent obligations during interim periods. Most of our store leases entitle us to receive tenant allowances from our landlords. We record these tenant allowances as a deferred rent liability, which we amortize as a reduction of rent expense over the non-cancelable term of each underlying lease.</t>
  </si>
  <si>
    <t>Revenue Recognition</t>
  </si>
  <si>
    <t>Revenue Recognition Sales revenue is recognized at the “point of sale” in our stores and at the time our e-commerce customers take possession of merchandise. Allowances for sales returns are recorded as a reduction of net sales in the periods in which the related sales are recognized. Also included in sales revenue is shipping revenue from our e-commerce customers. Sales tax collected from customers is excluded from revenue and is included in accrued expenses on our Consolidated Balance Sheets. Revenue from international licensing arrangements is recognized when earned in accordance with the terms of the underlying agreement, generally based upon the greater of the contractually earned or guaranteed minimum royalty levels.</t>
  </si>
  <si>
    <t>Gift Cards</t>
  </si>
  <si>
    <t>Gift Cards We sell gift cards to our customers in our retail stores, through our websites and through select third parties. We do not charge administrative fees on unused gift cards and our gift cards do not have an expiration date. Revenue is not recorded on the purchase of gift cards. A current liability is recorded upon purchase and revenue is recognized when the gift card or store credits are redeemed for merchandise. We also recognize breakage income for the portion of gift cards estimated to be unredeemed. We have relieved our legal obligation to escheat the value of unredeemed gift cards to the relevant jurisdiction. We therefore determined that the likelihood of certain gift cards being redeemed by the customer was remote, based upon historical redemption patterns of gift cards. For those gift cards that we determined redemption to be remote, we reversed our liability and recorded gift card breakage income in net sales.</t>
  </si>
  <si>
    <t>Cost of Sales</t>
  </si>
  <si>
    <t>Cost of Sales Cost of sales includes costs related to merchandise sold, including inventory valuation adjustments, distribution and warehousing, freight from the distribution center to the stores, shipping and handling costs, payroll for our design, buying and merchandising departments and occupancy costs. Occupancy costs include rent, contingent rents, common area maintenance, real estate taxes, utilities, repairs and maintenance, depreciation and amortization and impairment charges.</t>
  </si>
  <si>
    <t>Selling, General and Administrative Expenses</t>
  </si>
  <si>
    <t>Selling, General and Administrative Expenses Selling, general and administrative expenses, or “SG&amp;A”, include costs related to selling expenses, store management and corporate expenses such as payroll and employee benefits, marketing expenses, employment taxes, information technology maintenance costs and expenses, insurance and legal expenses, e-commerce transaction related expenses, store pre-opening costs and other corporate level expenses. Store pre-opening costs include store level payroll, grand opening event marketing, travel, supplies and other store pre-opening expenses.</t>
  </si>
  <si>
    <t>Self-Insurance</t>
  </si>
  <si>
    <t>Self-Insurance We self-insure our workers compensation claims and our employee medical benefits. The recorded liabilities for these obligations are calculated primarily using historical experience and current information. The liabilities include amounts for actual claims and estimated claims incurred but not yet reported.</t>
  </si>
  <si>
    <t>Retirement Benefit Plans Our retirement benefit plan costs are accounted for using actuarial valuations required by FASB ASC Topic 715 “Compensation – Retirement Benefits” (“ASC 715”) . ASC 715 requires an entity to recognize the funded status of its defined pension plans on the balance sheet and to recognize changes in the funded status that arise during the period but are not recognized as components of net periodic benefit cost, within other comprehensive (loss) income, net of income taxes (see Note 14 for a further discussion).</t>
  </si>
  <si>
    <t>Marketing Costs</t>
  </si>
  <si>
    <t>Marketing Costs Marketing costs are expensed at the point of first broadcast or distribution</t>
  </si>
  <si>
    <t>Stock-Based Compensation We follow the provisions from the FASB ASC Topic 718 “Compensation – Stock Compensation” (“ASC 718”). Under such guidance, all forms of share-based payment to employees and directors, including stock options, must be treated as compensation and recognized in the statements of operations (see Note 13 for a further discussion).</t>
  </si>
  <si>
    <t>Income Taxes Income taxes are accounted for in accordance with FASB ASC Topic 740, “Income Taxes ” (“ASC 740”) . Under ASC 740, income taxes are recognized for the amount of taxes payable for the current year and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ASC 740 clarifies the accounting for uncertainty in income taxes recognized in an entity’s financial statements and requires companies to determine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 Interest and penalties, if any, are recorded within the provision for income taxes in our Consolidated Statements of Operations and are classified on the Consolidated Balance Sheets with the related liability for uncertain tax contingency liabilities. A valuation allowance against our deferred tax assets is recorded when it is more likely than not that some portion or all of the deferred tax assets will not be realized. In determining the need for a valuation allowance, management considers all available positive and negative evidence, including historical operating results, forecasted future earnings, taxable income, the mix of earnings in the jurisdictions in which we operate, tax planning strategies and other relevant factors. The need for and the amount of valuation allowances can change in future periods if operating results and projections change significantly.</t>
  </si>
  <si>
    <t>Recent Accounting Developments</t>
  </si>
  <si>
    <t xml:space="preserve">Recent Accounting Developments In March 2016, the FASB issued Accounting Standards Update No. 2016-09, Compensation - Stock Compensation (Topic 718): Improvements to Employee Share-Based Payment Accounting ("ASU 2016-09"). The update simplifies several aspects of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The adoption of ASU 2016-09 is not expected to have a material effect on our consolidated financial statements. In February 2016, the FASB issued Accounting Standards Update No. 2016-02, Leases (Topic 842) ("ASU 2016-02"). ASU 2016-02 is intended to improve the reporting of leasing transactions to provide users of financial statements with more decision-useful information. The standard requires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Management is still assessing the impact of the adoption to our consolidated financial statements. In November 2015, the FASB issued Accounting Standards Update No. 2015-17, Income Taxes (Topic 740): Balance Sheet Classification of Deferred Taxes ("ASU 2015-17"), to simplify the presentation of deferred taxes in the statement of financial position. Under ASU 2015-17, entities will no longer be required to separate deferred income tax liabilities and assets into current and noncurrent amounts in a classified statement of financial position. Rather, the standard requires deferred tax liabilities and assets to be classified as noncurrent in a classified statement of financial position. The amendments in this update are effective for financial statements issued for annual periods beginning after December 15, 2016, and early application is permitted as of the beginning of an interim or annual reporting period. Management has retroactively adopted this ASU for the year ended January 30, 2016, which did not have a material effect. In July 2015, the FASB issued Accounting Standards Update No. 2015-11, Inventory, Simplifying the Measurement of Inventory ("ASU 2015-11") which requires an entity to measure in scope inventory at the lower of cost or net realizable value. Net realizable value is the estimated selling prices in the ordinary course of business, less reasonably predictable costs of completion, disposal, and transportation. The adoption of ASU 2015-11 is not expected to have a material effect on our consolidated financial statements. In April 2015, the FASB issued Accounting Standards Update No. 2015-05, Customers' Accounting for Fees Paid in a Cloud Computing Arrangement ("ASU 2015-05"). ASU 2015-05 will help entities evaluate the accounting for fees paid by a customer in a cloud computing arrangement by providing guidance as to whether an arrangement includes the sale or license of software. ASU 2015-05 is effective for annual periods, including interim periods within those annual periods, beginning after December 15, 2015. The adoption of ASU 2015-05 is not expected to have a material effect on our consolidated financial statements. In April 2015, the FASB issued Accounting Standards Update No. 2015-04, Compensation—Retirement Benefits (Topic 715) ("ASU 2015-04"). This update provides a practical expedient for employers with fiscal year-ends that do not fall on a month-end by permitting those employers to measure defined benefit plan assets and obligations as of the month-end that is closest to the entity's fiscal year-end. ASU 2015-04 is effective for financial statements issued for fiscal years beginning after December 15, 2015, and interim periods within those fiscal years. The adoption of ASU 2015-04 is not expected to have a material effect on our consolidated financial statements. In April 2015, the FASB issued Accounting Standards Update No. 2015-03, Interest - Imputation of Interest ("ASU 2015-03"). ASU 2015-03 requires that debt issuance costs related to a recognized liability be presented in the balance sheet as a direct reduction from the carrying amount of debt liability, consistent with debt discounts or premiums. ASU 2015-03 is effective for financial statements issued for fiscal years beginning after December 15, 2015, and interim periods within those fiscal years. The adoption of ASU 2015-03 is not expected to have a material effect on our consolidated financial statements. In August 2014, the FASB issued Accounting Standards Update No. 2014-15, Disclosure of Uncertainties about an Entity’s Ability to Continue as a Going Concern ("ASU 2014-15") . Under ASU 2014-15, management is required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standard applies to all entities and is effective for annual periods ending after December 15, 2016, and interim periods thereafter, with early adoption permitted. Management believes this will not have a material impact on our consolidated financial statements. In May 2014, the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is effective for annual periods beginning after December 15, 2017 and interim periods within those annual periods. Management is still assessing the impact of the adoption to our consolidated financial statements. </t>
  </si>
  <si>
    <t>Summary of Significant Accounting Policies (Tables)</t>
  </si>
  <si>
    <t>Estimated Useful Lives of Fixtures, Equipment and Improvements</t>
  </si>
  <si>
    <t>Fixtures, equipment and improvements are stated at cost. Depreciation and amortization are provided for by the straight-line method over the following estimated useful lives: Fixtures and equipment 10 years Leasehold improvements Lesser of useful lives or lease term Computer equipment 5 years Software 3 years</t>
  </si>
  <si>
    <t>Restructuring Program and Other Store Exit Costs (Tables)</t>
  </si>
  <si>
    <t>Restructuring and Related Costs</t>
  </si>
  <si>
    <t>The following is a summary of (benefit) expense recognized in restructuring charges in the statement of operations associated with this program: Fiscal Year Ended January 30, 2016 January 31, 2015 (In thousands) Asset impairment charges $ — $ 30,497 Severance costs — 4,114 Lease costs, net of liability reversals (6,482 ) 1,683 Other exit costs 382 4,062 Total $ (6,100 ) $ 40,356 The Company accrued liabilities for the above mentioned restructuring charges as of January 30, 2016 and January 31, 2015 as follows: Severance Lease Costs Other Exit Costs Total Liability as of February 1, 2015 $ 28 $ 12,593 $ — $ 12,621 Additions — — 259 259 Paid or Utilized (28 ) (6,234 ) (259 ) (6,521 ) Adjustments — (6,359 ) — (6,359 ) Liability as of January 30, 2016 $ — $ — $ — $ — Impairments Severance Lease Costs 1 Unamortized Tenant Allowance and Deferred Rent Other Exit Costs Total (In thousands) Liability/Charge at Program Inception $ 30,497 $ 1,060 $ 1,046 $ (17,718 ) $ 1,886 $ 16,771 Additions — 3,054 18,355 — 2,176 23,585 Paid or Utilized (30,497 ) (4,086 ) (6,808 ) (4,062 ) (45,453 ) Adjustments — — — 17,718 — 17,718 Liability as of January 31, 2015 $ — $ 28 $ 12,593 $ — $ — $ 12,621 1 Includes liabilities of $12.6 million related to stores that were closed during fiscal 2014 for which the leases had not been terminated. The liabilities represent the present value of the remaining lease obligations net of estimated sublease income. If leases are subsequently terminated the related exit cost obligations will be reversed at that time and the termination cost, if any, would be recorded. Of these liabilities, $8.5 million was recorded in accrued expenses and other current liabilities and the balance was included in non-current liabilities.</t>
  </si>
  <si>
    <t>Fair Value Measurements (Tables)</t>
  </si>
  <si>
    <t>Schedule of Fair Value, Assets and Liabilities Measured on Recurring Basis</t>
  </si>
  <si>
    <t xml:space="preserve">In accordance with the fair value hierarchy described above, the following table shows the fair value of our financial assets and liabilities that are required to be remeasured at fair value on a recurring basis: Level 1 Level 2 Level 3 January 30, January 31, January 30, January 31, January 30, January 31, (In thousands) Assets: Cash equivalents 1 $ 41,509 $ 110,022 $ — $ — $ — $ — Total $ 41,509 $ 110,022 $ — $ — $ — $ — Liabilities: GoJane performance plan liability 2 $ — $ — $ — $ — $ 723 $ 1,446 Total $ — $ — $ — $ — $ 723 $ 1,446 1 Cash equivalents include money market investments valued as Level 1 inputs in the fair value hierarchy. The fair value of cash equivalents approximates their carrying value due to their short-term maturities. 2 Under the terms of the fiscal 2012 GoJane acquisition agreement, the purchase price also includes contingent cash payments of up to an aggregate of $8.0 million if certain financial metrics are achieved by the GoJane business during the five year period beginning on the acquisition date (the "GJ Performance Plan"). These performance payments are not contingent upon continuous employment by the two individual former stockholders of GoJane. The GJ Performance Plan liability is measured at fair value using Level 3 inputs as defined in the fair value hierarchy. The fair value of the contingent payments as of the acquisition date was estimated to be $7.0 million . This was based on a weighted average expected achievement probability and a discount rate over the expected payment stream. Each quarter, we remeasure the GJ Performance Plan liability at fair value. During the fourth quarter of 2015 , we remeasured the liability and reversed $0.8 million based on the probability of achieving the payment targets. During the fourth quarter of 2014, we remeasured the liability and reversed $4.5 million based on the probability of achieving the payment targets. </t>
  </si>
  <si>
    <t>Fair Value, Liabilities Measured on Recurring Basis, Unobservable Input Reconciliation</t>
  </si>
  <si>
    <t>The following table provides a reconciliation of the beginning and ending balances of the GJ Performance Plan measured at fair value using significant unobservable inputs (Level 3): Fiscal Year Ended January 30, 2016 January 31, 2015 (In thousands) Balance at beginning of period $ 1,446 $ 7,416 Accretion of interest expense 77 121 GoJane consideration payment — (1,600 ) Subsequent remeasurement (800 ) (4,491 ) Balance at end of period $ 723 $ 1,446</t>
  </si>
  <si>
    <t>Fair Value of Long-Lived Assets Impaired</t>
  </si>
  <si>
    <t>The table below sets forth by level within the fair value hierarchy the fair value of long-lived assets and intangible assets for which impairment was recognized during the year: Quoted Prices in Active Markets for Identical Assets (Level 1) Significant Other Observable Inputs (Level 2) Significant Unobservable Inputs (Level 3) Total Fair Value Total Losses (In thousands) January 30, 2016: Long-lived assets held and used $ — $ — $ 1,177 $ 1,177 $ 11,120 January 31, 2015: Long-lived assets held and used $ — $ — $ 7,904 $ 7,904 $ 77,224 Intangible assets — — 6,300 6,300 5,100 February 1, 2014: Long-lived assets held and used $ — $ — $ 11,687 $ 11,687 $ 46,070</t>
  </si>
  <si>
    <t>Goodwill and Intangible Assets (Tables)</t>
  </si>
  <si>
    <t>Schedule of Intangible Assets Acquired as Part of Business Combination</t>
  </si>
  <si>
    <t>Intangible Assets Intangible assets consist of the following: January 30, 2016 Description Gross Carrying Amount Impairment Accumulated Amortization Net (In thousands) Intangible assets subject to amortization : Customer relationships $ 3,400 $ — $ (1,577 ) $ 1,823 E-commerce software platform 800 — (800 ) — Total intangible assets subject to amortization 4,200 — (2,377 ) 1,823 Intangible assets not subject to amortization : Trademarks 6,300 — — 6,300 Total intangible assets $ 10,500 $ — $ (2,377 ) $ 8,123 January 31, 2015 Description Gross Carrying Amount Impairment Accumulated Amortization Net (In thousands) Intangible assets subject to amortization : Customer relationships $ 3,400 $ — $ (1,093 ) $ 2,307 E-commerce software platform 800 — (598 ) 202 Total intangible assets subject to amortization 4,200 — (1,691 ) 2,509 Intangible assets not subject to amortization : Trademarks 11,400 (5,100 ) — 6,300 Total intangible assets $ 15,600 $ (5,100 ) $ (1,691 ) $ 8,809</t>
  </si>
  <si>
    <t>Schedule of Finite-Lived Intangible Assets, Future Amortization Expense</t>
  </si>
  <si>
    <t>Based on the amount of intangible assets subject to amortization as of January 30, 2016 , the expected amortization for each of the next five fiscal years and thereafter is as follows: Amortization Expense (In thousands) Fiscal 2016 $ 486 Fiscal 2017 486 Fiscal 2018 486 Fiscal 2019 365 Fiscal 2020 — Thereafter — Total $ 1,823</t>
  </si>
  <si>
    <t>Stockholders' Equity (Tables)</t>
  </si>
  <si>
    <t>Components of accumulated other comprehensive income (loss)</t>
  </si>
  <si>
    <t>The following table sets forth the components of accumulated other comprehensive income: January 30, January 31, (In thousands) Pension liability, net of tax $ 1,148 $ 1,937 Cumulative foreign currency translation adjustment 2,241 1,161 Total accumulated other comprehensive income $ 3,389 $ 3,098</t>
  </si>
  <si>
    <t>Schedule of changes in components in accumulated other comprehensive loss</t>
  </si>
  <si>
    <t>The changes in components in accumulated other comprehensive income are as follows: Fiscal Year Ended January 30, 2016 Pension Liability Foreign Currency Translation Total (In thousands) Beginning balance at February 1, 2015 $ 1,937 $ 1,161 $ 3,098 Other comprehensive loss before reclassifications — 1,080 1,080 Reclassified from accumulated other comprehensive loss (789 ) — (789 ) Net current-period other comprehensive (loss) income (789 ) 1,080 291 Ending balance at January 30, 2016 $ 1,148 $ 2,241 $ 3,389 Fiscal Year Ended January 31, 2015 Pension Liability Foreign Currency Translation Total (In thousands) Beginning balance at February 2, 2014 $ (2,007 ) $ 824 $ (1,183 ) Other comprehensive loss before reclassifications — 337 337 Reclassified from accumulated other comprehensive income 3,944 — 3,944 Net current-period other comprehensive income 3,944 337 4,281 Ending balance at January 31, 2015 $ 1,937 $ 1,161 $ 3,098</t>
  </si>
  <si>
    <t>Fixtures, Equipment and Improvements (Tables)</t>
  </si>
  <si>
    <t>Fixtures, equipment and improvements consist of the following (in thousands): January 30, 2016 January 31, 2015 Leasehold improvements $ 200,724 $ 211,889 Fixtures and equipment 93,669 98,062 Computer equipment and software 119,835 115,381 Construction in progress 1,334 2,785 415,562 428,117 Less accumulated depreciation and amortization 319,185 298,008 $ 96,377 $ 130,109</t>
  </si>
  <si>
    <t>Accrued Expenses and Other Current Liabilities (Tables)</t>
  </si>
  <si>
    <t>Schedule of accrued expenses and other current liabilities</t>
  </si>
  <si>
    <t>Accrued expenses and other current liabilities consist of the following: January 30, January 31, (In thousands) Accrued gift cards $ 19,969 $ 22,164 Accrued compensation 12,839 25,814 Accrued rent 4,519 5,204 Other 37,192 57,378 Total accrued expenses and other current liabilities $ 74,519 $ 110,560</t>
  </si>
  <si>
    <t>Other Non-Current Liabilities (Tables)</t>
  </si>
  <si>
    <t>Schedule of non-current liabilities</t>
  </si>
  <si>
    <t>Other non-current liabilities consist of the following: January 30, January 31, (In thousands) Deferred rent $ 37,810 $ 38,407 Deferred tenant allowance 17,419 25,262 Advance volume purchase discount 10,215 — Other 10,910 17,579 Total other non-current liabilities $ 76,354 $ 81,248</t>
  </si>
  <si>
    <t>Loss Per Share (Tables)</t>
  </si>
  <si>
    <t>Computations of basic and diluted earnings per share</t>
  </si>
  <si>
    <t>The following table sets forth the computations of basic and diluted loss per share: Fiscal Year Ended January 30, January 31, February 1, 2014 Net loss $ (136,943 ) $ (206,458 ) $ (141,831 ) Weighted average basic shares 79,610 78,862 78,455 Impact of dilutive securities — — — Weighted average diluted shares 79,610 78,862 78,455 Basic loss per share $ (1.72 ) $ (2.62 ) $ (1.81 ) Diluted loss per share $ (1.72 ) $ (2.62 ) $ (1.81 )</t>
  </si>
  <si>
    <t>Stock-Based Compensation (Tables)</t>
  </si>
  <si>
    <t>Schedule restricted stock units outstanding</t>
  </si>
  <si>
    <t>The following table summarizes restricted stock units outstanding as of January 30, 2016 : Shares Weighted Average Grant-Date Fair Value (In thousands) Outstanding as of February 1, 2015 398 $ 4.60 Granted 795 3.14 Vested (409 ) 4.33 Cancelled (153 ) 3.16 Outstanding as of January 30, 2016 631 $ 3.28</t>
  </si>
  <si>
    <t>Schedule of Cash-Settled Restricted Stock Units Activity</t>
  </si>
  <si>
    <t>The following table summarizes cash-settled restricted stock units outstanding as of January 30, 2016 : Shares Weighted Average Grant-Date Fair Value (In thousands) Outstanding as of February 1, 2015 747 $ 2.44 Granted — — Vested (101 ) 1.80 Canceled (178 ) 1.42 Outstanding as of January 30, 2016 468 $ 0.26</t>
  </si>
  <si>
    <t>Summary of non-vested shares of stock outstanding</t>
  </si>
  <si>
    <t>The following table summarizes non-vested shares of stock outstanding as of January 30, 2016 : Shares Weighted Average Grant-Date Fair Value (In thousands) Outstanding as of February 1, 2015 1,451 $ 11.61 Granted 446 2.88 Vested (931 ) 10.63 Cancelled (249 ) 10.84 Outstanding as of January 30, 2016 717 $ 7.72</t>
  </si>
  <si>
    <t>Summary of performance shares of stock outstanding</t>
  </si>
  <si>
    <t>The following table summarizes performance shares of stock outstanding as of January 30, 2016 : Performance-based Market-based Performance Shares Performance Shares Shares Weighted Average Grant-Date Fair Value Shares Weighted Average Grant-Date Fair Value (In thousands) (In thousands) Outstanding as of February 1, 2015 — $ — 489 $ 10.25 Granted — — — — Vested — — — — Cancelled — — (269 ) 10.74 Outstanding as of January 30, 2016 — $ — 220 $ 9.65</t>
  </si>
  <si>
    <t>Schedule unrecognized compensation cost and the weighted-average years expected to be recognized related to performance share awards outstanding</t>
  </si>
  <si>
    <t>The following table summarizes unrecognized compensation cost and the weighted-average years expected to recognize related to performance share awards outstanding as of January 30, 2016 : Performance-based Market-based Performance Shares Performance Shares Total unrecognized compensation (in thousands) $ — $ 380 Weighted-average years expected to recognize compensation cost (years) 0 1</t>
  </si>
  <si>
    <t>Stock options activity table</t>
  </si>
  <si>
    <t>The following table summarizes stock option transactions for common stock during fiscal 2015 : Number of Shares Weighted Average Exercise Price Weighted-Average Remaining Contractual Term Aggregate Intrinsic Value (In thousands) (In years) (In millions) Outstanding as of February 1, 2015 2,247 $ 4.62 Granted 1,510 3.16 Exercised — — Cancelled 1 (1,203 ) 5.51 Outstanding as of January 30, 2016 2,554 $ 3.34 5.81 $ — Options vested as of January 30, 2016 and expected to vest 2 2,554 $ 3.34 5.81 $ — Exercisable as of January 30, 2016 1,193 $ 3.48 5.74 $ — 1 The number of options cancelled includes approximately 195,000 expired shares. 2 The number of options expected to vest takes into consideration estimated expected forfeitures.</t>
  </si>
  <si>
    <t>Summary of information regarding non-vested outstanding options</t>
  </si>
  <si>
    <t>The following table summarizes information regarding non-vested outstanding stock options as of January 30, 2016 : Shares Weighted Average Grant-Date Fair Value (In thousands) Non-vested as of February 1, 2015 2,035 $ 1.52 Granted 1,510 1.61 Vested (1,177 ) 1.57 Cancelled (1,008 ) 1.55 Non-vested as of January 30, 2016 1,360 $ 1.57</t>
  </si>
  <si>
    <t>Retirement Benefit Plans (Tables)</t>
  </si>
  <si>
    <t>Retirement benefit plan liabilities</t>
  </si>
  <si>
    <t>Retirement benefit plan liabilities consisted of the following: January 30, 2016 January 31, 2015 (In thousands) Supplemental Executive Retirement Plan (“SERP”) $ 1,394 $ 7,531 Other retirement plan liabilities 4,273 4,226 Total 5,667 11,757 Less amount classified in accrued expenses related to SERP — 6,044 Less amount classified in accrued expenses related to other retirement plan liabilities 1,196 653 Long-term retirement benefit plan liabilities $ 4,471 $ 5,060</t>
  </si>
  <si>
    <t>Income Taxes (Tables)</t>
  </si>
  <si>
    <t>Domestic and Foreign Pretax Income</t>
  </si>
  <si>
    <t>Domestic and foreign pretax loss is as follows (in thousands): Fiscal 2015 2014 2013 Domestic $ (113,352 ) $ (196,394 ) $ (154,148 ) Foreign (18,978 ) (25,527 ) (31,971 ) Total loss before (benefit) provision for income taxes $ (132,330 ) $ (221,921 ) $ (186,119 )</t>
  </si>
  <si>
    <t>Components of Provision For Income Taxes</t>
  </si>
  <si>
    <t>The expense (benefit) provision for income taxes consists of the following (in thousands): Fiscal 2015 2014 2013 Current: Federal $ 2,159 $ (19,313 ) $ (45,615 ) State and local 761 (1,823 ) 2,035 Foreign 1,191 1,269 1,052 $ 4,111 $ (19,867 ) $ (42,528 ) Deferred: Federal $ — $ — $ (5,981 ) State and local — 4,440 1,707 Foreign 502 (36 ) 2,514 $ 502 $ 4,404 $ (1,760 ) $ 4,613 $ (15,463 ) $ (44,288 )</t>
  </si>
  <si>
    <t>Effective Income Tax Rate Reconciliation</t>
  </si>
  <si>
    <t>Reconciliation of the U.S. statutory tax rate with our effective tax rate is summarized as follows: Fiscal 2015 2014 2013 Federal statutory tax rate 35.0 % 35.0 % 35.0 % (Decrease) increase in tax resulting from: Foreign income taxes (1.7 )% (0.8 )% (4.2 )% State income taxes, net of federal tax benefit (0.4 )% (1.2 )% (1.8 )% Federal income tax valuation allowance (40.4 )% (25.2 )% (4.8 )% Other 4.0 % (0.8 )% (0.4 )% Effective tax (expense) benefit rate (3.5 )% 7.0 % 23.8 %</t>
  </si>
  <si>
    <t>Components of Deferred Tax Assets and Liabilities</t>
  </si>
  <si>
    <t>The components of the net deferred income tax assets and liabilities are as follows (in thousands): January 30, 2016 January 31, 2015 Net operating loss carry-forwards (“NOL’s”) $ 126,650 $ 70,118 Furniture, equipment and improvements 6,993 9,474 Stock-based compensation 7,112 8,786 Tax credit carryovers 8,150 7,666 Deferred rent and tenant allowances 6,228 5,444 Retirement benefit plan liabilities 2,223 4,356 Unredeemed gift cards 3,120 3,251 Accrued compensation 1,293 4,085 Other 5,470 6,731 Inventory (10,229 ) (8,861 ) Total net deferred tax assets before valuation allowance 157,010 111,050 Valuation allowance (157,010 ) (110,548 ) Net deferred income tax assets $ — $ 502</t>
  </si>
  <si>
    <t>Unrecognized Tax Benefits Reconciliation</t>
  </si>
  <si>
    <t>Below is a reconciliation of the beginning and ending amount of the gross unrecognized tax benefits relating to uncertain tax positions (excluding interest and penalties), which are recorded in our Consolidated Balance Sheets. Unrecognized Tax Benefits (In thousands) Balance at February 2, 2013 $ 1,880 Increases due to tax positions related to prior years 730 Increases due to tax positions related to current year 6,158 Increases due to settlements with taxing authorities 56 Decreases due to settlements with taxing authorities (195 ) Decreases due to tax positions related to prior years (9 ) Balance at February 1, 2014 $ 8,620 Increases due to tax positions related to prior years 362 Decreases due to settlements with taxing authorities (304 ) Decreases due to tax positions related to prior years (2,046 ) Balance at January 31, 2015 $ 6,632 Increases due to tax positions related to prior years $ 471 Decreases due to tax positions related to prior years (764 ) Decreases due to lapse of statute of limitations (150 ) Balance at January 30, 2016 $ 6,189</t>
  </si>
  <si>
    <t>Commitments and Contingent Liabilities (Tables)</t>
  </si>
  <si>
    <t>Aggregate Minimum Annual Real Estate Rent Commitments</t>
  </si>
  <si>
    <t>The aggregate minimum annual real estate rent commitments as of January 30, 2016 are as follows (in thousands): Due in Fiscal Year Total 2016 $ 127,244 2017 99,341 2018 89,439 2019 76,193 2020 64,164 Thereafter 164,507 Total $ 620,888</t>
  </si>
  <si>
    <t>Rental Expense</t>
  </si>
  <si>
    <t xml:space="preserve">Rental expense consists of the following (in thousands): Fiscal 2015 2014 1 2013 Store rent: Minimum rentals for stores $ 119,655 $ 141,138 $ 145,454 Contingent rentals 5,567 7,728 9,925 Total store rent 125,222 148,866 155,379 Office space rentals 6,965 6,545 6,399 Distribution centers rentals 3,238 3,229 3,229 Equipment rentals 4,551 3,492 4,035 Total rent $ 139,976 $ 162,132 $ 169,042 1 Includes an immaterial prior period correction which reduced minimum rentals for stores by approximately $9.8 million for fiscal 2014. </t>
  </si>
  <si>
    <t>Selected Quarterly Financial Data (Unaudited) (Tables)</t>
  </si>
  <si>
    <t>Schedule of Quarterly Financial Information</t>
  </si>
  <si>
    <t xml:space="preserve">The following table sets forth certain unaudited quarterly financial information (in thousands, except per share amounts): 13 Weeks Ended May 2, August 1, October 31, January 30, Fiscal 2015 Net sales $ 318,643 $ 326,861 $ 363,325 $ 498,038 Gross profit 59,123 58,329 74,570 100,980 Net loss (45,268 ) (43,659 ) (26,363 ) (21,653 ) Basic loss per share (0.57 ) (0.55 ) (0.33 ) (0.27 ) Diluted loss per share (0.57 ) (0.55 ) (0.33 ) (0.27 ) 13 Weeks Ended May 3, August 2, November 1, January 31, Fiscal 2014 Net sales $ 395,858 $ 396,155 $ 452,889 $ 593,761 Gross profit 70,497 62,550 68,878 134,513 Net income (loss) (76,782 ) (63,819 ) (52,323 ) (13,534 ) Basic earnings (loss) per share (0.98 ) (0.81 ) (0.66 ) (0.17 ) Diluted earnings (loss) per share (0.98 ) (0.81 ) (0.66 ) (0.17 ) (1) Cost of sales and gross profit for the first quarter of 2015 was unfavorably impacted by store closing costs of $2.3 million ( $2.3 million after tax, or $0.03 per diluted share). Selling, general and administrative expenses for the first quarter of 2015 were favorably impacted by a retirement plan settlement adjustment of $1.1 million ( $1.1 million after tax, or $0.02 per diluted share). (2) Cost of sales and gross profit for the second quarter of 2015 was unfavorably impacted by store closing costs of $2.6 million ( $2.9 million after tax, or $0.04 per diluted share). Selling, general and administrative expenses for the second quarter of 2015 was unfavorably impacted by real estate consulting fees of $2.3 million ( $2.4 million after tax, or $0.03 per diluted share). Restructuring charges for the second quarter of 2015 included the benefit of reversals of previously established exit cost obligation liabilities resulting from subsequent lease terminations of $6.1 million ( $6.4 million after tax, or $0.08 per diluted share). (3) Cost of sales and gross profit for the third quarter of 2015 was unfavorably impacted by store asset impairment charges of $2.7 million ( $2.7 million after tax, or $0.03 per diluted share). These charges were offset somewhat by the reversal of previously established store closing cost obligation liabilities of $0.4 million ( $0.4 million after tax, or less than $0.01 per diluted share). Selling, general and administrative expenses for the third quarter of 2015 were impacted by the reversal of a previously established consulting fee liability of $0.4 million ( $0.4 million after tax, or less than $0.01 per diluted share). (4) Cost of sales and gross profit for the fourth quarter of 2015 was unfavorably impacted by store asset impairment charges of $8.3 million ( $8.3 million after tax, or $0.10 per diluted share) and store closing costs of $0.2 million ( $0.2 million after tax, or $0.00 per diluted share). Selling, general and administrative expenses for the fourth quarter of 2015 were unfavorably impacted by other costs of $3.0 million ( $3.0 million after tax, or $0.04 per diluted share), which included the reversal of the CEO's stock options, severance costs and consulting costs. (5) Cost of sales and gross profit for the first quarter of 2014 was unfavorably impacted by store asset impairment charges of $2.6 million ( $2.5 million after tax, or $0.03 per diluted share). Restructuring charges for the first quarter of 2014 included store asset impairment charges of $30.5 million ( $29.1 million after tax, or $0.37 per diluted share) and other restructuring charges of $4.0 million ( $3.8 million after tax, or $0.05 per diluted share). (6) Cost of sales and gross profit for the second quarter of 2014 was unfavorably impacted by asset impairment charges of $19.0 million ( $18.5 million after tax, or $0.23 per diluted share). SG&amp;A for the second quarter of 2014 was unfavorably impacted by consulting fees of $3.1 million ( $3.0 million after tax, or $0.04 per diluted share). Restructuring charges for the second quarter of 2014 were $3.0 million ( $2.9 million after tax, or $0.04 per diluted share). Income tax benefit for the second quarter of fiscal 2014 was unfavorably impacted by the establishment of reserves against net deferred tax assets of $3.4 million after tax, or $0.04 per diluted share. (7) Cost of sales and gross profit for the third quarter of 2014 was unfavorably impacted by asset impairment charges of $12.5 million ( $10.9 million after tax, or $0.13 per diluted share) and lease buyout costs of $3.7 million ( $3.2 million after tax, or $0.04 per diluted share). SG&amp;A for the third quarter of 2014 was unfavorably impacted by severance costs for our former Chief Executive Officer of $2.3 million ( $2.0 million after tax, or $0.03 ) and was favorably impacted by the reversal of stock-based compensation related to the departure of our former Chief Executive Officer of $2.0 million ( $1.8 million after tax, or $0.02 per diluted share). Restructuring charges for the third quarter of 2014 were $1.7 million ( $1.5 million after tax, or $0.02 per diluted share). (8) Cost of sales and gross profit for the fourth quarter of 2014 was unfavorably impacted by asset impairment charges of $12.6 million ( $9.9 million after tax, or $0.13 per diluted share). SG&amp;A for the fourth quarter of 2014 were unfavorably impacted by other costs of $2.8 million ( $2.2 million after tax, or $0.03 per diluted share), which included severance and consulting costs. </t>
  </si>
  <si>
    <t>Segment Information (Tables)</t>
  </si>
  <si>
    <t>Schedule of net sales by segment</t>
  </si>
  <si>
    <t>The following tables provide summary financial data for each of our segments (in thousands): Fiscal 2015 2014 2013 Net sales: Retail stores and e-commerce $ 1,473,964 $ 1,803,997 $ 2,069,430 International licensing 32,903 34,666 21,472 Total net sales $ 1,506,867 $ 1,838,663 $ 2,090,902</t>
  </si>
  <si>
    <t>Schedule of (loss) income from operations by segment</t>
  </si>
  <si>
    <t xml:space="preserve"> Fiscal 2015 2014 2013 (Loss) income from operations: Retail stores and e-commerce 1 $ (135,905 ) $ (144,580 ) $ (153,466 ) International licensing 29,155 31,178 20,035 Other 2 (12,661 ) (99,736 ) (51,775 ) Total (loss) income from operations $ (119,410 ) $ (213,138 ) $ (185,206 ) 1 Such amounts include all corporate overhead and shared service function costs and we have not allocated a portion of these costs to international licensing in this presentation. 2 Other items include a restructuring benefit (see Note 4), reversal of contingent consideration (see Notes 5 and 6), net lease costs for closed stores, consulting fees, severance costs, the relinquishment of our CEO's stock options (see Note 13) and a retirement plan settlement adjustment for fiscal 2015. It includes restructuring charges (see Note 4), intangible asset impairment (see Notes 5 and 6), reversal of contingent consideration (see Notes 5 and 6), net lease costs for closed stores and consulting fees in fiscal 2014. It also includes store asset impairment charges in each fiscal year (see Note 5), litigation settlement charges in fiscal 2013 (see Note 16) and other income (charges) that are not included in the segment income (loss) from operations reviewed by the CODM. </t>
  </si>
  <si>
    <t>Schedule of assets by segment</t>
  </si>
  <si>
    <t>Depreciation expense and capital expenditures have not been separately disclosed as the amounts primarily relate to the retail stores and e-commerce segment. Such amounts are not material for the international licensing segment. January 30, January 31, Total assets: Retail stores and e-commerce $ 345,429 $ 496,220 International licensing 8,954 15,969 Total assets $ 354,383 $ 512,189</t>
  </si>
  <si>
    <t>Schedule of net sales and long-lived assets by geographic information</t>
  </si>
  <si>
    <t>The following tables present summarized geographical information (in thousands): Fiscal 2015 2014 2013 Net sales: United States 1 $ 1,448,258 $ 1,744,738 $ 1,973,775 Canada 58,609 93,925 117,127 Total net sales $ 1,506,867 $ 1,838,663 $ 2,090,902 1 Amounts represent sales from U.S. and Puerto Rico retail stores, as well as e-commerce sales, that are billed to and/or shipped to foreign countries and international licensing revenue. January 30, January 31, Long-lived assets, net: United States $ 94,029 $ 125,695 Canada 2,348 4,414 Total long-lived assets, net $ 96,377 $ 130,109</t>
  </si>
  <si>
    <t>Schedules of consolidated net sales mix by merchandise category for our retail stores and e-commerce segment</t>
  </si>
  <si>
    <t>Our consolidated net sales mix by merchandise category for our retail stores and e-commerce segment was as follows: Fiscal Merchandise Categories 2015 2014 2013 Young Women’s 65 % 65 % 65 % Young Men’s 35 % 35 % 35 % Total Merchandise Sales 100 % 100 % 100 %</t>
  </si>
  <si>
    <t>Summary of Significant Accounting Policies -Narrative (Details) $ in Thousands</t>
  </si>
  <si>
    <t>Jan. 30, 2016USD ($)statevendorpositionStores</t>
  </si>
  <si>
    <t>Jan. 31, 2015USD ($)vendorposition</t>
  </si>
  <si>
    <t>Feb. 01, 2014USD ($)</t>
  </si>
  <si>
    <t>May. 06, 2016USD ($)</t>
  </si>
  <si>
    <t>May. 04, 2016USD ($)</t>
  </si>
  <si>
    <t>May. 23, 2014USD ($)</t>
  </si>
  <si>
    <t>Feb. 02, 2013USD ($)</t>
  </si>
  <si>
    <t>Nov. 13, 2012USD ($)</t>
  </si>
  <si>
    <t>Organization</t>
  </si>
  <si>
    <t>Fiscal year</t>
  </si>
  <si>
    <t>365 days</t>
  </si>
  <si>
    <t>Our Business and Liquidity</t>
  </si>
  <si>
    <t>Remaining borrowing capacity</t>
  </si>
  <si>
    <t>Unrealized foreign currency adjustment</t>
  </si>
  <si>
    <t>Inventory adjustments</t>
  </si>
  <si>
    <t>Vendor rebates recorded as reduction of merchandise inventory</t>
  </si>
  <si>
    <t>Vendor rebates recorded as reduction of cost of sales</t>
  </si>
  <si>
    <t>Revenues relating to licensing arrangements in net sales</t>
  </si>
  <si>
    <t>Net sales related to gift card breakage income</t>
  </si>
  <si>
    <t>Self-insurance liabilities</t>
  </si>
  <si>
    <t>Workers compensation claims paid</t>
  </si>
  <si>
    <t>Employee medical claims paid</t>
  </si>
  <si>
    <t>Internal marketing expense</t>
  </si>
  <si>
    <t>External marketing expense</t>
  </si>
  <si>
    <t>Visual display expense</t>
  </si>
  <si>
    <t>Aeropostale and P.S. from Aeropostale</t>
  </si>
  <si>
    <t>Number of stores | Stores</t>
  </si>
  <si>
    <t>Number of International Stores | Stores</t>
  </si>
  <si>
    <t>Aeropostale</t>
  </si>
  <si>
    <t>Number of stores in 50 states and Puerto Rico | Stores</t>
  </si>
  <si>
    <t>Number of states with Aeropostale stores | state</t>
  </si>
  <si>
    <t>Number of Aeropostale stores in Canada | Stores</t>
  </si>
  <si>
    <t>P.S. from Aeropostale</t>
  </si>
  <si>
    <t>Number of P.S. from Aeropostale stores | Stores</t>
  </si>
  <si>
    <t>Number of states with P.S. from Aeropostale stores | state</t>
  </si>
  <si>
    <t>Merchandise vendors</t>
  </si>
  <si>
    <t>Percentage of merchandise sourced to top five merchandise vendors (in hundredths)</t>
  </si>
  <si>
    <t>81.00%</t>
  </si>
  <si>
    <t>Concentration risk, number of vendors | vendor</t>
  </si>
  <si>
    <t>Minimum liquidity covenant</t>
  </si>
  <si>
    <t>GoJane</t>
  </si>
  <si>
    <t>Goodwill, fair value in excess of carrying value</t>
  </si>
  <si>
    <t>10.00%</t>
  </si>
  <si>
    <t>9.00%</t>
  </si>
  <si>
    <t>Trademarks | GoJane</t>
  </si>
  <si>
    <t>Intangible assets</t>
  </si>
  <si>
    <t>Indefinite-Lived Intangible Assets (Excluding Goodwill), Net</t>
  </si>
  <si>
    <t>2015 Cost Reduction Program</t>
  </si>
  <si>
    <t>Number of positions eliminated | position</t>
  </si>
  <si>
    <t>Number of positions eliminated, percent</t>
  </si>
  <si>
    <t>13.00%</t>
  </si>
  <si>
    <t>2014 Cost Reduction Program</t>
  </si>
  <si>
    <t>Subsequent Event</t>
  </si>
  <si>
    <t>Debtor-in-Possession Financing [Abstract]</t>
  </si>
  <si>
    <t>Debtor-in-possession financing, amount arranged</t>
  </si>
  <si>
    <t>Debtor-in-possession financing, borrowings outstanding</t>
  </si>
  <si>
    <t>Summary of Significant Accounting Policies -Fixtures, Equipment and Improvements (Details)</t>
  </si>
  <si>
    <t>Fixtures and equipment</t>
  </si>
  <si>
    <t>Property, Plant and Equipment</t>
  </si>
  <si>
    <t>Useful life</t>
  </si>
  <si>
    <t>10 years</t>
  </si>
  <si>
    <t>Leasehold improvements</t>
  </si>
  <si>
    <t>Lesser of useful lives or lease term</t>
  </si>
  <si>
    <t>Computer equipment</t>
  </si>
  <si>
    <t>5 years</t>
  </si>
  <si>
    <t>Software</t>
  </si>
  <si>
    <t>3 years</t>
  </si>
  <si>
    <t>Supplier Agreement (Details) - USD ($) $ in Thousands</t>
  </si>
  <si>
    <t>Feb. 02, 2015</t>
  </si>
  <si>
    <t>Term of master sourcing agreement</t>
  </si>
  <si>
    <t>Advance volume purchase discount per annum</t>
  </si>
  <si>
    <t>Proceeds from advance volume purchase discount</t>
  </si>
  <si>
    <t>Annual purchase requirement to cost of sales</t>
  </si>
  <si>
    <t>29.00%</t>
  </si>
  <si>
    <t>Advance Volume Purchase Discount, Rebates Earned</t>
  </si>
  <si>
    <t>Advance volume purchase discount, liabilities</t>
  </si>
  <si>
    <t>Advance volume purchase discount, accrued liabilities</t>
  </si>
  <si>
    <t>Sycamore Transactions -Financing Transaction (Details)</t>
  </si>
  <si>
    <t>May. 23, 2014unit_of_accounting$ / sharesshares</t>
  </si>
  <si>
    <t>Jan. 30, 2016$ / shares</t>
  </si>
  <si>
    <t>Jan. 31, 2015$ / shares</t>
  </si>
  <si>
    <t>Debt Instrument [Line Items]</t>
  </si>
  <si>
    <t>Number of units of accounting or elements included in arrangement | unit_of_accounting</t>
  </si>
  <si>
    <t>Affiliated Entity</t>
  </si>
  <si>
    <t>Common stock ownership percentage by related party</t>
  </si>
  <si>
    <t>8.00%</t>
  </si>
  <si>
    <t>Series B Preferred Stock</t>
  </si>
  <si>
    <t>Stock issued during period (shares) | shares</t>
  </si>
  <si>
    <t>Conversion price (usd per share)</t>
  </si>
  <si>
    <t>Conversion ratio</t>
  </si>
  <si>
    <t>Expected term</t>
  </si>
  <si>
    <t>Risk free interest rate</t>
  </si>
  <si>
    <t>2.54%</t>
  </si>
  <si>
    <t>Expected volatility rate</t>
  </si>
  <si>
    <t>50.00%</t>
  </si>
  <si>
    <t>Sycamore Transactions -Loan Agreement (Details)</t>
  </si>
  <si>
    <t>May. 23, 2014USD ($)tranche</t>
  </si>
  <si>
    <t>Jan. 30, 2016USD ($)</t>
  </si>
  <si>
    <t>Jan. 31, 2015USD ($)</t>
  </si>
  <si>
    <t>Principal amount</t>
  </si>
  <si>
    <t>Number of tranches | tranche</t>
  </si>
  <si>
    <t>Debt Issuance Cost, Gross, Noncurrent</t>
  </si>
  <si>
    <t>Loan Agreement | Tranche A Facility</t>
  </si>
  <si>
    <t>Facility term</t>
  </si>
  <si>
    <t>Interest rate</t>
  </si>
  <si>
    <t>Interest rate, first three years, can be paid-in-kind</t>
  </si>
  <si>
    <t>Interest rate, after two years, paid-in-kind</t>
  </si>
  <si>
    <t>20.00%</t>
  </si>
  <si>
    <t>Prepaid interest</t>
  </si>
  <si>
    <t>Debt Instrument, Loan Agreement, Prepayment Requirement, Percent of Principal Amount Prepaid On or Before First Anniversary of the Closing Date</t>
  </si>
  <si>
    <t>Debt Instrument, Loan Agreement, Prepayment Requirement Percent of Principal Amount Prepaid On or Before Second Anniversary of the Closing Date</t>
  </si>
  <si>
    <t>5.00%</t>
  </si>
  <si>
    <t>Debt Instrument, Interest Rate, Effective Percentage</t>
  </si>
  <si>
    <t>7.24%</t>
  </si>
  <si>
    <t>Long-term Debt, Fair Value</t>
  </si>
  <si>
    <t>Debt Instrument, Unamortized Premium</t>
  </si>
  <si>
    <t>Loan Agreement | Tranche B Facility</t>
  </si>
  <si>
    <t>Percentage of loan amount to be repaid per year</t>
  </si>
  <si>
    <t>7.86%</t>
  </si>
  <si>
    <t>Debt Instrument, Unamortized Discount</t>
  </si>
  <si>
    <t>Estimate of Fair Value Measurement | Loan Agreement</t>
  </si>
  <si>
    <t>Estimate of Fair Value Measurement | Loan Agreement | Tranche A Facility</t>
  </si>
  <si>
    <t>Estimate of Fair Value Measurement | Loan Agreement | Tranche B Facility</t>
  </si>
  <si>
    <t>Reported Value Measurement | Loan Agreement</t>
  </si>
  <si>
    <t>Reported Value Measurement | Loan Agreement | Tranche A Facility</t>
  </si>
  <si>
    <t>Reported Value Measurement | Loan Agreement | Tranche B Facility</t>
  </si>
  <si>
    <t>Sycamore Transactions -Series B Convertible Preferred Stock (Details) - Series B Preferred Stock</t>
  </si>
  <si>
    <t>May. 23, 2014USD ($)$ / sharesshares</t>
  </si>
  <si>
    <t>Class of Stock [Line Items]</t>
  </si>
  <si>
    <t>Issuance of preferred stock (shares) | shares</t>
  </si>
  <si>
    <t>Aggregate share price of shares issued</t>
  </si>
  <si>
    <t>Percent of common shares available for conversion</t>
  </si>
  <si>
    <t>Conversion price (usd per share) | $ / shares</t>
  </si>
  <si>
    <t>Adjustment to additional paid in capital, preferred stock, fair value</t>
  </si>
  <si>
    <t>Sycamore Transactions -Non-Exclusive Sourcing Agreement (Details)</t>
  </si>
  <si>
    <t>Term of purchase obligation</t>
  </si>
  <si>
    <t>Advance notice period of sourcing agreement termination</t>
  </si>
  <si>
    <t>9 months</t>
  </si>
  <si>
    <t>Minimum period before sourcing agreement can be terminated</t>
  </si>
  <si>
    <t>Minimum</t>
  </si>
  <si>
    <t>Amount of guaranteed minimum product purchase commitment</t>
  </si>
  <si>
    <t>Maximum</t>
  </si>
  <si>
    <t>Restructuring Program and Other Store Exit Costs -Narrative (Details) $ in Thousands</t>
  </si>
  <si>
    <t>3 Months Ended</t>
  </si>
  <si>
    <t>9 Months Ended</t>
  </si>
  <si>
    <t>Jan. 31, 2015USD ($)Stores</t>
  </si>
  <si>
    <t>Apr. 30, 2014USD ($)Stores</t>
  </si>
  <si>
    <t>Restructuring Cost and Reserve [Line Items]</t>
  </si>
  <si>
    <t>Expected Stores closed | Stores</t>
  </si>
  <si>
    <t>Restructuring liability</t>
  </si>
  <si>
    <t>2014 Cost Reduction Program | Contract Termination</t>
  </si>
  <si>
    <t>2014 Cost Reduction Program | Severance</t>
  </si>
  <si>
    <t>2014 Cost Reduction Program | Facility Closing</t>
  </si>
  <si>
    <t>2014 Cost Reduction Program | Lease Obligation, Net of Estimated Sublease Income</t>
  </si>
  <si>
    <t>P.S. from Aeropostale | Strategic Shift</t>
  </si>
  <si>
    <t>Number of stores closed | Stores</t>
  </si>
  <si>
    <t>Pretax losses for disposal group</t>
  </si>
  <si>
    <t>Asset Impairment charges</t>
  </si>
  <si>
    <t>Restructuring Program and Other Store Exit Costs -Summary of Expenses Incurred (Details) - USD ($) $ in Thousands</t>
  </si>
  <si>
    <t>Restructuring Charges</t>
  </si>
  <si>
    <t>Impairment charges | Restructuring Charges</t>
  </si>
  <si>
    <t>Severance | Restructuring Charges</t>
  </si>
  <si>
    <t>Lease Costs | Restructuring Charges</t>
  </si>
  <si>
    <t>Other exit costs | Restructuring Charges</t>
  </si>
  <si>
    <t>Restructuring Program and Other Store Exit Costs -Accrued Liabilities for Restructuring (Details) - USD ($) $ in Thousands</t>
  </si>
  <si>
    <t>Restructuring Reserve [Roll Forward]</t>
  </si>
  <si>
    <t>Additions</t>
  </si>
  <si>
    <t>Beginning Balance</t>
  </si>
  <si>
    <t>Paid or Utilized</t>
  </si>
  <si>
    <t>Adjustments</t>
  </si>
  <si>
    <t>Ending Balance</t>
  </si>
  <si>
    <t>2014 Cost Reduction Program | Impairment charges</t>
  </si>
  <si>
    <t>2014 Cost Reduction Program | Lease Costs</t>
  </si>
  <si>
    <t>2014 Cost Reduction Program | Unamortized Tenant Allowance and Deferred Rent</t>
  </si>
  <si>
    <t>2014 Cost Reduction Program | Other exit costs</t>
  </si>
  <si>
    <t>Fair Value Measurements - Narrative (Details)</t>
  </si>
  <si>
    <t>Nov. 13, 2012USD ($)stockholders</t>
  </si>
  <si>
    <t>Jan. 30, 2016USD ($)Stores</t>
  </si>
  <si>
    <t>Feb. 01, 2014USD ($)Stores</t>
  </si>
  <si>
    <t>Fair Value, Assets and Liabilities Measured on Recurring and Nonrecurring Basis [Line Items]</t>
  </si>
  <si>
    <t>Long-lived assets held and used, total losses</t>
  </si>
  <si>
    <t>Number of stores impaired | Stores</t>
  </si>
  <si>
    <t>Business acquisition, cost of contingent consideration</t>
  </si>
  <si>
    <t>Duration for contingent consideration</t>
  </si>
  <si>
    <t>Number of individual stockholders of acquired business | stockholders</t>
  </si>
  <si>
    <t>Contingent consideration recognized</t>
  </si>
  <si>
    <t>GJ Performance Plan</t>
  </si>
  <si>
    <t>Subsequent remeasurement</t>
  </si>
  <si>
    <t>Liability value</t>
  </si>
  <si>
    <t>GJ Performance Plan | Other Noncurrent Liabilities</t>
  </si>
  <si>
    <t>Facility Closing | Restructuring Charges</t>
  </si>
  <si>
    <t>Fair Value Measurements - Schedule of Fair Value, Assets and Liabilities Measured on Recurring Basis (Details) - Fair Value, Measurements, Recurring [Member] - USD ($) $ in Thousands</t>
  </si>
  <si>
    <t>Quoted Prices in Active Markets for Identical Assets (Level 1)</t>
  </si>
  <si>
    <t>Assets:</t>
  </si>
  <si>
    <t>Cash equivalents</t>
  </si>
  <si>
    <t>Liabilities:</t>
  </si>
  <si>
    <t>Go Jane performance plan liability</t>
  </si>
  <si>
    <t>Significant Other Observable Inputs (Level 2)</t>
  </si>
  <si>
    <t>Significant Unobservable Inputs (Level 3)</t>
  </si>
  <si>
    <t>Fair Value Measurements - Significant Unobservable Inputs (Level 3) (Details) - GJ Performance Plan - USD ($) $ in Thousands</t>
  </si>
  <si>
    <t>Fair Value, Liabilities Measured on Recurring Basis, Unobservable Input Reconciliation, Calculation [Roll Forward]</t>
  </si>
  <si>
    <t>Balance at beginning of period</t>
  </si>
  <si>
    <t>Accretion of interest expense</t>
  </si>
  <si>
    <t>GoJane consideration payment</t>
  </si>
  <si>
    <t>Balance at end of period</t>
  </si>
  <si>
    <t>Fair Value Measurements - Fair Value of Long-Lived Assets, Impairment Recognized (Details) - USD ($) $ in Thousands</t>
  </si>
  <si>
    <t>Intangible assets, total losses</t>
  </si>
  <si>
    <t>Fair Value, Measurements, Nonrecurring</t>
  </si>
  <si>
    <t>Long-lived assets held and used, total fair value</t>
  </si>
  <si>
    <t>Intangible assets, total fair value</t>
  </si>
  <si>
    <t>Quoted Prices in Active Markets for Identical Assets (Level 1) | Fair Value, Measurements, Nonrecurring</t>
  </si>
  <si>
    <t>Significant Other Observable Inputs (Level 2) | Fair Value, Measurements, Nonrecurring</t>
  </si>
  <si>
    <t>Significant Unobservable Inputs (Level 3) | Fair Value, Measurements, Nonrecurring</t>
  </si>
  <si>
    <t>Goodwill and Intangible Assets -Narrative (Details) - USD ($) $ in Thousands</t>
  </si>
  <si>
    <t>Business Acquisition</t>
  </si>
  <si>
    <t>Amortization of intangible assets</t>
  </si>
  <si>
    <t>Acquired finite-lived intangible assets, weighted average useful life</t>
  </si>
  <si>
    <t>6 years</t>
  </si>
  <si>
    <t>Customer relationships | GoJane</t>
  </si>
  <si>
    <t>Intangible asset, estimated useful life</t>
  </si>
  <si>
    <t>7 years</t>
  </si>
  <si>
    <t>E-commerce software platform | GoJane</t>
  </si>
  <si>
    <t>Goodwill and Intangible Assets -Intangible Assets (Details) - USD ($) $ in Thousands</t>
  </si>
  <si>
    <t>Intangible assets not subject to amortization:</t>
  </si>
  <si>
    <t>Total intangible assets, net</t>
  </si>
  <si>
    <t>Intangible assets subject to amortization:</t>
  </si>
  <si>
    <t>Gross Carrying Amount</t>
  </si>
  <si>
    <t>Accumulated Amortization</t>
  </si>
  <si>
    <t>Net</t>
  </si>
  <si>
    <t>Impairment</t>
  </si>
  <si>
    <t>Total intangible assets, gross</t>
  </si>
  <si>
    <t>GoJane | Customer relationships</t>
  </si>
  <si>
    <t>GoJane | E-commerce software platform</t>
  </si>
  <si>
    <t>Trademarks</t>
  </si>
  <si>
    <t>Goodwill and Intangible Assets -Future Amortization Expense (Details) $ in Thousands</t>
  </si>
  <si>
    <t>Thereafter</t>
  </si>
  <si>
    <t>Stockholders' Equity -Narrative (Details) - USD ($) shares in Thousands, $ in Thousands</t>
  </si>
  <si>
    <t>Total number of shares repurchased (in shares)</t>
  </si>
  <si>
    <t>Total amount paid for common stock repurchased under the plan to date</t>
  </si>
  <si>
    <t>Amount of remaining authorization under repurchase program</t>
  </si>
  <si>
    <t>Total share repurchase authorized</t>
  </si>
  <si>
    <t>Treasury Stock</t>
  </si>
  <si>
    <t>Stockholders' Equity -Components of Accumulated Other Comprehensive Income (Details) - USD ($) $ in Thousands</t>
  </si>
  <si>
    <t>Cumulative foreign currency translation adjustment</t>
  </si>
  <si>
    <t>Total accumulated other comprehensive income</t>
  </si>
  <si>
    <t>Stockholders' Equity -Changes in Components of Accumulated Other Comprehensive Income (Details) - USD ($) $ in Thousands</t>
  </si>
  <si>
    <t>Accumulated Other Comprehensive Income (Loss) [Line Items]</t>
  </si>
  <si>
    <t>Beginning balance</t>
  </si>
  <si>
    <t>Other comprehensive loss before reclassifications</t>
  </si>
  <si>
    <t>Reclassified from accumulated other comprehensive loss</t>
  </si>
  <si>
    <t>Ending balance</t>
  </si>
  <si>
    <t>Pension Liability</t>
  </si>
  <si>
    <t>Foreign Currency Translation</t>
  </si>
  <si>
    <t>Fixtures, Equipment and Improvements (Details) - USD ($) $ in Thousands</t>
  </si>
  <si>
    <t>Fixtures, equipment and improvements, gross</t>
  </si>
  <si>
    <t>Less accumulated depreciation and amortization</t>
  </si>
  <si>
    <t>Computer equipment and software</t>
  </si>
  <si>
    <t>Construction in progress</t>
  </si>
  <si>
    <t>Accrued Expenses and Other Current Liabilities (Details) - USD ($) $ in Thousands</t>
  </si>
  <si>
    <t>Accrued gift cards</t>
  </si>
  <si>
    <t>Accrued compensation</t>
  </si>
  <si>
    <t>Accrued rent</t>
  </si>
  <si>
    <t>Total accrued expenses and other current liabilities</t>
  </si>
  <si>
    <t>Other Non-Current Liabilities (Details) - USD ($) $ in Thousands</t>
  </si>
  <si>
    <t>Deferred rent</t>
  </si>
  <si>
    <t>Deferred tenant allowance</t>
  </si>
  <si>
    <t>Total other non-current liabilities</t>
  </si>
  <si>
    <t>Revolving Credit Facility (Details) - USD ($)</t>
  </si>
  <si>
    <t>May. 09, 2016</t>
  </si>
  <si>
    <t>Aug. 18, 2015</t>
  </si>
  <si>
    <t>Aug. 17, 2015</t>
  </si>
  <si>
    <t>May. 23, 2014</t>
  </si>
  <si>
    <t>Feb. 21, 2014</t>
  </si>
  <si>
    <t>Feb. 20, 2014</t>
  </si>
  <si>
    <t>Jun. 30, 2012</t>
  </si>
  <si>
    <t>Sep. 30, 2011</t>
  </si>
  <si>
    <t>Line of Credit Facility</t>
  </si>
  <si>
    <t>Cash dominion event, credit availability threshold percentage</t>
  </si>
  <si>
    <t>12.50%</t>
  </si>
  <si>
    <t>Minimum availability percentage of borrowing or commitments</t>
  </si>
  <si>
    <t>Previous Revolving Credit Facility</t>
  </si>
  <si>
    <t>Maximum borrowing capacity</t>
  </si>
  <si>
    <t>Total Amended Revolving Credit Facility</t>
  </si>
  <si>
    <t>First-In, Last-Out Revolving Loan Facility</t>
  </si>
  <si>
    <t>Increase in borrowing capacity</t>
  </si>
  <si>
    <t>Increase in Existing Facility</t>
  </si>
  <si>
    <t>Letter of Credit</t>
  </si>
  <si>
    <t>Long-term Line of Credit</t>
  </si>
  <si>
    <t>Previous Accordion Feature</t>
  </si>
  <si>
    <t>Accordion Feature</t>
  </si>
  <si>
    <t>Fourth Amendment to Facility</t>
  </si>
  <si>
    <t>Subsequent Event | Total Amended Revolving Credit Facility</t>
  </si>
  <si>
    <t>Loss Per Share (Details) - USD ($) $ / shares in Units, shares in Thousands, $ in Thousands</t>
  </si>
  <si>
    <t>Oct. 31, 2015</t>
  </si>
  <si>
    <t>May. 02, 2015</t>
  </si>
  <si>
    <t>Nov. 01, 2014</t>
  </si>
  <si>
    <t>Aug. 02, 2014</t>
  </si>
  <si>
    <t>May. 03, 2014</t>
  </si>
  <si>
    <t>Weighted average basic shares (in shares)</t>
  </si>
  <si>
    <t>Impact of dilutive securities (in shares)</t>
  </si>
  <si>
    <t>Weighted average diluted shares (in shares)</t>
  </si>
  <si>
    <t>Stock-Based Compensation -Narrative (Details)</t>
  </si>
  <si>
    <t>Oct. 31, 2013USD ($)shares</t>
  </si>
  <si>
    <t>May. 03, 2013USD ($)</t>
  </si>
  <si>
    <t>Jan. 31, 2015USD ($)shares</t>
  </si>
  <si>
    <t>Apr. 29, 2016USD ($)</t>
  </si>
  <si>
    <t>Nov. 01, 2014USD ($)$ / shares</t>
  </si>
  <si>
    <t>Jan. 30, 2016USD ($)$ / sharesshares</t>
  </si>
  <si>
    <t>Jan. 31, 2015USD ($)$ / sharesshares</t>
  </si>
  <si>
    <t>Share-based Compensation Arrangement by Share-based Payment Award</t>
  </si>
  <si>
    <t>Number of options, voluntary relinquished | shares</t>
  </si>
  <si>
    <t>Increase (decrease) in the value of contingent consideration liability</t>
  </si>
  <si>
    <t>Granted (in shares) | shares</t>
  </si>
  <si>
    <t>Granted, Weighted Average Exercise Price (usd per share) | $ / shares</t>
  </si>
  <si>
    <t>Restricted Stock Units (RSUs)</t>
  </si>
  <si>
    <t>Minimum Qualified Retirement Age</t>
  </si>
  <si>
    <t>65 years</t>
  </si>
  <si>
    <t>Award requisite service period</t>
  </si>
  <si>
    <t>Minimum Qualified Early Retirement Age</t>
  </si>
  <si>
    <t>55 years</t>
  </si>
  <si>
    <t>Compensation expense (benefit)</t>
  </si>
  <si>
    <t>Unrecognized compensation cost</t>
  </si>
  <si>
    <t>Recognition period for unrecognized compensation cost</t>
  </si>
  <si>
    <t>2 years</t>
  </si>
  <si>
    <t>Fair value of shares vested of other-than-option awards</t>
  </si>
  <si>
    <t>Cash-Settled Restricted Stock Units</t>
  </si>
  <si>
    <t>Vesting period for employees</t>
  </si>
  <si>
    <t>Conversion of Stock, Shares Converted | shares</t>
  </si>
  <si>
    <t>1 year</t>
  </si>
  <si>
    <t>Non-vested stock</t>
  </si>
  <si>
    <t>Award vesting period for directors, non-vested</t>
  </si>
  <si>
    <t>Performance Shares</t>
  </si>
  <si>
    <t>Performance-Based Performance Shares</t>
  </si>
  <si>
    <t>0 years</t>
  </si>
  <si>
    <t>Market-based Performance Shares</t>
  </si>
  <si>
    <t>Cash-Settled Stock Appreciation Rights (CSARs)</t>
  </si>
  <si>
    <t>Share-based compensation arrangement by share-based payment award, equity instruments granted</t>
  </si>
  <si>
    <t>Expiration period</t>
  </si>
  <si>
    <t>Stock Options</t>
  </si>
  <si>
    <t>4 years</t>
  </si>
  <si>
    <t>Allocated share-based compensation expense, voluntary relinquishment</t>
  </si>
  <si>
    <t>Expirations in period | shares</t>
  </si>
  <si>
    <t>Forfeiture rate</t>
  </si>
  <si>
    <t>0.00%</t>
  </si>
  <si>
    <t>Award expiration dating minimum</t>
  </si>
  <si>
    <t>8 years</t>
  </si>
  <si>
    <t>Award vesting after change in control of company</t>
  </si>
  <si>
    <t>Restricted Stock</t>
  </si>
  <si>
    <t>Rescission in Shares | shares</t>
  </si>
  <si>
    <t>Business Acquisition, Contingent Consideration, Restricted Shares</t>
  </si>
  <si>
    <t>Acquisition Restricted Shares Liability</t>
  </si>
  <si>
    <t>Acquisition Restricted Shares Expense</t>
  </si>
  <si>
    <t>GoJane | Non-vested stock</t>
  </si>
  <si>
    <t>Minimum | Restricted Stock Units (RSUs)</t>
  </si>
  <si>
    <t>Minimum | Stock Options</t>
  </si>
  <si>
    <t>64.40%</t>
  </si>
  <si>
    <t>4 years 1 month 28 days</t>
  </si>
  <si>
    <t>1.32%</t>
  </si>
  <si>
    <t>Maximum | Restricted Stock Units (RSUs)</t>
  </si>
  <si>
    <t>Chief Executive Officer | Market-based Performance Shares</t>
  </si>
  <si>
    <t>Chief Executive Officer | Stock Options</t>
  </si>
  <si>
    <t>Chief Executive Officer | Standard Performance Bonus Award</t>
  </si>
  <si>
    <t>Stock price trigger (usd per share) | $ / shares</t>
  </si>
  <si>
    <t>Percent of average market capitalization during period</t>
  </si>
  <si>
    <t>2.00%</t>
  </si>
  <si>
    <t>Effective date market capitalization</t>
  </si>
  <si>
    <t>Threshold consecutive trading days</t>
  </si>
  <si>
    <t>90 days</t>
  </si>
  <si>
    <t>Chief Executive Officer | Qualifying Event Performance Bonus Award</t>
  </si>
  <si>
    <t>30 days</t>
  </si>
  <si>
    <t>Stock-Based Compensation -Shares of Stock Outstanding (Details) shares in Thousands</t>
  </si>
  <si>
    <t>Jan. 30, 2016$ / sharesshares</t>
  </si>
  <si>
    <t>Share-based Compensation Arrangement by Share-based Payment Award, Equity Instruments Other than Options, Nonvested, Number of Shares</t>
  </si>
  <si>
    <t>Beginning balance, Outstanding (in shares) | shares</t>
  </si>
  <si>
    <t>Vested (in shares) | shares</t>
  </si>
  <si>
    <t>Cancelled (in shares) | shares</t>
  </si>
  <si>
    <t>Ending balance, Outstanding (in shares) | shares</t>
  </si>
  <si>
    <t>Share-based Compensation Arrangement by Share-based Payment Award, Equity Instruments Other than Options, Nonvested, Weighted Average Grant Date Fair Value</t>
  </si>
  <si>
    <t>Beginning balance, Outstanding, Weighted Average Grant-Date Fair Value (usd per share) | $ / shares</t>
  </si>
  <si>
    <t>Granted, Weighted Average Grant-Date Fair Value (usd per share) | $ / shares</t>
  </si>
  <si>
    <t>Vested, Weighted Average Grant-Date Fair Value (usd per share) | $ / shares</t>
  </si>
  <si>
    <t>Cancelled, Weighted Average Grant-Date Fair Value (usd per share) | $ / shares</t>
  </si>
  <si>
    <t>Ending balance, Outstanding, Weighted Average Grant-Date Fair Value (usd per share) | $ / shares</t>
  </si>
  <si>
    <t>Stock-Based Compensation -Stock Option Transactions for Common Stock (Details) $ / shares in Units, shares in Thousands, $ in Millions</t>
  </si>
  <si>
    <t>Share-based Compensation Arrangement by Share-based Payment Award, Options, Outstanding</t>
  </si>
  <si>
    <t>Exercised (in shares) | shares</t>
  </si>
  <si>
    <t>Options vested and expected to vest (in shares) | shares</t>
  </si>
  <si>
    <t>Exercisable (in shares) | shares</t>
  </si>
  <si>
    <t>Share-based Compensation Arrangement by Share-based Payment Award, Options, Outstanding, Weighted Average Exercise Price</t>
  </si>
  <si>
    <t>Beginning balance, Outstanding (usd per share) | $ / shares</t>
  </si>
  <si>
    <t>Exercised, Weighted Average Exercise Price (usd per share) | $ / shares</t>
  </si>
  <si>
    <t>Cancelled, Weighted Average Exercise Price (usd per share) | $ / shares</t>
  </si>
  <si>
    <t>Ending balance, Outstanding (usd per share) | $ / shares</t>
  </si>
  <si>
    <t>Options vested and expected to vest, Weighted Average Exercise Price (usd per share) | $ / shares</t>
  </si>
  <si>
    <t>Exercisable, Weighted Average Exercise Price (usd per share) | $ / shares</t>
  </si>
  <si>
    <t>Outstanding, Weighted-Average Remaining Contractual Term</t>
  </si>
  <si>
    <t>5 years 9 months 22 days</t>
  </si>
  <si>
    <t>Options vested and expected to vest, Weighted-Average Remaining Contractual Term</t>
  </si>
  <si>
    <t>Exercisable, Weighted-Average Remaining Contractual Term</t>
  </si>
  <si>
    <t>5 years 8 months 27 days</t>
  </si>
  <si>
    <t>Outstanding, Aggregate Intrinsic Value | $</t>
  </si>
  <si>
    <t>Options vested and expected to vest, Aggregate Intrinsic Value | $</t>
  </si>
  <si>
    <t>Exercisable, Aggregate Intrinsic Value | $</t>
  </si>
  <si>
    <t>Stock-Based Compensation -Non-Vested Outstanding Stock Options (Details) shares in Thousands</t>
  </si>
  <si>
    <t>Share-based Compensation Arrangement by Share-based Payment Award, Options, Nonvested, Number of Shares</t>
  </si>
  <si>
    <t>Beginning balance, Non-vested (in shares) | shares</t>
  </si>
  <si>
    <t>Ending balance, Non-vested (in shares) | shares</t>
  </si>
  <si>
    <t>Share-based Compensation Arrangement by Share-based Payment Award, Options, Nonvested, Weighted Average Grant Date Fair Value</t>
  </si>
  <si>
    <t>Beginning balance, Non-vested, Weighted Average Grant-Date Fair Value (usd per share) | $ / shares</t>
  </si>
  <si>
    <t>Ending balance, Non-vested, Weighted Average Grant-Date Fair Value (usd per share) | $ / shares</t>
  </si>
  <si>
    <t>Retirement Benefit Plans -Narrative (Details) - USD ($) $ in Thousands</t>
  </si>
  <si>
    <t>Mar. 02, 2015</t>
  </si>
  <si>
    <t>Deferred Compensation Arrangement with Individual, Postretirement Benefits</t>
  </si>
  <si>
    <t>Percentage of employee gross earnings that may be contributed to plan, maximum</t>
  </si>
  <si>
    <t>100.00%</t>
  </si>
  <si>
    <t>Employer matching contribution</t>
  </si>
  <si>
    <t>Percentage of employee gross earnings that employer will provide a match for, maximum</t>
  </si>
  <si>
    <t>Vesting period of matching contribution, maximum</t>
  </si>
  <si>
    <t>Vesting percentage after two years</t>
  </si>
  <si>
    <t>Vesting percentage after year three</t>
  </si>
  <si>
    <t>Percentage of vesting increase per year thereafter until fully vested</t>
  </si>
  <si>
    <t>25.00%</t>
  </si>
  <si>
    <t>Contribution expense</t>
  </si>
  <si>
    <t>Other retirement plan liabilities</t>
  </si>
  <si>
    <t>Supplemental Employee Retirement Plans, Defined Benefit</t>
  </si>
  <si>
    <t>Other Postretirement Benefit Plans, Defined Benefit</t>
  </si>
  <si>
    <t>Chief Executive Officer | Supplemental Employee Retirement Plans, Defined Benefit</t>
  </si>
  <si>
    <t>Benefits paid</t>
  </si>
  <si>
    <t>Chief Executive Officer | Selling, General and Administrative Expenses | Supplemental Employee Retirement Plans, Defined Benefit</t>
  </si>
  <si>
    <t>Benefit period increase</t>
  </si>
  <si>
    <t>Long-term Incentive Deferred Compensation Plan</t>
  </si>
  <si>
    <t>Period of service in which participants become fully vested upon retirement</t>
  </si>
  <si>
    <t>Vesting period for incentive deferred compensation plan</t>
  </si>
  <si>
    <t>Minimum age of participant becoming fully vested</t>
  </si>
  <si>
    <t>Retirement Benefit Plans -Retirement Benefit Plan Liabilities (Details) - USD ($) $ in Thousands</t>
  </si>
  <si>
    <t>Defined Benefit Plan Disclosure</t>
  </si>
  <si>
    <t>Long-term retirement benefit plan liabilities</t>
  </si>
  <si>
    <t>Less amount classified in accrued expenses</t>
  </si>
  <si>
    <t>Income Taxes (Narrative) (Details) - USD ($) $ in Thousands</t>
  </si>
  <si>
    <t>Income Tax Examination [Line Items]</t>
  </si>
  <si>
    <t>Net operating loss from U.S. federal, state, and Canadian NOL's</t>
  </si>
  <si>
    <t>Net operating loss carry-forwards (“NOL’s”)</t>
  </si>
  <si>
    <t>Valuation allowance related to NOL carry forwards</t>
  </si>
  <si>
    <t>Valuation allowance</t>
  </si>
  <si>
    <t>Portion of gross unrecognized tax benefits that would affect its effective tax rate, including interest and penalties</t>
  </si>
  <si>
    <t>Unrecognized tax benefits, decrease resulting from current period tax positions</t>
  </si>
  <si>
    <t>Accrued interests and penalties related to uncertain tax positions</t>
  </si>
  <si>
    <t>Minimum | State</t>
  </si>
  <si>
    <t>Tax examination period</t>
  </si>
  <si>
    <t>Maximum | State</t>
  </si>
  <si>
    <t>New Accounting Pronouncement, Early Adoption, Effect [Member]</t>
  </si>
  <si>
    <t>Deferred tax assets, current</t>
  </si>
  <si>
    <t>U.S. Federal, State, Canadian and Puerto Rico Deferred Tax Assets, Excluding Net Operating Loss Carryforwards</t>
  </si>
  <si>
    <t>Income Taxes (Domestic and Foreign Pretax Income) (Details) - USD ($) $ in Thousands</t>
  </si>
  <si>
    <t>Domestic</t>
  </si>
  <si>
    <t>Foreign</t>
  </si>
  <si>
    <t>Income Taxes (Components of Provision for Income Taxes) (Details) - USD ($) $ in Thousands</t>
  </si>
  <si>
    <t>Current:</t>
  </si>
  <si>
    <t>Federal</t>
  </si>
  <si>
    <t>State and local</t>
  </si>
  <si>
    <t>Total current</t>
  </si>
  <si>
    <t>Deferred:</t>
  </si>
  <si>
    <t>Total deferred</t>
  </si>
  <si>
    <t>Income Taxes (Effective Income Tax Rate Reconciliation) (Details)</t>
  </si>
  <si>
    <t>Federal statutory tax rate</t>
  </si>
  <si>
    <t>35.00%</t>
  </si>
  <si>
    <t>(Decrease) increase in tax resulting from:</t>
  </si>
  <si>
    <t>Foreign income taxes</t>
  </si>
  <si>
    <t>(1.70%)</t>
  </si>
  <si>
    <t>(0.80%)</t>
  </si>
  <si>
    <t>(4.20%)</t>
  </si>
  <si>
    <t>State income taxes, net of federal tax benefit</t>
  </si>
  <si>
    <t>(0.40%)</t>
  </si>
  <si>
    <t>(1.20%)</t>
  </si>
  <si>
    <t>(1.80%)</t>
  </si>
  <si>
    <t>Federal income tax valuation allowance</t>
  </si>
  <si>
    <t>(40.40%)</t>
  </si>
  <si>
    <t>(25.20%)</t>
  </si>
  <si>
    <t>(4.80%)</t>
  </si>
  <si>
    <t>4.00%</t>
  </si>
  <si>
    <t>Effective tax (expense) benefit rate</t>
  </si>
  <si>
    <t>(3.50%)</t>
  </si>
  <si>
    <t>7.00%</t>
  </si>
  <si>
    <t>23.80%</t>
  </si>
  <si>
    <t>Income Taxes (Components of Deferred Tax Assets and Liabilities) (Details) - USD ($) $ in Thousands</t>
  </si>
  <si>
    <t>Furniture, equipment and improvements</t>
  </si>
  <si>
    <t>Tax credit carryovers</t>
  </si>
  <si>
    <t>Deferred rent and tenant allowances</t>
  </si>
  <si>
    <t>Unredeemed gift cards</t>
  </si>
  <si>
    <t>Inventory</t>
  </si>
  <si>
    <t>Total net deferred tax assets before valuation allowance</t>
  </si>
  <si>
    <t>Net deferred income tax assets</t>
  </si>
  <si>
    <t>Income Taxes (Unrecognized Tax Benefits Reconciliation) (Details) - USD ($) $ in Thousands</t>
  </si>
  <si>
    <t>Reconciliation of Unrecognized Tax Benefits, Excluding Amounts Pertaining to Examined Tax Returns [Roll Forward]</t>
  </si>
  <si>
    <t>Balance beginning</t>
  </si>
  <si>
    <t>Increases due to tax positions related to prior years</t>
  </si>
  <si>
    <t>Increases due to tax positions related to current year</t>
  </si>
  <si>
    <t>Decreases due to tax positions related to prior years</t>
  </si>
  <si>
    <t>Increases due to settlements with taxing authorities</t>
  </si>
  <si>
    <t>Decreases due to settlements with taxing authorities</t>
  </si>
  <si>
    <t>Decreases due to lapse of statute of limitations</t>
  </si>
  <si>
    <t>Balance ending</t>
  </si>
  <si>
    <t>Commitments and Contingent Liabilities (Narrative) (Details) - USD ($)</t>
  </si>
  <si>
    <t>Aug. 18, 2014</t>
  </si>
  <si>
    <t>Commitments and Contingencies</t>
  </si>
  <si>
    <t>Future minimum payments due</t>
  </si>
  <si>
    <t>Amount of conditional bonuses that may be paid in 2016</t>
  </si>
  <si>
    <t>Amount of conditional bonuses that may be paid in 2017</t>
  </si>
  <si>
    <t>Chief Executive Officer</t>
  </si>
  <si>
    <t>Employment agreement contract term</t>
  </si>
  <si>
    <t>Employment agreement, annual salary</t>
  </si>
  <si>
    <t>Equipment Leases</t>
  </si>
  <si>
    <t>Commitments and Contingent Liabilities (Aggregate Minimum Annual Real Estate Rent Commitments) (Details) $ in Thousands</t>
  </si>
  <si>
    <t>Commitments and Contingent Liabilities (Rental Expense) (Details) - USD ($) $ in Thousands</t>
  </si>
  <si>
    <t>Operating Leased Assets</t>
  </si>
  <si>
    <t>Total store rent</t>
  </si>
  <si>
    <t>Minimum rentals for stores</t>
  </si>
  <si>
    <t>Minimum rentals for stores | Restatement Adjustment</t>
  </si>
  <si>
    <t>Contingent rentals</t>
  </si>
  <si>
    <t>Office space rentals</t>
  </si>
  <si>
    <t>Distribution centers rentals</t>
  </si>
  <si>
    <t>Equipment rentals</t>
  </si>
  <si>
    <t>Selected Quarterly Financial Data (Unaudited) (Details) - USD ($) $ / shares in Units, $ in Thousands</t>
  </si>
  <si>
    <t>Condensed Financial Statements, Captions [Line Items]</t>
  </si>
  <si>
    <t>Reserves against net deferred tax assets</t>
  </si>
  <si>
    <t>Reserves against net deferred tax assets (in usd per share)</t>
  </si>
  <si>
    <t>Asset impairment charges, after tax</t>
  </si>
  <si>
    <t>Asset impairment charges per share (in dollars per share)</t>
  </si>
  <si>
    <t>Store closing costs</t>
  </si>
  <si>
    <t>Store closing costs, after tax</t>
  </si>
  <si>
    <t>Store closing costs per share</t>
  </si>
  <si>
    <t>Leased buyout costs</t>
  </si>
  <si>
    <t>Leased buyout costs, after tax</t>
  </si>
  <si>
    <t>Leased buyout costs, per share</t>
  </si>
  <si>
    <t>Defined benefit plan, recognized net gain (loss) due to settlements</t>
  </si>
  <si>
    <t>Defined benefit plan, recognized net gain (loss) due to settlements, after tax</t>
  </si>
  <si>
    <t>Defined benefit plan, recognized net gain (loss) due to settlements per share</t>
  </si>
  <si>
    <t>Real estate consulting fees</t>
  </si>
  <si>
    <t>Real estate consulting fees, after tax</t>
  </si>
  <si>
    <t>Real estate consulting fees per share</t>
  </si>
  <si>
    <t>Other costs, including severance and consulting costs</t>
  </si>
  <si>
    <t>Other costs, including severance and consulting costs, after tax</t>
  </si>
  <si>
    <t>Other costs, including severance and consulting costs, per share (in dollars per share)</t>
  </si>
  <si>
    <t>Consulting fees</t>
  </si>
  <si>
    <t>Consulting fees, after tax</t>
  </si>
  <si>
    <t>Consulting fees per share (in usd per share)</t>
  </si>
  <si>
    <t>Other restructuring Charges</t>
  </si>
  <si>
    <t>Other restructuring charges, after tax</t>
  </si>
  <si>
    <t>Other restructuring charges, per share (in dollars per share)</t>
  </si>
  <si>
    <t>Former Chief Executive Officer | Selling, General and Administrative Expenses</t>
  </si>
  <si>
    <t>Severance costs</t>
  </si>
  <si>
    <t>Severance cost, after tax</t>
  </si>
  <si>
    <t>Severance costs (usd per share)</t>
  </si>
  <si>
    <t>Stock-based compensation, net of tax</t>
  </si>
  <si>
    <t>Stock-based compensation (in usd per share)</t>
  </si>
  <si>
    <t>Segment Information (Details) $ in Thousands</t>
  </si>
  <si>
    <t>Oct. 31, 2015USD ($)</t>
  </si>
  <si>
    <t>Aug. 01, 2015USD ($)</t>
  </si>
  <si>
    <t>May. 02, 2015USD ($)</t>
  </si>
  <si>
    <t>Nov. 01, 2014USD ($)</t>
  </si>
  <si>
    <t>Aug. 02, 2014USD ($)</t>
  </si>
  <si>
    <t>May. 03, 2014USD ($)</t>
  </si>
  <si>
    <t>Jan. 30, 2016USD ($)segment</t>
  </si>
  <si>
    <t>Segment Reporting Information [Line Items]</t>
  </si>
  <si>
    <t>Number of reportable segments | segment</t>
  </si>
  <si>
    <t>Total assets</t>
  </si>
  <si>
    <t>Total net sales</t>
  </si>
  <si>
    <t>Total (loss) income from operations</t>
  </si>
  <si>
    <t>Total long-lived assets, net</t>
  </si>
  <si>
    <t>Total Merchandise Sales</t>
  </si>
  <si>
    <t>United States</t>
  </si>
  <si>
    <t>Canada</t>
  </si>
  <si>
    <t>Retail stores and e-commerce</t>
  </si>
  <si>
    <t>International licensing</t>
  </si>
  <si>
    <t>Young Women’s</t>
  </si>
  <si>
    <t>65.00%</t>
  </si>
  <si>
    <t>Young Men’s</t>
  </si>
  <si>
    <t>Related Parties (Details)</t>
  </si>
  <si>
    <t>May. 23, 2014USD ($)shares</t>
  </si>
  <si>
    <t>Dec. 31, 2015</t>
  </si>
  <si>
    <t>Affiliate of Sycamore Partners</t>
  </si>
  <si>
    <t>Purchases from related party</t>
  </si>
  <si>
    <t>Related parties accounts payable</t>
  </si>
  <si>
    <t>Payments to related party</t>
  </si>
  <si>
    <t>Scopia Capital Management</t>
  </si>
  <si>
    <t>Inventory | Affiliate of Sycamore Partners</t>
  </si>
  <si>
    <t>Subsequent Events (Details) - USD ($)</t>
  </si>
  <si>
    <t>Apr. 19, 2016</t>
  </si>
  <si>
    <t>Jun. 01, 2016</t>
  </si>
  <si>
    <t>May. 31, 2016</t>
  </si>
  <si>
    <t>May. 06, 2016</t>
  </si>
  <si>
    <t>May. 04, 2016</t>
  </si>
  <si>
    <t>Subsequent Event [Line Items]</t>
  </si>
  <si>
    <t>Scenario, Forecast</t>
  </si>
  <si>
    <t>Debtor-in-possession financing, minimum excess availability required</t>
  </si>
  <si>
    <t>SCHEDULE II-VALUATION AND QUALIFYING ACCOUNTS (Details) - USD ($) $ in Thousands</t>
  </si>
  <si>
    <t>Reserves for Sales Returns</t>
  </si>
  <si>
    <t>Valuation and qualifying accounts [Roll Forward]</t>
  </si>
  <si>
    <t>Balance Beginning of Period</t>
  </si>
  <si>
    <t>Amounts Charged to Net Income</t>
  </si>
  <si>
    <t>Write-offs Against Reserve</t>
  </si>
  <si>
    <t>Balance End of Period</t>
  </si>
  <si>
    <t>Valuation Allowance for State Deferred Tax Asse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_(&quot;Fiscal &quot;#,##0_);_(&quot;Fisca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68213</v>
      </c>
    </row>
    <row spans="1:4" r="6">
      <c s="4" r="A6" t="s">
        <v>9</v>
      </c>
      <c s="4" r="B6" t="s">
        <v>10</v>
      </c>
    </row>
    <row spans="1:4" r="7">
      <c s="4" r="A7" t="s">
        <v>11</v>
      </c>
      <c s="4" r="B7" t="s">
        <v>12</v>
      </c>
    </row>
    <row spans="1:4" r="8">
      <c s="4" r="A8" t="s">
        <v>13</v>
      </c>
      <c s="4" r="B8" t="s">
        <v>10</v>
      </c>
    </row>
    <row spans="1:4" r="9">
      <c s="4" r="A9" t="s">
        <v>14</v>
      </c>
      <c s="4" r="B9" t="s">
        <v>10</v>
      </c>
    </row>
    <row spans="1:4" r="10">
      <c s="4" r="A10" t="s">
        <v>15</v>
      </c>
      <c s="4" r="B10" t="s">
        <v>16</v>
      </c>
    </row>
    <row spans="1:4" r="11">
      <c s="4" r="A11" t="s">
        <v>17</v>
      </c>
      <c s="7" r="D11" t="n">
        <v>120206205</v>
      </c>
    </row>
    <row spans="1:4" r="12">
      <c s="4" r="A12" t="s">
        <v>18</v>
      </c>
      <c s="6" r="C12" t="n">
        <v>80627791</v>
      </c>
    </row>
    <row spans="1:4" r="13">
      <c s="4" r="A13" t="s">
        <v>19</v>
      </c>
      <c s="6" r="B13" t="n">
        <v>2015</v>
      </c>
    </row>
    <row spans="1:4" r="14">
      <c s="4" r="A14" t="s">
        <v>20</v>
      </c>
      <c s="4" r="B14" t="s">
        <v>21</v>
      </c>
    </row>
    <row spans="1:4" r="15">
      <c s="4" r="A15" t="s">
        <v>22</v>
      </c>
      <c s="4" r="B15" t="s">
        <v>23</v>
      </c>
    </row>
    <row spans="1:4" r="16">
      <c s="4" r="A16" t="s">
        <v>24</v>
      </c>
      <c s="4" r="B16" t="s">
        <v>25</v>
      </c>
    </row>
    <row spans="1:4"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36</v>
      </c>
      <c s="2" r="B1" t="s">
        <v>1</v>
      </c>
    </row>
    <row spans="1:4" r="2">
      <c s="2" r="B2" t="s">
        <v>2</v>
      </c>
      <c s="2" r="C2" t="s">
        <v>29</v>
      </c>
      <c s="2" r="D2" t="s">
        <v>70</v>
      </c>
    </row>
    <row spans="1:4" r="3">
      <c s="3" r="A3" t="s">
        <v>137</v>
      </c>
    </row>
    <row spans="1:4" r="4">
      <c s="4" r="A4" t="s">
        <v>85</v>
      </c>
      <c s="7" r="B4" t="n">
        <v>-136943</v>
      </c>
      <c s="7" r="C4" t="n">
        <v>-206458</v>
      </c>
      <c s="7" r="D4" t="n">
        <v>-141831</v>
      </c>
    </row>
    <row spans="1:4" r="5">
      <c s="3" r="A5" t="s">
        <v>138</v>
      </c>
    </row>
    <row spans="1:4" r="6">
      <c s="4" r="A6" t="s">
        <v>139</v>
      </c>
      <c s="6" r="B6" t="n">
        <v>37955</v>
      </c>
      <c s="6" r="C6" t="n">
        <v>50687</v>
      </c>
      <c s="6" r="D6" t="n">
        <v>64386</v>
      </c>
    </row>
    <row spans="1:4" r="7">
      <c s="4" r="A7" t="s">
        <v>140</v>
      </c>
      <c s="6" r="B7" t="n">
        <v>11120</v>
      </c>
      <c s="6" r="C7" t="n">
        <v>82325</v>
      </c>
      <c s="6" r="D7" t="n">
        <v>46070</v>
      </c>
    </row>
    <row spans="1:4" r="8">
      <c s="4" r="A8" t="s">
        <v>120</v>
      </c>
      <c s="6" r="B8" t="n">
        <v>10333</v>
      </c>
      <c s="6" r="C8" t="n">
        <v>14775</v>
      </c>
      <c s="6" r="D8" t="n">
        <v>18078</v>
      </c>
    </row>
    <row spans="1:4" r="9">
      <c s="4" r="A9" t="s">
        <v>141</v>
      </c>
      <c s="6" r="B9" t="n">
        <v>-7588</v>
      </c>
      <c s="6" r="C9" t="n">
        <v>-26733</v>
      </c>
      <c s="6" r="D9" t="n">
        <v>-13499</v>
      </c>
    </row>
    <row spans="1:4" r="10">
      <c s="4" r="A10" t="s">
        <v>142</v>
      </c>
      <c s="6" r="B10" t="n">
        <v>-453</v>
      </c>
      <c s="6" r="C10" t="n">
        <v>-7865</v>
      </c>
      <c s="6" r="D10" t="n">
        <v>2427</v>
      </c>
    </row>
    <row spans="1:4" r="11">
      <c s="4" r="A11" t="s">
        <v>143</v>
      </c>
      <c s="6" r="B11" t="n">
        <v>10482</v>
      </c>
      <c s="6" r="C11" t="n">
        <v>7994</v>
      </c>
      <c s="6" r="D11" t="n">
        <v>0</v>
      </c>
    </row>
    <row spans="1:4" r="12">
      <c s="4" r="A12" t="s">
        <v>144</v>
      </c>
      <c s="6" r="B12" t="n">
        <v>210</v>
      </c>
      <c s="6" r="C12" t="n">
        <v>1731</v>
      </c>
      <c s="6" r="D12" t="n">
        <v>2945</v>
      </c>
    </row>
    <row spans="1:4" r="13">
      <c s="4" r="A13" t="s">
        <v>145</v>
      </c>
      <c s="6" r="B13" t="n">
        <v>-800</v>
      </c>
      <c s="6" r="C13" t="n">
        <v>-4491</v>
      </c>
      <c s="6" r="D13" t="n">
        <v>0</v>
      </c>
    </row>
    <row spans="1:4" r="14">
      <c s="4" r="A14" t="s">
        <v>146</v>
      </c>
      <c s="6" r="B14" t="n">
        <v>502</v>
      </c>
      <c s="6" r="C14" t="n">
        <v>4404</v>
      </c>
      <c s="6" r="D14" t="n">
        <v>-1760</v>
      </c>
    </row>
    <row spans="1:4" r="15">
      <c s="4" r="A15" t="s">
        <v>147</v>
      </c>
      <c s="6" r="B15" t="n">
        <v>730</v>
      </c>
      <c s="6" r="C15" t="n">
        <v>-486</v>
      </c>
      <c s="6" r="D15" t="n">
        <v>397</v>
      </c>
    </row>
    <row spans="1:4" r="16">
      <c s="3" r="A16" t="s">
        <v>148</v>
      </c>
    </row>
    <row spans="1:4" r="17">
      <c s="4" r="A17" t="s">
        <v>32</v>
      </c>
      <c s="6" r="B17" t="n">
        <v>6527</v>
      </c>
      <c s="6" r="C17" t="n">
        <v>40808</v>
      </c>
      <c s="6" r="D17" t="n">
        <v>-17944</v>
      </c>
    </row>
    <row spans="1:4" r="18">
      <c s="4" r="A18" t="s">
        <v>149</v>
      </c>
      <c s="6" r="B18" t="n">
        <v>24467</v>
      </c>
      <c s="6" r="C18" t="n">
        <v>30429</v>
      </c>
      <c s="6" r="D18" t="n">
        <v>-43715</v>
      </c>
    </row>
    <row spans="1:4" r="19">
      <c s="4" r="A19" t="s">
        <v>150</v>
      </c>
      <c s="6" r="B19" t="n">
        <v>17500</v>
      </c>
      <c s="6" r="C19" t="n">
        <v>0</v>
      </c>
      <c s="6" r="D19" t="n">
        <v>0</v>
      </c>
    </row>
    <row spans="1:4" r="20">
      <c s="4" r="A20" t="s">
        <v>43</v>
      </c>
      <c s="6" r="B20" t="n">
        <v>8363</v>
      </c>
      <c s="6" r="C20" t="n">
        <v>-49482</v>
      </c>
      <c s="6" r="D20" t="n">
        <v>48909</v>
      </c>
    </row>
    <row spans="1:4" r="21">
      <c s="4" r="A21" t="s">
        <v>151</v>
      </c>
      <c s="6" r="B21" t="n">
        <v>-50896</v>
      </c>
      <c s="6" r="C21" t="n">
        <v>6652</v>
      </c>
      <c s="6" r="D21" t="n">
        <v>-2836</v>
      </c>
    </row>
    <row spans="1:4" r="22">
      <c s="4" r="A22" t="s">
        <v>152</v>
      </c>
      <c s="6" r="B22" t="n">
        <v>-68491</v>
      </c>
      <c s="6" r="C22" t="n">
        <v>-55710</v>
      </c>
      <c s="6" r="D22" t="n">
        <v>-38373</v>
      </c>
    </row>
    <row spans="1:4" r="23">
      <c s="3" r="A23" t="s">
        <v>153</v>
      </c>
    </row>
    <row spans="1:4" r="24">
      <c s="4" r="A24" t="s">
        <v>154</v>
      </c>
      <c s="6" r="B24" t="n">
        <v>0</v>
      </c>
      <c s="6" r="C24" t="n">
        <v>0</v>
      </c>
      <c s="6" r="D24" t="n">
        <v>-381</v>
      </c>
    </row>
    <row spans="1:4" r="25">
      <c s="4" r="A25" t="s">
        <v>155</v>
      </c>
      <c s="6" r="B25" t="n">
        <v>-15712</v>
      </c>
      <c s="6" r="C25" t="n">
        <v>-23837</v>
      </c>
      <c s="6" r="D25" t="n">
        <v>-84089</v>
      </c>
    </row>
    <row spans="1:4" r="26">
      <c s="4" r="A26" t="s">
        <v>156</v>
      </c>
      <c s="6" r="B26" t="n">
        <v>0</v>
      </c>
      <c s="6" r="C26" t="n">
        <v>-2007</v>
      </c>
      <c s="6" r="D26" t="n">
        <v>0</v>
      </c>
    </row>
    <row spans="1:4" r="27">
      <c s="4" r="A27" t="s">
        <v>157</v>
      </c>
      <c s="6" r="B27" t="n">
        <v>-15712</v>
      </c>
      <c s="6" r="C27" t="n">
        <v>-25844</v>
      </c>
      <c s="6" r="D27" t="n">
        <v>-84470</v>
      </c>
    </row>
    <row spans="1:4" r="28">
      <c s="3" r="A28" t="s">
        <v>158</v>
      </c>
    </row>
    <row spans="1:4" r="29">
      <c s="4" r="A29" t="s">
        <v>159</v>
      </c>
      <c s="6" r="B29" t="n">
        <v>-590</v>
      </c>
      <c s="6" r="C29" t="n">
        <v>-1546</v>
      </c>
      <c s="6" r="D29" t="n">
        <v>-1606</v>
      </c>
    </row>
    <row spans="1:4" r="30">
      <c s="4" r="A30" t="s">
        <v>160</v>
      </c>
      <c s="6" r="B30" t="n">
        <v>0</v>
      </c>
      <c s="6" r="C30" t="n">
        <v>0</v>
      </c>
      <c s="6" r="D30" t="n">
        <v>219</v>
      </c>
    </row>
    <row spans="1:4" r="31">
      <c s="4" r="A31" t="s">
        <v>161</v>
      </c>
      <c s="6" r="B31" t="n">
        <v>45000</v>
      </c>
      <c s="6" r="C31" t="n">
        <v>75500</v>
      </c>
      <c s="6" r="D31" t="n">
        <v>0</v>
      </c>
    </row>
    <row spans="1:4" r="32">
      <c s="4" r="A32" t="s">
        <v>162</v>
      </c>
      <c s="6" r="B32" t="n">
        <v>-45000</v>
      </c>
      <c s="6" r="C32" t="n">
        <v>-75500</v>
      </c>
      <c s="6" r="D32" t="n">
        <v>0</v>
      </c>
    </row>
    <row spans="1:4" r="33">
      <c s="4" r="A33" t="s">
        <v>163</v>
      </c>
      <c s="6" r="B33" t="n">
        <v>0</v>
      </c>
      <c s="6" r="C33" t="n">
        <v>137648</v>
      </c>
      <c s="6" r="D33" t="n">
        <v>0</v>
      </c>
    </row>
    <row spans="1:4" r="34">
      <c s="4" r="A34" t="s">
        <v>164</v>
      </c>
      <c s="6" r="B34" t="n">
        <v>-1130</v>
      </c>
      <c s="6" r="C34" t="n">
        <v>-6852</v>
      </c>
      <c s="6" r="D34" t="n">
        <v>0</v>
      </c>
    </row>
    <row spans="1:4" r="35">
      <c s="4" r="A35" t="s">
        <v>165</v>
      </c>
      <c s="6" r="B35" t="n">
        <v>0</v>
      </c>
      <c s="6" r="C35" t="n">
        <v>-1531</v>
      </c>
      <c s="6" r="D35" t="n">
        <v>0</v>
      </c>
    </row>
    <row spans="1:4" r="36">
      <c s="4" r="A36" t="s">
        <v>166</v>
      </c>
      <c s="6" r="B36" t="n">
        <v>-1720</v>
      </c>
      <c s="6" r="C36" t="n">
        <v>127719</v>
      </c>
      <c s="6" r="D36" t="n">
        <v>-1387</v>
      </c>
    </row>
    <row spans="1:4" r="37">
      <c s="4" r="A37" t="s">
        <v>167</v>
      </c>
      <c s="6" r="B37" t="n">
        <v>-730</v>
      </c>
      <c s="6" r="C37" t="n">
        <v>-932</v>
      </c>
      <c s="6" r="D37" t="n">
        <v>-754</v>
      </c>
    </row>
    <row spans="1:4" r="38">
      <c s="4" r="A38" t="s">
        <v>168</v>
      </c>
      <c s="6" r="B38" t="n">
        <v>-86653</v>
      </c>
      <c s="6" r="C38" t="n">
        <v>45233</v>
      </c>
      <c s="6" r="D38" t="n">
        <v>-124984</v>
      </c>
    </row>
    <row spans="1:4" r="39">
      <c s="4" r="A39" t="s">
        <v>169</v>
      </c>
      <c s="6" r="B39" t="n">
        <v>151750</v>
      </c>
      <c s="6" r="C39" t="n">
        <v>106517</v>
      </c>
      <c s="6" r="D39" t="n">
        <v>231501</v>
      </c>
    </row>
    <row spans="1:4" r="40">
      <c s="4" r="A40" t="s">
        <v>170</v>
      </c>
      <c s="6" r="B40" t="n">
        <v>65097</v>
      </c>
      <c s="6" r="C40" t="n">
        <v>151750</v>
      </c>
      <c s="6" r="D40" t="n">
        <v>106517</v>
      </c>
    </row>
    <row spans="1:4" r="41">
      <c s="3" r="A41" t="s">
        <v>171</v>
      </c>
    </row>
    <row spans="1:4" r="42">
      <c s="4" r="A42" t="s">
        <v>172</v>
      </c>
      <c s="6" r="B42" t="n">
        <v>1801</v>
      </c>
      <c s="6" r="C42" t="n">
        <v>2491</v>
      </c>
      <c s="6" r="D42" t="n">
        <v>12836</v>
      </c>
    </row>
    <row spans="1:4" r="43">
      <c s="4" r="A43" t="s">
        <v>173</v>
      </c>
      <c s="7" r="B43" t="n">
        <v>240</v>
      </c>
      <c s="7" r="C43" t="n">
        <v>1196</v>
      </c>
      <c s="7" r="D43" t="n">
        <v>246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spans="1:2" r="1">
      <c s="1" r="A1" t="s">
        <v>180</v>
      </c>
      <c s="2" r="B1" t="s">
        <v>1</v>
      </c>
    </row>
    <row spans="1:2" r="2">
      <c s="2" r="B2" t="s">
        <v>2</v>
      </c>
    </row>
    <row spans="1:2" r="3">
      <c s="3" r="A3" t="s">
        <v>181</v>
      </c>
    </row>
    <row spans="1:2" r="4">
      <c s="4" r="A4" t="s">
        <v>180</v>
      </c>
      <c s="4" r="B4" t="s">
        <v>182</v>
      </c>
    </row>
    <row spans="1:2" r="5">
      <c s="4" r="A5" t="s">
        <v>183</v>
      </c>
    </row>
    <row spans="1:2" r="6">
      <c s="3" r="A6" t="s">
        <v>181</v>
      </c>
    </row>
    <row spans="1:2" r="7">
      <c s="4" r="A7" t="s">
        <v>180</v>
      </c>
      <c s="4" r="B7"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7" r="B3" t="n">
        <v>65097</v>
      </c>
      <c s="7" r="C3" t="n">
        <v>151750</v>
      </c>
    </row>
    <row spans="1:3" r="4">
      <c s="4" r="A4" t="s">
        <v>32</v>
      </c>
      <c s="6" r="B4" t="n">
        <v>119821</v>
      </c>
      <c s="6" r="C4" t="n">
        <v>130474</v>
      </c>
    </row>
    <row spans="1:3" r="5">
      <c s="4" r="A5" t="s">
        <v>33</v>
      </c>
      <c s="6" r="B5" t="n">
        <v>3912</v>
      </c>
      <c s="6" r="C5" t="n">
        <v>18306</v>
      </c>
    </row>
    <row spans="1:3" r="6">
      <c s="4" r="A6" t="s">
        <v>34</v>
      </c>
      <c s="6" r="B6" t="n">
        <v>17996</v>
      </c>
      <c s="6" r="C6" t="n">
        <v>18821</v>
      </c>
    </row>
    <row spans="1:3" r="7">
      <c s="4" r="A7" t="s">
        <v>35</v>
      </c>
      <c s="6" r="B7" t="n">
        <v>20580</v>
      </c>
      <c s="6" r="C7" t="n">
        <v>29936</v>
      </c>
    </row>
    <row spans="1:3" r="8">
      <c s="4" r="A8" t="s">
        <v>36</v>
      </c>
      <c s="6" r="B8" t="n">
        <v>227406</v>
      </c>
      <c s="6" r="C8" t="n">
        <v>349287</v>
      </c>
    </row>
    <row spans="1:3" r="9">
      <c s="4" r="A9" t="s">
        <v>37</v>
      </c>
      <c s="6" r="B9" t="n">
        <v>96377</v>
      </c>
      <c s="6" r="C9" t="n">
        <v>130109</v>
      </c>
    </row>
    <row spans="1:3" r="10">
      <c s="4" r="A10" t="s">
        <v>38</v>
      </c>
      <c s="6" r="B10" t="n">
        <v>13919</v>
      </c>
      <c s="6" r="C10" t="n">
        <v>13919</v>
      </c>
    </row>
    <row spans="1:3" r="11">
      <c s="4" r="A11" t="s">
        <v>39</v>
      </c>
      <c s="6" r="B11" t="n">
        <v>8123</v>
      </c>
      <c s="6" r="C11" t="n">
        <v>8809</v>
      </c>
    </row>
    <row spans="1:3" r="12">
      <c s="4" r="A12" t="s">
        <v>40</v>
      </c>
      <c s="6" r="B12" t="n">
        <v>8558</v>
      </c>
      <c s="6" r="C12" t="n">
        <v>10065</v>
      </c>
    </row>
    <row spans="1:3" r="13">
      <c s="4" r="A13" t="s">
        <v>41</v>
      </c>
      <c s="6" r="B13" t="n">
        <v>354383</v>
      </c>
      <c s="6" r="C13" t="n">
        <v>512189</v>
      </c>
    </row>
    <row spans="1:3" r="14">
      <c s="3" r="A14" t="s">
        <v>42</v>
      </c>
    </row>
    <row spans="1:3" r="15">
      <c s="4" r="A15" t="s">
        <v>43</v>
      </c>
      <c s="6" r="B15" t="n">
        <v>96196</v>
      </c>
      <c s="6" r="C15" t="n">
        <v>88289</v>
      </c>
    </row>
    <row spans="1:3" r="16">
      <c s="4" r="A16" t="s">
        <v>44</v>
      </c>
      <c s="6" r="B16" t="n">
        <v>74519</v>
      </c>
      <c s="6" r="C16" t="n">
        <v>110560</v>
      </c>
    </row>
    <row spans="1:3" r="17">
      <c s="4" r="A17" t="s">
        <v>45</v>
      </c>
      <c s="6" r="B17" t="n">
        <v>5000</v>
      </c>
      <c s="6" r="C17" t="n">
        <v>0</v>
      </c>
    </row>
    <row spans="1:3" r="18">
      <c s="4" r="A18" t="s">
        <v>46</v>
      </c>
      <c s="6" r="B18" t="n">
        <v>175715</v>
      </c>
      <c s="6" r="C18" t="n">
        <v>198849</v>
      </c>
    </row>
    <row spans="1:3" r="19">
      <c s="4" r="A19" t="s">
        <v>47</v>
      </c>
      <c s="6" r="B19" t="n">
        <v>137960</v>
      </c>
      <c s="6" r="C19" t="n">
        <v>138540</v>
      </c>
    </row>
    <row spans="1:3" r="20">
      <c s="4" r="A20" t="s">
        <v>48</v>
      </c>
      <c s="7" r="B20" t="n">
        <v>76354</v>
      </c>
      <c s="7" r="C20" t="n">
        <v>81248</v>
      </c>
    </row>
    <row spans="1:3" r="21">
      <c s="4" r="A21" t="s">
        <v>49</v>
      </c>
      <c s="4" r="B21" t="s">
        <v>50</v>
      </c>
      <c s="4" r="C21" t="s">
        <v>50</v>
      </c>
    </row>
    <row spans="1:3" r="22">
      <c s="3" r="A22" t="s">
        <v>51</v>
      </c>
    </row>
    <row spans="1:3" r="23">
      <c s="4" r="A23" t="s">
        <v>52</v>
      </c>
      <c s="7" r="B23" t="n">
        <v>0</v>
      </c>
      <c s="7" r="C23" t="n">
        <v>0</v>
      </c>
    </row>
    <row spans="1:3" r="24">
      <c s="4" r="A24" t="s">
        <v>53</v>
      </c>
      <c s="6" r="B24" t="n">
        <v>810</v>
      </c>
      <c s="6" r="C24" t="n">
        <v>796</v>
      </c>
    </row>
    <row spans="1:3" r="25">
      <c s="4" r="A25" t="s">
        <v>54</v>
      </c>
      <c s="6" r="B25" t="n">
        <v>255805</v>
      </c>
      <c s="6" r="C25" t="n">
        <v>247775</v>
      </c>
    </row>
    <row spans="1:3" r="26">
      <c s="4" r="A26" t="s">
        <v>55</v>
      </c>
      <c s="6" r="B26" t="n">
        <v>3389</v>
      </c>
      <c s="6" r="C26" t="n">
        <v>3098</v>
      </c>
    </row>
    <row spans="1:3" r="27">
      <c s="4" r="A27" t="s">
        <v>56</v>
      </c>
      <c s="6" r="B27" t="n">
        <v>-291908</v>
      </c>
      <c s="6" r="C27" t="n">
        <v>-154965</v>
      </c>
    </row>
    <row spans="1:3" r="28">
      <c s="4" r="A28" t="s">
        <v>57</v>
      </c>
      <c s="6" r="B28" t="n">
        <v>-3742</v>
      </c>
      <c s="6" r="C28" t="n">
        <v>-3152</v>
      </c>
    </row>
    <row spans="1:3" r="29">
      <c s="4" r="A29" t="s">
        <v>58</v>
      </c>
      <c s="6" r="B29" t="n">
        <v>-35646</v>
      </c>
      <c s="6" r="C29" t="n">
        <v>93552</v>
      </c>
    </row>
    <row spans="1:3" r="30">
      <c s="4" r="A30" t="s">
        <v>59</v>
      </c>
      <c s="7" r="B30" t="n">
        <v>354383</v>
      </c>
      <c s="7" r="C30" t="n">
        <v>512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2</v>
      </c>
      <c s="2" r="B1" t="s">
        <v>1</v>
      </c>
    </row>
    <row spans="1:2" r="2">
      <c s="2" r="B2" t="s">
        <v>2</v>
      </c>
    </row>
    <row spans="1:2" r="3">
      <c s="3" r="A3" t="s">
        <v>178</v>
      </c>
    </row>
    <row spans="1:2" r="4">
      <c s="4" r="A4" t="s">
        <v>222</v>
      </c>
      <c s="4"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0</v>
      </c>
      <c s="2" r="B1" t="s">
        <v>1</v>
      </c>
    </row>
    <row spans="1:2" r="2">
      <c s="2" r="B2" t="s">
        <v>2</v>
      </c>
    </row>
    <row spans="1:2" r="3">
      <c s="3" r="A3" t="s">
        <v>231</v>
      </c>
    </row>
    <row spans="1:2" r="4">
      <c s="4" r="A4" t="s">
        <v>230</v>
      </c>
      <c s="4" r="B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0</v>
      </c>
      <c s="2" r="B1" t="s">
        <v>2</v>
      </c>
      <c s="2" r="C1" t="s">
        <v>29</v>
      </c>
    </row>
    <row spans="1:3" r="2">
      <c s="3" r="A2" t="s">
        <v>51</v>
      </c>
    </row>
    <row spans="1:3" r="3">
      <c s="4" r="A3" t="s">
        <v>61</v>
      </c>
      <c s="8" r="B3" t="n">
        <v>0.01</v>
      </c>
      <c s="8" r="C3" t="n">
        <v>0.01</v>
      </c>
    </row>
    <row spans="1:3" r="4">
      <c s="4" r="A4" t="s">
        <v>62</v>
      </c>
      <c s="6" r="B4" t="n">
        <v>5000000</v>
      </c>
      <c s="6" r="C4" t="n">
        <v>5000000</v>
      </c>
    </row>
    <row spans="1:3" r="5">
      <c s="4" r="A5" t="s">
        <v>63</v>
      </c>
      <c s="6" r="B5" t="n">
        <v>1000</v>
      </c>
      <c s="6" r="C5" t="n">
        <v>1000</v>
      </c>
    </row>
    <row spans="1:3" r="6">
      <c s="4" r="A6" t="s">
        <v>64</v>
      </c>
      <c s="6" r="B6" t="n">
        <v>1000</v>
      </c>
      <c s="6" r="C6" t="n">
        <v>1000</v>
      </c>
    </row>
    <row spans="1:3" r="7">
      <c s="4" r="A7" t="s">
        <v>65</v>
      </c>
      <c s="8" r="B7" t="n">
        <v>0.01</v>
      </c>
      <c s="8" r="C7" t="n">
        <v>0.01</v>
      </c>
    </row>
    <row spans="1:3" r="8">
      <c s="4" r="A8" t="s">
        <v>66</v>
      </c>
      <c s="6" r="B8" t="n">
        <v>200000000</v>
      </c>
      <c s="6" r="C8" t="n">
        <v>200000000</v>
      </c>
    </row>
    <row spans="1:3" r="9">
      <c s="4" r="A9" t="s">
        <v>67</v>
      </c>
      <c s="6" r="B9" t="n">
        <v>81045000</v>
      </c>
      <c s="6" r="C9" t="n">
        <v>79640000</v>
      </c>
    </row>
    <row spans="1:3" r="10">
      <c s="4" r="A10" t="s">
        <v>68</v>
      </c>
      <c s="6" r="B10" t="n">
        <v>923000</v>
      </c>
      <c s="6" r="C10" t="n">
        <v>49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175</v>
      </c>
    </row>
    <row spans="1:2" r="4">
      <c s="4" r="A4" t="s">
        <v>239</v>
      </c>
      <c s="4" r="B4" t="s">
        <v>240</v>
      </c>
    </row>
    <row spans="1:2" r="5">
      <c s="4" r="A5" t="s">
        <v>241</v>
      </c>
      <c s="4" r="B5" t="s">
        <v>242</v>
      </c>
    </row>
    <row spans="1:2" r="6">
      <c s="4" r="A6" t="s">
        <v>243</v>
      </c>
      <c s="4" r="B6" t="s">
        <v>244</v>
      </c>
    </row>
    <row spans="1:2" r="7">
      <c s="4" r="A7" t="s">
        <v>245</v>
      </c>
      <c s="4" r="B7" t="s">
        <v>246</v>
      </c>
    </row>
    <row spans="1:2" r="8">
      <c s="4" r="A8" t="s">
        <v>247</v>
      </c>
      <c s="4" r="B8" t="s">
        <v>248</v>
      </c>
    </row>
    <row spans="1:2" r="9">
      <c s="4" r="A9" t="s">
        <v>249</v>
      </c>
      <c s="4" r="B9" t="s">
        <v>250</v>
      </c>
    </row>
    <row spans="1:2" r="10">
      <c s="4" r="A10" t="s">
        <v>251</v>
      </c>
      <c s="4" r="B10" t="s">
        <v>252</v>
      </c>
    </row>
    <row spans="1:2" r="11">
      <c s="4" r="A11" t="s">
        <v>188</v>
      </c>
      <c s="4" r="B11" t="s">
        <v>253</v>
      </c>
    </row>
    <row spans="1:2" r="12">
      <c s="4" r="A12" t="s">
        <v>254</v>
      </c>
      <c s="4" r="B12" t="s">
        <v>255</v>
      </c>
    </row>
    <row spans="1:2" r="13">
      <c s="4" r="A13" t="s">
        <v>256</v>
      </c>
      <c s="4" r="B13" t="s">
        <v>257</v>
      </c>
    </row>
    <row spans="1:2" r="14">
      <c s="4" r="A14" t="s">
        <v>198</v>
      </c>
      <c s="4" r="B14" t="s">
        <v>258</v>
      </c>
    </row>
    <row spans="1:2" r="15">
      <c s="4" r="A15" t="s">
        <v>191</v>
      </c>
      <c s="4" r="B15" t="s">
        <v>259</v>
      </c>
    </row>
    <row spans="1:2" r="16">
      <c s="4" r="A16" t="s">
        <v>260</v>
      </c>
      <c s="4" r="B16" t="s">
        <v>261</v>
      </c>
    </row>
    <row spans="1:2" r="17">
      <c s="4" r="A17" t="s">
        <v>262</v>
      </c>
      <c s="4" r="B17" t="s">
        <v>263</v>
      </c>
    </row>
    <row spans="1:2" r="18">
      <c s="4" r="A18" t="s">
        <v>264</v>
      </c>
      <c s="4" r="B18" t="s">
        <v>265</v>
      </c>
    </row>
    <row spans="1:2" r="19">
      <c s="4" r="A19" t="s">
        <v>266</v>
      </c>
      <c s="4" r="B19" t="s">
        <v>267</v>
      </c>
    </row>
    <row spans="1:2" r="20">
      <c s="4" r="A20" t="s">
        <v>268</v>
      </c>
      <c s="4" r="B20" t="s">
        <v>269</v>
      </c>
    </row>
    <row spans="1:2" r="21">
      <c s="4" r="A21" t="s">
        <v>270</v>
      </c>
      <c s="4" r="B21" t="s">
        <v>271</v>
      </c>
    </row>
    <row spans="1:2" r="22">
      <c s="4" r="A22" t="s">
        <v>272</v>
      </c>
      <c s="4" r="B22" t="s">
        <v>273</v>
      </c>
    </row>
    <row spans="1:2" r="23">
      <c s="4" r="A23" t="s">
        <v>274</v>
      </c>
      <c s="4" r="B23" t="s">
        <v>275</v>
      </c>
    </row>
    <row spans="1:2" r="24">
      <c s="4" r="A24" t="s">
        <v>276</v>
      </c>
      <c s="4" r="B24" t="s">
        <v>277</v>
      </c>
    </row>
    <row spans="1:2" r="25">
      <c s="4" r="A25" t="s">
        <v>216</v>
      </c>
      <c s="4" r="B25" t="s">
        <v>278</v>
      </c>
    </row>
    <row spans="1:2" r="26">
      <c s="4" r="A26" t="s">
        <v>279</v>
      </c>
      <c s="4" r="B26" t="s">
        <v>280</v>
      </c>
    </row>
    <row spans="1:2" r="27">
      <c s="4" r="A27" t="s">
        <v>213</v>
      </c>
      <c s="4" r="B27" t="s">
        <v>281</v>
      </c>
    </row>
    <row spans="1:2" r="28">
      <c s="4" r="A28" t="s">
        <v>219</v>
      </c>
      <c s="4" r="B28" t="s">
        <v>282</v>
      </c>
    </row>
    <row spans="1:2" r="29">
      <c s="4" r="A29" t="s">
        <v>283</v>
      </c>
      <c s="4" r="B29"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85</v>
      </c>
      <c s="2" r="B1" t="s">
        <v>1</v>
      </c>
    </row>
    <row spans="1:2" r="2">
      <c s="2" r="B2" t="s">
        <v>2</v>
      </c>
    </row>
    <row spans="1:2" r="3">
      <c s="3" r="A3" t="s">
        <v>175</v>
      </c>
    </row>
    <row spans="1:2" r="4">
      <c s="4" r="A4" t="s">
        <v>286</v>
      </c>
      <c s="4" r="B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88</v>
      </c>
      <c s="2" r="B1" t="s">
        <v>1</v>
      </c>
    </row>
    <row spans="1:2" r="2">
      <c s="2" r="B2" t="s">
        <v>2</v>
      </c>
    </row>
    <row spans="1:2" r="3">
      <c s="3" r="A3" t="s">
        <v>186</v>
      </c>
    </row>
    <row spans="1:2" r="4">
      <c s="4" r="A4" t="s">
        <v>289</v>
      </c>
      <c s="4" r="B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2</v>
      </c>
    </row>
    <row spans="1:2" r="3">
      <c s="3" r="A3" t="s">
        <v>189</v>
      </c>
    </row>
    <row spans="1:2" r="4">
      <c s="4" r="A4" t="s">
        <v>292</v>
      </c>
      <c s="4" r="B4" t="s">
        <v>293</v>
      </c>
    </row>
    <row spans="1:2" r="5">
      <c s="4" r="A5" t="s">
        <v>294</v>
      </c>
      <c s="4" r="B5" t="s">
        <v>295</v>
      </c>
    </row>
    <row spans="1:2" r="6">
      <c s="4" r="A6" t="s">
        <v>296</v>
      </c>
      <c s="4" r="B6"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98</v>
      </c>
      <c s="2" r="B1" t="s">
        <v>1</v>
      </c>
    </row>
    <row spans="1:2" r="2">
      <c s="2" r="B2" t="s">
        <v>2</v>
      </c>
    </row>
    <row spans="1:2" r="3">
      <c s="3" r="A3" t="s">
        <v>192</v>
      </c>
    </row>
    <row spans="1:2" r="4">
      <c s="4" r="A4" t="s">
        <v>299</v>
      </c>
      <c s="4" r="B4" t="s">
        <v>300</v>
      </c>
    </row>
    <row spans="1:2" r="5">
      <c s="4" r="A5" t="s">
        <v>301</v>
      </c>
      <c s="4" r="B5"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03</v>
      </c>
      <c s="2" r="B1" t="s">
        <v>1</v>
      </c>
    </row>
    <row spans="1:2" r="2">
      <c s="2" r="B2" t="s">
        <v>2</v>
      </c>
    </row>
    <row spans="1:2" r="3">
      <c s="3" r="A3" t="s">
        <v>195</v>
      </c>
    </row>
    <row spans="1:2" r="4">
      <c s="4" r="A4" t="s">
        <v>304</v>
      </c>
      <c s="4" r="B4" t="s">
        <v>305</v>
      </c>
    </row>
    <row spans="1:2" r="5">
      <c s="4" r="A5" t="s">
        <v>306</v>
      </c>
      <c s="4" r="B5"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08</v>
      </c>
      <c s="2" r="B1" t="s">
        <v>1</v>
      </c>
    </row>
    <row spans="1:2" r="2">
      <c s="2" r="B2" t="s">
        <v>2</v>
      </c>
    </row>
    <row spans="1:2" r="3">
      <c s="3" r="A3" t="s">
        <v>199</v>
      </c>
    </row>
    <row spans="1:2" r="4">
      <c s="4" r="A4" t="s">
        <v>198</v>
      </c>
      <c s="4" r="B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10</v>
      </c>
      <c s="2" r="B1" t="s">
        <v>1</v>
      </c>
    </row>
    <row spans="1:2" r="2">
      <c s="2" r="B2" t="s">
        <v>2</v>
      </c>
    </row>
    <row spans="1:2" r="3">
      <c s="3" r="A3" t="s">
        <v>202</v>
      </c>
    </row>
    <row spans="1:2" r="4">
      <c s="4" r="A4" t="s">
        <v>311</v>
      </c>
      <c s="4" r="B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69</v>
      </c>
      <c s="2" r="C1" t="s">
        <v>1</v>
      </c>
    </row>
    <row spans="1:5" r="2">
      <c s="2" r="C2" t="s">
        <v>2</v>
      </c>
      <c s="2" r="D2" t="s">
        <v>29</v>
      </c>
      <c s="2" r="E2" t="s">
        <v>70</v>
      </c>
    </row>
    <row spans="1:5" r="3">
      <c s="3" r="A3" t="s">
        <v>71</v>
      </c>
    </row>
    <row spans="1:5" r="4">
      <c s="4" r="A4" t="s">
        <v>72</v>
      </c>
      <c s="7" r="C4" t="n">
        <v>1506867</v>
      </c>
      <c s="7" r="D4" t="n">
        <v>1838663</v>
      </c>
      <c s="7" r="E4" t="n">
        <v>2090902</v>
      </c>
    </row>
    <row spans="1:5" r="5">
      <c s="4" r="A5" t="s">
        <v>73</v>
      </c>
      <c s="4" r="B5" t="s">
        <v>74</v>
      </c>
      <c s="6" r="C5" t="n">
        <v>1213865</v>
      </c>
      <c s="6" r="D5" t="n">
        <v>1502225</v>
      </c>
      <c s="6" r="E5" t="n">
        <v>1733539</v>
      </c>
    </row>
    <row spans="1:5" r="6">
      <c s="4" r="A6" t="s">
        <v>75</v>
      </c>
      <c s="6" r="C6" t="n">
        <v>293002</v>
      </c>
      <c s="6" r="D6" t="n">
        <v>336438</v>
      </c>
      <c s="6" r="E6" t="n">
        <v>357363</v>
      </c>
    </row>
    <row spans="1:5" r="7">
      <c s="4" r="A7" t="s">
        <v>76</v>
      </c>
      <c s="6" r="C7" t="n">
        <v>419312</v>
      </c>
      <c s="6" r="D7" t="n">
        <v>508611</v>
      </c>
      <c s="6" r="E7" t="n">
        <v>542569</v>
      </c>
    </row>
    <row spans="1:5" r="8">
      <c s="4" r="A8" t="s">
        <v>77</v>
      </c>
      <c s="6" r="C8" t="n">
        <v>-6100</v>
      </c>
      <c s="6" r="D8" t="n">
        <v>40356</v>
      </c>
      <c s="6" r="E8" t="n">
        <v>0</v>
      </c>
    </row>
    <row spans="1:5" r="9">
      <c s="4" r="A9" t="s">
        <v>78</v>
      </c>
      <c s="6" r="C9" t="n">
        <v>0</v>
      </c>
      <c s="6" r="D9" t="n">
        <v>5100</v>
      </c>
      <c s="6" r="E9" t="n">
        <v>0</v>
      </c>
    </row>
    <row spans="1:5" r="10">
      <c s="4" r="A10" t="s">
        <v>79</v>
      </c>
      <c s="6" r="C10" t="n">
        <v>-800</v>
      </c>
      <c s="6" r="D10" t="n">
        <v>-4491</v>
      </c>
      <c s="6" r="E10" t="n">
        <v>0</v>
      </c>
    </row>
    <row spans="1:5" r="11">
      <c s="4" r="A11" t="s">
        <v>80</v>
      </c>
      <c s="6" r="C11" t="n">
        <v>-119410</v>
      </c>
      <c s="6" r="D11" t="n">
        <v>-213138</v>
      </c>
      <c s="6" r="E11" t="n">
        <v>-185206</v>
      </c>
    </row>
    <row spans="1:5" r="12">
      <c s="4" r="A12" t="s">
        <v>81</v>
      </c>
      <c s="4" r="B12" t="s">
        <v>82</v>
      </c>
      <c s="6" r="C12" t="n">
        <v>12920</v>
      </c>
      <c s="6" r="D12" t="n">
        <v>8783</v>
      </c>
      <c s="6" r="E12" t="n">
        <v>913</v>
      </c>
    </row>
    <row spans="1:5" r="13">
      <c s="4" r="A13" t="s">
        <v>83</v>
      </c>
      <c s="6" r="C13" t="n">
        <v>-132330</v>
      </c>
      <c s="6" r="D13" t="n">
        <v>-221921</v>
      </c>
      <c s="6" r="E13" t="n">
        <v>-186119</v>
      </c>
    </row>
    <row spans="1:5" r="14">
      <c s="4" r="A14" t="s">
        <v>84</v>
      </c>
      <c s="6" r="C14" t="n">
        <v>4613</v>
      </c>
      <c s="6" r="D14" t="n">
        <v>-15463</v>
      </c>
      <c s="6" r="E14" t="n">
        <v>-44288</v>
      </c>
    </row>
    <row spans="1:5" r="15">
      <c s="4" r="A15" t="s">
        <v>85</v>
      </c>
      <c s="7" r="C15" t="n">
        <v>-136943</v>
      </c>
      <c s="7" r="D15" t="n">
        <v>-206458</v>
      </c>
      <c s="7" r="E15" t="n">
        <v>-141831</v>
      </c>
    </row>
    <row spans="1:5" r="16">
      <c s="4" r="A16" t="s">
        <v>86</v>
      </c>
      <c s="8" r="C16" t="n">
        <v>-1.72</v>
      </c>
      <c s="8" r="D16" t="n">
        <v>-2.62</v>
      </c>
      <c s="8" r="E16" t="n">
        <v>-1.81</v>
      </c>
    </row>
    <row spans="1:5" r="17">
      <c s="4" r="A17" t="s">
        <v>87</v>
      </c>
      <c s="8" r="C17" t="n">
        <v>-1.72</v>
      </c>
      <c s="8" r="D17" t="n">
        <v>-2.62</v>
      </c>
      <c s="8" r="E17" t="n">
        <v>-1.81</v>
      </c>
    </row>
    <row spans="1:5" r="18">
      <c s="4" r="A18" t="s">
        <v>88</v>
      </c>
      <c s="6" r="C18" t="n">
        <v>79610</v>
      </c>
      <c s="6" r="D18" t="n">
        <v>78862</v>
      </c>
      <c s="6" r="E18" t="n">
        <v>78455</v>
      </c>
    </row>
    <row spans="1:5" r="19">
      <c s="4" r="A19" t="s">
        <v>89</v>
      </c>
      <c s="6" r="C19" t="n">
        <v>79610</v>
      </c>
      <c s="6" r="D19" t="n">
        <v>78862</v>
      </c>
      <c s="6" r="E19" t="n">
        <v>78455</v>
      </c>
    </row>
    <row spans="1:5" r="20">
      <c r="A20" t="n"/>
    </row>
    <row spans="1:5" r="21">
      <c s="4" r="A21" t="s">
        <v>74</v>
      </c>
      <c s="4" r="B21" t="s">
        <v>90</v>
      </c>
    </row>
    <row spans="1:5" r="22">
      <c s="4" r="A22" t="s">
        <v>82</v>
      </c>
      <c s="4" r="B22" t="s">
        <v>91</v>
      </c>
    </row>
  </sheetData>
  <mergeCells count="5">
    <mergeCell ref="A1:B2"/>
    <mergeCell ref="C1:E1"/>
    <mergeCell ref="A20:D20"/>
    <mergeCell ref="B21:D21"/>
    <mergeCell ref="B22:D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13</v>
      </c>
      <c s="2" r="B1" t="s">
        <v>1</v>
      </c>
    </row>
    <row spans="1:2" r="2">
      <c s="2" r="B2" t="s">
        <v>2</v>
      </c>
    </row>
    <row spans="1:2" r="3">
      <c s="3" r="A3" t="s">
        <v>205</v>
      </c>
    </row>
    <row spans="1:2" r="4">
      <c s="4" r="A4" t="s">
        <v>314</v>
      </c>
      <c s="4" r="B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16</v>
      </c>
      <c s="2" r="B1" t="s">
        <v>1</v>
      </c>
    </row>
    <row spans="1:2" r="2">
      <c s="2" r="B2" t="s">
        <v>2</v>
      </c>
    </row>
    <row spans="1:2" r="3">
      <c s="3" r="A3" t="s">
        <v>211</v>
      </c>
    </row>
    <row spans="1:2" r="4">
      <c s="4" r="A4" t="s">
        <v>317</v>
      </c>
      <c s="4" r="B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14</v>
      </c>
    </row>
    <row spans="1:2" r="4">
      <c s="4" r="A4" t="s">
        <v>320</v>
      </c>
      <c s="4" r="B4" t="s">
        <v>321</v>
      </c>
    </row>
    <row spans="1:2" r="5">
      <c s="4" r="A5" t="s">
        <v>322</v>
      </c>
      <c s="4" r="B5" t="s">
        <v>323</v>
      </c>
    </row>
    <row spans="1:2" r="6">
      <c s="4" r="A6" t="s">
        <v>324</v>
      </c>
      <c s="4" r="B6" t="s">
        <v>325</v>
      </c>
    </row>
    <row spans="1:2" r="7">
      <c s="4" r="A7" t="s">
        <v>326</v>
      </c>
      <c s="4" r="B7" t="s">
        <v>327</v>
      </c>
    </row>
    <row spans="1:2" r="8">
      <c s="4" r="A8" t="s">
        <v>328</v>
      </c>
      <c s="4" r="B8" t="s">
        <v>329</v>
      </c>
    </row>
    <row spans="1:2" r="9">
      <c s="4" r="A9" t="s">
        <v>330</v>
      </c>
      <c s="4" r="B9" t="s">
        <v>331</v>
      </c>
    </row>
    <row spans="1:2" r="10">
      <c s="4" r="A10" t="s">
        <v>332</v>
      </c>
      <c s="4" r="B10"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34</v>
      </c>
      <c s="2" r="B1" t="s">
        <v>1</v>
      </c>
    </row>
    <row spans="1:2" r="2">
      <c s="2" r="B2" t="s">
        <v>2</v>
      </c>
    </row>
    <row spans="1:2" r="3">
      <c s="3" r="A3" t="s">
        <v>217</v>
      </c>
    </row>
    <row spans="1:2" r="4">
      <c s="4" r="A4" t="s">
        <v>335</v>
      </c>
      <c s="4" r="B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s="1" r="A1" t="s">
        <v>337</v>
      </c>
      <c s="2" r="B1" t="s">
        <v>1</v>
      </c>
    </row>
    <row spans="1:2" r="2">
      <c s="2" r="B2" t="s">
        <v>2</v>
      </c>
    </row>
    <row spans="1:2" r="3">
      <c s="3" r="A3" t="s">
        <v>220</v>
      </c>
    </row>
    <row spans="1:2" r="4">
      <c s="4" r="A4" t="s">
        <v>338</v>
      </c>
      <c s="4" r="B4" t="s">
        <v>339</v>
      </c>
    </row>
    <row spans="1:2" r="5">
      <c s="4" r="A5" t="s">
        <v>340</v>
      </c>
      <c s="4" r="B5" t="s">
        <v>341</v>
      </c>
    </row>
    <row spans="1:2" r="6">
      <c s="4" r="A6" t="s">
        <v>342</v>
      </c>
      <c s="4" r="B6" t="s">
        <v>343</v>
      </c>
    </row>
    <row spans="1:2" r="7">
      <c s="4" r="A7" t="s">
        <v>344</v>
      </c>
      <c s="4" r="B7" t="s">
        <v>345</v>
      </c>
    </row>
    <row spans="1:2" r="8">
      <c s="4" r="A8" t="s">
        <v>346</v>
      </c>
      <c s="4" r="B8"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348</v>
      </c>
      <c s="2" r="B1" t="s">
        <v>1</v>
      </c>
    </row>
    <row spans="1:2" r="2">
      <c s="2" r="B2" t="s">
        <v>2</v>
      </c>
    </row>
    <row spans="1:2" r="3">
      <c s="3" r="A3" t="s">
        <v>178</v>
      </c>
    </row>
    <row spans="1:2" r="4">
      <c s="4" r="A4" t="s">
        <v>349</v>
      </c>
      <c s="4" r="B4" t="s">
        <v>350</v>
      </c>
    </row>
    <row spans="1:2" r="5">
      <c s="4" r="A5" t="s">
        <v>351</v>
      </c>
      <c s="4" r="B5"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53</v>
      </c>
      <c s="2" r="B1" t="s">
        <v>1</v>
      </c>
    </row>
    <row spans="1:2" r="2">
      <c s="2" r="B2" t="s">
        <v>2</v>
      </c>
    </row>
    <row spans="1:2" r="3">
      <c s="3" r="A3" t="s">
        <v>225</v>
      </c>
    </row>
    <row spans="1:2" r="4">
      <c s="4" r="A4" t="s">
        <v>354</v>
      </c>
      <c s="4" r="B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56</v>
      </c>
      <c s="2" r="B1" t="s">
        <v>1</v>
      </c>
    </row>
    <row spans="1:2" r="2">
      <c s="2" r="B2" t="s">
        <v>2</v>
      </c>
    </row>
    <row spans="1:2" r="3">
      <c s="3" r="A3" t="s">
        <v>228</v>
      </c>
    </row>
    <row spans="1:2" r="4">
      <c s="4" r="A4" t="s">
        <v>357</v>
      </c>
      <c s="4" r="B4" t="s">
        <v>358</v>
      </c>
    </row>
    <row spans="1:2" r="5">
      <c s="4" r="A5" t="s">
        <v>359</v>
      </c>
      <c s="4" r="B5" t="s">
        <v>360</v>
      </c>
    </row>
    <row spans="1:2" r="6">
      <c s="4" r="A6" t="s">
        <v>361</v>
      </c>
      <c s="4" r="B6" t="s">
        <v>362</v>
      </c>
    </row>
    <row spans="1:2" r="7">
      <c s="4" r="A7" t="s">
        <v>363</v>
      </c>
      <c s="4" r="B7" t="s">
        <v>364</v>
      </c>
    </row>
    <row spans="1:2" r="8">
      <c s="4" r="A8" t="s">
        <v>365</v>
      </c>
      <c s="4" r="B8"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46"/>
    <col customWidth="1" max="3" min="3" width="35"/>
    <col customWidth="1" max="4" min="4" width="21"/>
    <col customWidth="1" max="5" min="5" width="21"/>
    <col customWidth="1" max="6" min="6" width="21"/>
    <col customWidth="1" max="7" min="7" width="21"/>
    <col customWidth="1" max="8" min="8" width="21"/>
    <col customWidth="1" max="9" min="9" width="21"/>
  </cols>
  <sheetData>
    <row spans="1:9" r="1">
      <c s="1" r="A1" t="s">
        <v>367</v>
      </c>
      <c s="2" r="B1" t="s">
        <v>1</v>
      </c>
    </row>
    <row spans="1:9" r="2">
      <c s="2" r="B2" t="s">
        <v>368</v>
      </c>
      <c s="2" r="C2" t="s">
        <v>369</v>
      </c>
      <c s="2" r="D2" t="s">
        <v>370</v>
      </c>
      <c s="2" r="E2" t="s">
        <v>371</v>
      </c>
      <c s="2" r="F2" t="s">
        <v>372</v>
      </c>
      <c s="2" r="G2" t="s">
        <v>373</v>
      </c>
      <c s="2" r="H2" t="s">
        <v>374</v>
      </c>
      <c s="2" r="I2" t="s">
        <v>375</v>
      </c>
    </row>
    <row spans="1:9" r="3">
      <c s="3" r="A3" t="s">
        <v>376</v>
      </c>
    </row>
    <row spans="1:9" r="4">
      <c s="4" r="A4" t="s">
        <v>377</v>
      </c>
      <c s="4" r="B4" t="s">
        <v>378</v>
      </c>
      <c s="4" r="C4" t="s">
        <v>378</v>
      </c>
      <c s="4" r="D4" t="s">
        <v>378</v>
      </c>
    </row>
    <row spans="1:9" r="5">
      <c s="3" r="A5" t="s">
        <v>379</v>
      </c>
    </row>
    <row spans="1:9" r="6">
      <c s="4" r="A6" t="s">
        <v>152</v>
      </c>
      <c s="7" r="B6" t="n">
        <v>68491</v>
      </c>
      <c s="7" r="C6" t="n">
        <v>55710</v>
      </c>
      <c s="7" r="D6" t="n">
        <v>38373</v>
      </c>
    </row>
    <row spans="1:9" r="7">
      <c s="4" r="A7" t="s">
        <v>155</v>
      </c>
      <c s="6" r="B7" t="n">
        <v>15700</v>
      </c>
      <c s="6" r="C7" t="n">
        <v>23800</v>
      </c>
    </row>
    <row spans="1:9" r="8">
      <c s="4" r="A8" t="s">
        <v>31</v>
      </c>
      <c s="6" r="B8" t="n">
        <v>65097</v>
      </c>
      <c s="6" r="C8" t="n">
        <v>151750</v>
      </c>
      <c s="6" r="D8" t="n">
        <v>106517</v>
      </c>
      <c s="7" r="H8" t="n">
        <v>231501</v>
      </c>
    </row>
    <row spans="1:9" r="9">
      <c s="4" r="A9" t="s">
        <v>380</v>
      </c>
      <c s="6" r="B9" t="n">
        <v>130800</v>
      </c>
    </row>
    <row spans="1:9" r="10">
      <c s="3" r="A10" t="s">
        <v>249</v>
      </c>
    </row>
    <row spans="1:9" r="11">
      <c s="4" r="A11" t="s">
        <v>381</v>
      </c>
      <c s="6" r="B11" t="n">
        <v>2200</v>
      </c>
      <c s="6" r="C11" t="n">
        <v>1200</v>
      </c>
    </row>
    <row spans="1:9" r="12">
      <c s="3" r="A12" t="s">
        <v>254</v>
      </c>
    </row>
    <row spans="1:9" r="13">
      <c s="4" r="A13" t="s">
        <v>382</v>
      </c>
      <c s="6" r="B13" t="n">
        <v>15100</v>
      </c>
      <c s="6" r="C13" t="n">
        <v>15500</v>
      </c>
    </row>
    <row spans="1:9" r="14">
      <c s="3" r="A14" t="s">
        <v>256</v>
      </c>
    </row>
    <row spans="1:9" r="15">
      <c s="4" r="A15" t="s">
        <v>383</v>
      </c>
      <c s="6" r="B15" t="n">
        <v>900</v>
      </c>
      <c s="6" r="C15" t="n">
        <v>500</v>
      </c>
    </row>
    <row spans="1:9" r="16">
      <c s="4" r="A16" t="s">
        <v>384</v>
      </c>
      <c s="6" r="B16" t="n">
        <v>8500</v>
      </c>
      <c s="6" r="C16" t="n">
        <v>6100</v>
      </c>
      <c s="6" r="D16" t="n">
        <v>9700</v>
      </c>
    </row>
    <row spans="1:9" r="17">
      <c s="3" r="A17" t="s">
        <v>38</v>
      </c>
    </row>
    <row spans="1:9" r="18">
      <c s="4" r="A18" t="s">
        <v>38</v>
      </c>
      <c s="6" r="B18" t="n">
        <v>13919</v>
      </c>
      <c s="6" r="C18" t="n">
        <v>13919</v>
      </c>
    </row>
    <row spans="1:9" r="19">
      <c s="4" r="A19" t="s">
        <v>78</v>
      </c>
      <c s="6" r="B19" t="n">
        <v>0</v>
      </c>
      <c s="6" r="C19" t="n">
        <v>5100</v>
      </c>
      <c s="6" r="D19" t="n">
        <v>0</v>
      </c>
    </row>
    <row spans="1:9" r="20">
      <c s="3" r="A20" t="s">
        <v>268</v>
      </c>
    </row>
    <row spans="1:9" r="21">
      <c s="4" r="A21" t="s">
        <v>385</v>
      </c>
      <c s="6" r="B21" t="n">
        <v>32900</v>
      </c>
      <c s="6" r="C21" t="n">
        <v>34700</v>
      </c>
      <c s="6" r="D21" t="n">
        <v>21500</v>
      </c>
    </row>
    <row spans="1:9" r="22">
      <c s="4" r="A22" t="s">
        <v>386</v>
      </c>
      <c s="6" r="B22" t="n">
        <v>3200</v>
      </c>
      <c s="6" r="C22" t="n">
        <v>4900</v>
      </c>
      <c s="6" r="D22" t="n">
        <v>5800</v>
      </c>
    </row>
    <row spans="1:9" r="23">
      <c s="3" r="A23" t="s">
        <v>276</v>
      </c>
    </row>
    <row spans="1:9" r="24">
      <c s="4" r="A24" t="s">
        <v>387</v>
      </c>
      <c s="6" r="B24" t="n">
        <v>4300</v>
      </c>
      <c s="6" r="C24" t="n">
        <v>5700</v>
      </c>
    </row>
    <row spans="1:9" r="25">
      <c s="4" r="A25" t="s">
        <v>388</v>
      </c>
      <c s="6" r="B25" t="n">
        <v>900</v>
      </c>
      <c s="6" r="C25" t="n">
        <v>900</v>
      </c>
      <c s="6" r="D25" t="n">
        <v>900</v>
      </c>
    </row>
    <row spans="1:9" r="26">
      <c s="4" r="A26" t="s">
        <v>389</v>
      </c>
      <c s="6" r="B26" t="n">
        <v>11000</v>
      </c>
      <c s="6" r="C26" t="n">
        <v>15400</v>
      </c>
      <c s="6" r="D26" t="n">
        <v>16200</v>
      </c>
    </row>
    <row spans="1:9" r="27">
      <c s="3" r="A27" t="s">
        <v>279</v>
      </c>
    </row>
    <row spans="1:9" r="28">
      <c s="4" r="A28" t="s">
        <v>390</v>
      </c>
      <c s="6" r="B28" t="n">
        <v>22400</v>
      </c>
      <c s="6" r="C28" t="n">
        <v>26700</v>
      </c>
      <c s="6" r="D28" t="n">
        <v>22400</v>
      </c>
    </row>
    <row spans="1:9" r="29">
      <c s="4" r="A29" t="s">
        <v>391</v>
      </c>
      <c s="6" r="B29" t="n">
        <v>21600</v>
      </c>
      <c s="6" r="C29" t="n">
        <v>22400</v>
      </c>
      <c s="6" r="D29" t="n">
        <v>25300</v>
      </c>
    </row>
    <row spans="1:9" r="30">
      <c s="4" r="A30" t="s">
        <v>392</v>
      </c>
      <c s="7" r="B30" t="n">
        <v>1200</v>
      </c>
      <c s="7" r="C30" t="n">
        <v>700</v>
      </c>
      <c s="7" r="D30" t="n">
        <v>800</v>
      </c>
    </row>
    <row spans="1:9" r="31">
      <c s="4" r="A31" t="s">
        <v>393</v>
      </c>
    </row>
    <row spans="1:9" r="32">
      <c s="3" r="A32" t="s">
        <v>376</v>
      </c>
    </row>
    <row spans="1:9" r="33">
      <c s="4" r="A33" t="s">
        <v>394</v>
      </c>
      <c s="6" r="B33" t="n">
        <v>811</v>
      </c>
    </row>
    <row spans="1:9" r="34">
      <c s="4" r="A34" t="s">
        <v>395</v>
      </c>
      <c s="6" r="B34" t="n">
        <v>320</v>
      </c>
    </row>
    <row spans="1:9" r="35">
      <c s="4" r="A35" t="s">
        <v>396</v>
      </c>
    </row>
    <row spans="1:9" r="36">
      <c s="3" r="A36" t="s">
        <v>376</v>
      </c>
    </row>
    <row spans="1:9" r="37">
      <c s="4" r="A37" t="s">
        <v>397</v>
      </c>
      <c s="6" r="B37" t="n">
        <v>745</v>
      </c>
    </row>
    <row spans="1:9" r="38">
      <c s="4" r="A38" t="s">
        <v>398</v>
      </c>
      <c s="6" r="B38" t="n">
        <v>50</v>
      </c>
    </row>
    <row spans="1:9" r="39">
      <c s="4" r="A39" t="s">
        <v>399</v>
      </c>
      <c s="6" r="B39" t="n">
        <v>41</v>
      </c>
    </row>
    <row spans="1:9" r="40">
      <c s="4" r="A40" t="s">
        <v>400</v>
      </c>
    </row>
    <row spans="1:9" r="41">
      <c s="3" r="A41" t="s">
        <v>376</v>
      </c>
    </row>
    <row spans="1:9" r="42">
      <c s="4" r="A42" t="s">
        <v>401</v>
      </c>
      <c s="6" r="B42" t="n">
        <v>25</v>
      </c>
    </row>
    <row spans="1:9" r="43">
      <c s="4" r="A43" t="s">
        <v>402</v>
      </c>
      <c s="6" r="B43" t="n">
        <v>12</v>
      </c>
    </row>
    <row spans="1:9" r="44">
      <c s="4" r="A44" t="s">
        <v>403</v>
      </c>
    </row>
    <row spans="1:9" r="45">
      <c s="3" r="A45" t="s">
        <v>245</v>
      </c>
    </row>
    <row spans="1:9" r="46">
      <c s="4" r="A46" t="s">
        <v>404</v>
      </c>
      <c s="4" r="B46" t="s">
        <v>405</v>
      </c>
      <c s="4" r="C46" t="s">
        <v>405</v>
      </c>
    </row>
    <row spans="1:9" r="47">
      <c s="4" r="A47" t="s">
        <v>406</v>
      </c>
      <c s="6" r="B47" t="n">
        <v>5</v>
      </c>
      <c s="6" r="C47" t="n">
        <v>5</v>
      </c>
    </row>
    <row spans="1:9" r="48">
      <c s="4" r="A48" t="s">
        <v>94</v>
      </c>
    </row>
    <row spans="1:9" r="49">
      <c s="3" r="A49" t="s">
        <v>379</v>
      </c>
    </row>
    <row spans="1:9" r="50">
      <c s="4" r="A50" t="s">
        <v>407</v>
      </c>
      <c s="7" r="G50" t="n">
        <v>70000</v>
      </c>
    </row>
    <row spans="1:9" r="51">
      <c s="4" r="A51" t="s">
        <v>408</v>
      </c>
    </row>
    <row spans="1:9" r="52">
      <c s="3" r="A52" t="s">
        <v>38</v>
      </c>
    </row>
    <row spans="1:9" r="53">
      <c s="4" r="A53" t="s">
        <v>38</v>
      </c>
      <c s="7" r="I53" t="n">
        <v>13900</v>
      </c>
    </row>
    <row spans="1:9" r="54">
      <c s="4" r="A54" t="s">
        <v>409</v>
      </c>
      <c s="4" r="B54" t="s">
        <v>410</v>
      </c>
      <c s="4" r="C54" t="s">
        <v>411</v>
      </c>
    </row>
    <row spans="1:9" r="55">
      <c s="4" r="A55" t="s">
        <v>412</v>
      </c>
    </row>
    <row spans="1:9" r="56">
      <c s="3" r="A56" t="s">
        <v>38</v>
      </c>
    </row>
    <row spans="1:9" r="57">
      <c s="4" r="A57" t="s">
        <v>413</v>
      </c>
      <c s="7" r="I57" t="n">
        <v>11400</v>
      </c>
    </row>
    <row spans="1:9" r="58">
      <c s="4" r="A58" t="s">
        <v>78</v>
      </c>
      <c s="7" r="C58" t="n">
        <v>5100</v>
      </c>
    </row>
    <row spans="1:9" r="59">
      <c s="4" r="A59" t="s">
        <v>414</v>
      </c>
      <c s="7" r="B59" t="n">
        <v>6300</v>
      </c>
      <c s="7" r="C59" t="n">
        <v>6300</v>
      </c>
    </row>
    <row spans="1:9" r="60">
      <c s="4" r="A60" t="s">
        <v>415</v>
      </c>
    </row>
    <row spans="1:9" r="61">
      <c s="3" r="A61" t="s">
        <v>379</v>
      </c>
    </row>
    <row spans="1:9" r="62">
      <c s="4" r="A62" t="s">
        <v>416</v>
      </c>
      <c s="6" r="B62" t="n">
        <v>100</v>
      </c>
    </row>
    <row spans="1:9" r="63">
      <c s="4" r="A63" t="s">
        <v>417</v>
      </c>
      <c s="4" r="B63" t="s">
        <v>418</v>
      </c>
    </row>
    <row spans="1:9" r="64">
      <c s="4" r="A64" t="s">
        <v>419</v>
      </c>
    </row>
    <row spans="1:9" r="65">
      <c s="3" r="A65" t="s">
        <v>379</v>
      </c>
    </row>
    <row spans="1:9" r="66">
      <c s="4" r="A66" t="s">
        <v>416</v>
      </c>
      <c s="6" r="C66" t="n">
        <v>100</v>
      </c>
    </row>
    <row spans="1:9" r="67">
      <c s="4" r="A67" t="s">
        <v>420</v>
      </c>
    </row>
    <row spans="1:9" r="68">
      <c s="3" r="A68" t="s">
        <v>421</v>
      </c>
    </row>
    <row spans="1:9" r="69">
      <c s="4" r="A69" t="s">
        <v>422</v>
      </c>
      <c s="7" r="F69" t="n">
        <v>160000</v>
      </c>
    </row>
    <row spans="1:9" r="70">
      <c s="4" r="A70" t="s">
        <v>423</v>
      </c>
      <c s="7" r="E70" t="n">
        <v>1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s="1" r="A1" t="s">
        <v>424</v>
      </c>
      <c s="2" r="B1" t="s">
        <v>1</v>
      </c>
    </row>
    <row spans="1:2" r="2">
      <c s="2" r="B2" t="s">
        <v>2</v>
      </c>
    </row>
    <row spans="1:2" r="3">
      <c s="4" r="A3" t="s">
        <v>425</v>
      </c>
    </row>
    <row spans="1:2" r="4">
      <c s="3" r="A4" t="s">
        <v>426</v>
      </c>
    </row>
    <row spans="1:2" r="5">
      <c s="4" r="A5" t="s">
        <v>427</v>
      </c>
      <c s="4" r="B5" t="s">
        <v>428</v>
      </c>
    </row>
    <row spans="1:2" r="6">
      <c s="4" r="A6" t="s">
        <v>429</v>
      </c>
    </row>
    <row spans="1:2" r="7">
      <c s="3" r="A7" t="s">
        <v>426</v>
      </c>
    </row>
    <row spans="1:2" r="8">
      <c s="4" r="A8" t="s">
        <v>427</v>
      </c>
      <c s="4" r="B8" t="s">
        <v>430</v>
      </c>
    </row>
    <row spans="1:2" r="9">
      <c s="4" r="A9" t="s">
        <v>431</v>
      </c>
    </row>
    <row spans="1:2" r="10">
      <c s="3" r="A10" t="s">
        <v>426</v>
      </c>
    </row>
    <row spans="1:2" r="11">
      <c s="4" r="A11" t="s">
        <v>427</v>
      </c>
      <c s="4" r="B11" t="s">
        <v>432</v>
      </c>
    </row>
    <row spans="1:2" r="12">
      <c s="4" r="A12" t="s">
        <v>433</v>
      </c>
    </row>
    <row spans="1:2" r="13">
      <c s="3" r="A13" t="s">
        <v>426</v>
      </c>
    </row>
    <row spans="1:2" r="14">
      <c s="4" r="A14" t="s">
        <v>427</v>
      </c>
      <c s="4" r="B1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92</v>
      </c>
      <c s="2" r="B1" t="s">
        <v>1</v>
      </c>
    </row>
    <row spans="1:3" r="2">
      <c s="2" r="B2" t="s">
        <v>2</v>
      </c>
      <c s="2" r="C2" t="s">
        <v>29</v>
      </c>
    </row>
    <row spans="1:3" r="3">
      <c s="4" r="A3" t="s">
        <v>93</v>
      </c>
      <c s="9" r="B3" t="n">
        <v>68.90000000000001</v>
      </c>
      <c s="9" r="C3" t="n">
        <v>1.3</v>
      </c>
    </row>
    <row spans="1:3" r="4">
      <c s="4" r="A4" t="s">
        <v>94</v>
      </c>
    </row>
    <row spans="1:3" r="5">
      <c s="4" r="A5" t="s">
        <v>95</v>
      </c>
      <c s="9" r="B5" t="n">
        <v>10.5</v>
      </c>
      <c s="9" r="C5" t="n">
        <v>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s="1" r="A1" t="s">
        <v>435</v>
      </c>
      <c s="2" r="B1" t="s">
        <v>436</v>
      </c>
      <c s="2" r="C1" t="s">
        <v>2</v>
      </c>
      <c s="2" r="D1" t="s">
        <v>29</v>
      </c>
      <c s="2" r="E1" t="s">
        <v>70</v>
      </c>
    </row>
    <row spans="1:5" r="2">
      <c s="3" r="A2" t="s">
        <v>178</v>
      </c>
    </row>
    <row spans="1:5" r="3">
      <c s="4" r="A3" t="s">
        <v>437</v>
      </c>
      <c s="4" r="B3" t="s">
        <v>428</v>
      </c>
    </row>
    <row spans="1:5" r="4">
      <c s="4" r="A4" t="s">
        <v>438</v>
      </c>
      <c s="7" r="B4" t="n">
        <v>1750</v>
      </c>
    </row>
    <row spans="1:5" r="5">
      <c s="4" r="A5" t="s">
        <v>439</v>
      </c>
      <c s="7" r="B5" t="n">
        <v>17500</v>
      </c>
      <c s="7" r="C5" t="n">
        <v>17500</v>
      </c>
      <c s="7" r="D5" t="n">
        <v>0</v>
      </c>
      <c s="7" r="E5" t="n">
        <v>0</v>
      </c>
    </row>
    <row spans="1:5" r="6">
      <c s="4" r="A6" t="s">
        <v>440</v>
      </c>
      <c s="4" r="B6" t="s">
        <v>441</v>
      </c>
    </row>
    <row spans="1:5" r="7">
      <c s="4" r="A7" t="s">
        <v>442</v>
      </c>
      <c s="6" r="C7" t="n">
        <v>3800</v>
      </c>
    </row>
    <row spans="1:5" r="8">
      <c s="4" r="A8" t="s">
        <v>443</v>
      </c>
      <c s="6" r="C8" t="n">
        <v>13700</v>
      </c>
    </row>
    <row spans="1:5" r="9">
      <c s="4" r="A9" t="s">
        <v>444</v>
      </c>
      <c s="7" r="C9" t="n">
        <v>3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8"/>
    <col customWidth="1" max="3" min="3" width="24"/>
    <col customWidth="1" max="4" min="4" width="24"/>
  </cols>
  <sheetData>
    <row spans="1:4" r="1">
      <c s="1" r="A1" t="s">
        <v>445</v>
      </c>
      <c s="2" r="B1" t="s">
        <v>446</v>
      </c>
      <c s="2" r="C1" t="s">
        <v>447</v>
      </c>
      <c s="2" r="D1" t="s">
        <v>448</v>
      </c>
    </row>
    <row spans="1:4" r="2">
      <c s="3" r="A2" t="s">
        <v>449</v>
      </c>
    </row>
    <row spans="1:4" r="3">
      <c s="4" r="A3" t="s">
        <v>61</v>
      </c>
      <c s="8" r="C3" t="n">
        <v>0.01</v>
      </c>
      <c s="8" r="D3" t="n">
        <v>0.01</v>
      </c>
    </row>
    <row spans="1:4" r="4">
      <c s="4" r="A4" t="s">
        <v>450</v>
      </c>
      <c s="6" r="B4" t="n">
        <v>4</v>
      </c>
    </row>
    <row spans="1:4" r="5">
      <c s="4" r="A5" t="s">
        <v>451</v>
      </c>
    </row>
    <row spans="1:4" r="6">
      <c s="3" r="A6" t="s">
        <v>449</v>
      </c>
    </row>
    <row spans="1:4" r="7">
      <c s="4" r="A7" t="s">
        <v>452</v>
      </c>
      <c s="4" r="B7" t="s">
        <v>453</v>
      </c>
    </row>
    <row spans="1:4" r="8">
      <c s="4" r="A8" t="s">
        <v>454</v>
      </c>
    </row>
    <row spans="1:4" r="9">
      <c s="3" r="A9" t="s">
        <v>449</v>
      </c>
    </row>
    <row spans="1:4" r="10">
      <c s="4" r="A10" t="s">
        <v>455</v>
      </c>
      <c s="6" r="B10" t="n">
        <v>1000</v>
      </c>
    </row>
    <row spans="1:4" r="11">
      <c s="4" r="A11" t="s">
        <v>61</v>
      </c>
      <c s="8" r="B11" t="n">
        <v>0.01</v>
      </c>
    </row>
    <row spans="1:4" r="12">
      <c s="4" r="A12" t="s">
        <v>456</v>
      </c>
      <c s="8" r="B12" t="n">
        <v>7.25</v>
      </c>
    </row>
    <row spans="1:4" r="13">
      <c s="4" r="A13" t="s">
        <v>457</v>
      </c>
      <c s="10" r="B13" t="n">
        <v>3932.018</v>
      </c>
    </row>
    <row spans="1:4" r="14">
      <c s="4" r="A14" t="s">
        <v>458</v>
      </c>
      <c s="4" r="B14" t="s">
        <v>428</v>
      </c>
    </row>
    <row spans="1:4" r="15">
      <c s="4" r="A15" t="s">
        <v>459</v>
      </c>
      <c s="4" r="B15" t="s">
        <v>460</v>
      </c>
    </row>
    <row spans="1:4" r="16">
      <c s="4" r="A16" t="s">
        <v>461</v>
      </c>
      <c s="4" r="B16" t="s">
        <v>4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s="1" r="A1" t="s">
        <v>463</v>
      </c>
      <c s="2" r="B1" t="s">
        <v>464</v>
      </c>
      <c s="2" r="C1" t="s">
        <v>465</v>
      </c>
      <c s="2" r="D1" t="s">
        <v>466</v>
      </c>
      <c s="2" r="E1" t="s">
        <v>370</v>
      </c>
    </row>
    <row spans="1:5" r="2">
      <c s="3" r="A2" t="s">
        <v>449</v>
      </c>
    </row>
    <row spans="1:5" r="3">
      <c s="4" r="A3" t="s">
        <v>163</v>
      </c>
      <c s="7" r="C3" t="n">
        <v>0</v>
      </c>
      <c s="7" r="D3" t="n">
        <v>137648000</v>
      </c>
      <c s="7" r="E3" t="n">
        <v>0</v>
      </c>
    </row>
    <row spans="1:5" r="4">
      <c s="4" r="A4" t="s">
        <v>47</v>
      </c>
      <c s="6" r="C4" t="n">
        <v>137960000</v>
      </c>
      <c s="6" r="D4" t="n">
        <v>138540000</v>
      </c>
    </row>
    <row spans="1:5" r="5">
      <c s="4" r="A5" t="s">
        <v>45</v>
      </c>
      <c s="6" r="C5" t="n">
        <v>5000000</v>
      </c>
      <c s="6" r="D5" t="n">
        <v>0</v>
      </c>
    </row>
    <row spans="1:5" r="6">
      <c s="4" r="A6" t="s">
        <v>94</v>
      </c>
    </row>
    <row spans="1:5" r="7">
      <c s="3" r="A7" t="s">
        <v>449</v>
      </c>
    </row>
    <row spans="1:5" r="8">
      <c s="4" r="A8" t="s">
        <v>467</v>
      </c>
      <c s="7" r="B8" t="n">
        <v>150000000</v>
      </c>
      <c s="6" r="C8" t="n">
        <v>150000000</v>
      </c>
    </row>
    <row spans="1:5" r="9">
      <c s="4" r="A9" t="s">
        <v>468</v>
      </c>
      <c s="6" r="B9" t="n">
        <v>2</v>
      </c>
    </row>
    <row spans="1:5" r="10">
      <c s="4" r="A10" t="s">
        <v>407</v>
      </c>
      <c s="7" r="B10" t="n">
        <v>70000000</v>
      </c>
    </row>
    <row spans="1:5" r="11">
      <c s="4" r="A11" t="s">
        <v>163</v>
      </c>
      <c s="6" r="B11" t="n">
        <v>137600000</v>
      </c>
    </row>
    <row spans="1:5" r="12">
      <c s="4" r="A12" t="s">
        <v>469</v>
      </c>
      <c s="6" r="B12" t="n">
        <v>5900000</v>
      </c>
    </row>
    <row spans="1:5" r="13">
      <c s="4" r="A13" t="s">
        <v>95</v>
      </c>
      <c s="6" r="C13" t="n">
        <v>10500000</v>
      </c>
      <c s="7" r="D13" t="n">
        <v>6800000</v>
      </c>
    </row>
    <row spans="1:5" r="14">
      <c s="4" r="A14" t="s">
        <v>470</v>
      </c>
    </row>
    <row spans="1:5" r="15">
      <c s="3" r="A15" t="s">
        <v>449</v>
      </c>
    </row>
    <row spans="1:5" r="16">
      <c s="4" r="A16" t="s">
        <v>467</v>
      </c>
      <c s="7" r="B16" t="n">
        <v>100000000</v>
      </c>
      <c s="6" r="C16" t="n">
        <v>100000000</v>
      </c>
    </row>
    <row spans="1:5" r="17">
      <c s="4" r="A17" t="s">
        <v>471</v>
      </c>
      <c s="4" r="B17" t="s">
        <v>432</v>
      </c>
    </row>
    <row spans="1:5" r="18">
      <c s="4" r="A18" t="s">
        <v>472</v>
      </c>
      <c s="4" r="B18" t="s">
        <v>410</v>
      </c>
    </row>
    <row spans="1:5" r="19">
      <c s="4" r="A19" t="s">
        <v>473</v>
      </c>
      <c s="4" r="B19" t="s">
        <v>462</v>
      </c>
    </row>
    <row spans="1:5" r="20">
      <c s="4" r="A20" t="s">
        <v>474</v>
      </c>
      <c s="4" r="B20" t="s">
        <v>475</v>
      </c>
    </row>
    <row spans="1:5" r="21">
      <c s="4" r="A21" t="s">
        <v>476</v>
      </c>
      <c s="7" r="B21" t="n">
        <v>10000000</v>
      </c>
    </row>
    <row spans="1:5" r="22">
      <c s="4" r="A22" t="s">
        <v>477</v>
      </c>
      <c s="4" r="B22" t="s">
        <v>410</v>
      </c>
    </row>
    <row spans="1:5" r="23">
      <c s="4" r="A23" t="s">
        <v>478</v>
      </c>
      <c s="4" r="B23" t="s">
        <v>479</v>
      </c>
    </row>
    <row spans="1:5" r="24">
      <c s="4" r="A24" t="s">
        <v>480</v>
      </c>
      <c s="4" r="B24" t="s">
        <v>481</v>
      </c>
    </row>
    <row spans="1:5" r="25">
      <c s="4" r="A25" t="s">
        <v>482</v>
      </c>
      <c s="7" r="B25" t="n">
        <v>101700000</v>
      </c>
    </row>
    <row spans="1:5" r="26">
      <c s="4" r="A26" t="s">
        <v>483</v>
      </c>
      <c s="6" r="B26" t="n">
        <v>1700000</v>
      </c>
    </row>
    <row spans="1:5" r="27">
      <c s="4" r="A27" t="s">
        <v>484</v>
      </c>
    </row>
    <row spans="1:5" r="28">
      <c s="3" r="A28" t="s">
        <v>449</v>
      </c>
    </row>
    <row spans="1:5" r="29">
      <c s="4" r="A29" t="s">
        <v>467</v>
      </c>
      <c s="7" r="B29" t="n">
        <v>50000000</v>
      </c>
      <c s="6" r="C29" t="n">
        <v>50000000</v>
      </c>
    </row>
    <row spans="1:5" r="30">
      <c s="4" r="A30" t="s">
        <v>471</v>
      </c>
      <c s="4" r="B30" t="s">
        <v>428</v>
      </c>
    </row>
    <row spans="1:5" r="31">
      <c s="4" r="A31" t="s">
        <v>485</v>
      </c>
      <c s="4" r="B31" t="s">
        <v>410</v>
      </c>
    </row>
    <row spans="1:5" r="32">
      <c s="4" r="A32" t="s">
        <v>480</v>
      </c>
      <c s="4" r="B32" t="s">
        <v>486</v>
      </c>
    </row>
    <row spans="1:5" r="33">
      <c s="4" r="A33" t="s">
        <v>482</v>
      </c>
      <c s="7" r="B33" t="n">
        <v>30000000</v>
      </c>
    </row>
    <row spans="1:5" r="34">
      <c s="4" r="A34" t="s">
        <v>487</v>
      </c>
      <c s="7" r="B34" t="n">
        <v>20000000</v>
      </c>
    </row>
    <row spans="1:5" r="35">
      <c s="4" r="A35" t="s">
        <v>45</v>
      </c>
      <c s="6" r="C35" t="n">
        <v>5000000</v>
      </c>
    </row>
    <row spans="1:5" r="36">
      <c s="4" r="A36" t="s">
        <v>488</v>
      </c>
    </row>
    <row spans="1:5" r="37">
      <c s="3" r="A37" t="s">
        <v>449</v>
      </c>
    </row>
    <row spans="1:5" r="38">
      <c s="4" r="A38" t="s">
        <v>47</v>
      </c>
      <c s="6" r="C38" t="n">
        <v>105100000</v>
      </c>
    </row>
    <row spans="1:5" r="39">
      <c s="4" r="A39" t="s">
        <v>489</v>
      </c>
    </row>
    <row spans="1:5" r="40">
      <c s="3" r="A40" t="s">
        <v>449</v>
      </c>
    </row>
    <row spans="1:5" r="41">
      <c s="4" r="A41" t="s">
        <v>47</v>
      </c>
      <c s="6" r="C41" t="n">
        <v>83200000</v>
      </c>
    </row>
    <row spans="1:5" r="42">
      <c s="4" r="A42" t="s">
        <v>490</v>
      </c>
    </row>
    <row spans="1:5" r="43">
      <c s="3" r="A43" t="s">
        <v>449</v>
      </c>
    </row>
    <row spans="1:5" r="44">
      <c s="4" r="A44" t="s">
        <v>47</v>
      </c>
      <c s="6" r="C44" t="n">
        <v>21900000</v>
      </c>
    </row>
    <row spans="1:5" r="45">
      <c s="4" r="A45" t="s">
        <v>491</v>
      </c>
    </row>
    <row spans="1:5" r="46">
      <c s="3" r="A46" t="s">
        <v>449</v>
      </c>
    </row>
    <row spans="1:5" r="47">
      <c s="4" r="A47" t="s">
        <v>467</v>
      </c>
      <c s="6" r="C47" t="n">
        <v>143000000</v>
      </c>
    </row>
    <row spans="1:5" r="48">
      <c s="4" r="A48" t="s">
        <v>492</v>
      </c>
    </row>
    <row spans="1:5" r="49">
      <c s="3" r="A49" t="s">
        <v>449</v>
      </c>
    </row>
    <row spans="1:5" r="50">
      <c s="4" r="A50" t="s">
        <v>467</v>
      </c>
      <c s="6" r="C50" t="n">
        <v>108700000</v>
      </c>
    </row>
    <row spans="1:5" r="51">
      <c s="4" r="A51" t="s">
        <v>493</v>
      </c>
    </row>
    <row spans="1:5" r="52">
      <c s="3" r="A52" t="s">
        <v>449</v>
      </c>
    </row>
    <row spans="1:5" r="53">
      <c s="4" r="A53" t="s">
        <v>467</v>
      </c>
      <c s="7" r="C53" t="n">
        <v>343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s="1" r="A1" t="s">
        <v>494</v>
      </c>
      <c s="2" r="B1" t="s">
        <v>495</v>
      </c>
    </row>
    <row spans="1:2" r="2">
      <c s="3" r="A2" t="s">
        <v>496</v>
      </c>
    </row>
    <row spans="1:2" r="3">
      <c s="4" r="A3" t="s">
        <v>497</v>
      </c>
      <c s="6" r="B3" t="n">
        <v>1000</v>
      </c>
    </row>
    <row spans="1:2" r="4">
      <c s="4" r="A4" t="s">
        <v>498</v>
      </c>
      <c s="7" r="B4" t="n">
        <v>100000</v>
      </c>
    </row>
    <row spans="1:2" r="5">
      <c s="4" r="A5" t="s">
        <v>457</v>
      </c>
      <c s="10" r="B5" t="n">
        <v>3932.018</v>
      </c>
    </row>
    <row spans="1:2" r="6">
      <c s="4" r="A6" t="s">
        <v>499</v>
      </c>
      <c s="4" r="B6" t="s">
        <v>479</v>
      </c>
    </row>
    <row spans="1:2" r="7">
      <c s="4" r="A7" t="s">
        <v>500</v>
      </c>
      <c s="8" r="B7" t="n">
        <v>7.25</v>
      </c>
    </row>
    <row spans="1:2" r="8">
      <c s="4" r="A8" t="s">
        <v>501</v>
      </c>
      <c s="7" r="B8" t="n">
        <v>59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1"/>
  </cols>
  <sheetData>
    <row spans="1:2" r="1">
      <c s="1" r="A1" t="s">
        <v>502</v>
      </c>
      <c s="2" r="B1" t="s">
        <v>373</v>
      </c>
    </row>
    <row spans="1:2" r="2">
      <c s="3" r="A2" t="s">
        <v>449</v>
      </c>
    </row>
    <row spans="1:2" r="3">
      <c s="4" r="A3" t="s">
        <v>503</v>
      </c>
      <c s="4" r="B3" t="s">
        <v>428</v>
      </c>
    </row>
    <row spans="1:2" r="4">
      <c s="4" r="A4" t="s">
        <v>504</v>
      </c>
      <c s="4" r="B4" t="s">
        <v>505</v>
      </c>
    </row>
    <row spans="1:2" r="5">
      <c s="4" r="A5" t="s">
        <v>506</v>
      </c>
      <c s="4" r="B5" t="s">
        <v>434</v>
      </c>
    </row>
    <row spans="1:2" r="6">
      <c s="4" r="A6" t="s">
        <v>507</v>
      </c>
    </row>
    <row spans="1:2" r="7">
      <c s="3" r="A7" t="s">
        <v>449</v>
      </c>
    </row>
    <row spans="1:2" r="8">
      <c s="4" r="A8" t="s">
        <v>508</v>
      </c>
      <c s="7" r="B8" t="n">
        <v>240000000</v>
      </c>
    </row>
    <row spans="1:2" r="9">
      <c s="4" r="A9" t="s">
        <v>509</v>
      </c>
    </row>
    <row spans="1:2" r="10">
      <c s="3" r="A10" t="s">
        <v>449</v>
      </c>
    </row>
    <row spans="1:2" r="11">
      <c s="4" r="A11" t="s">
        <v>508</v>
      </c>
      <c s="7" r="B11" t="n">
        <v>28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7"/>
  </cols>
  <sheetData>
    <row spans="1:7" r="1">
      <c s="1" r="A1" t="s">
        <v>510</v>
      </c>
      <c s="2" r="B1" t="s">
        <v>511</v>
      </c>
      <c s="2" r="C1" t="s">
        <v>512</v>
      </c>
      <c s="2" r="D1" t="s">
        <v>1</v>
      </c>
    </row>
    <row spans="1:7" r="2">
      <c s="2" r="B2" t="s">
        <v>513</v>
      </c>
      <c s="2" r="C2" t="s">
        <v>466</v>
      </c>
      <c s="2" r="D2" t="s">
        <v>465</v>
      </c>
      <c s="2" r="E2" t="s">
        <v>466</v>
      </c>
      <c s="2" r="F2" t="s">
        <v>370</v>
      </c>
      <c s="2" r="G2" t="s">
        <v>514</v>
      </c>
    </row>
    <row spans="1:7" r="3">
      <c s="3" r="A3" t="s">
        <v>515</v>
      </c>
    </row>
    <row spans="1:7" r="4">
      <c s="4" r="A4" t="s">
        <v>516</v>
      </c>
      <c s="6" r="G4" t="n">
        <v>126</v>
      </c>
    </row>
    <row spans="1:7" r="5">
      <c s="4" r="A5" t="s">
        <v>77</v>
      </c>
      <c s="7" r="D5" t="n">
        <v>-6100</v>
      </c>
      <c s="7" r="E5" t="n">
        <v>40356</v>
      </c>
      <c s="7" r="F5" t="n">
        <v>0</v>
      </c>
    </row>
    <row spans="1:7" r="6">
      <c s="4" r="A6" t="s">
        <v>201</v>
      </c>
    </row>
    <row spans="1:7" r="7">
      <c s="3" r="A7" t="s">
        <v>515</v>
      </c>
    </row>
    <row spans="1:7" r="8">
      <c s="4" r="A8" t="s">
        <v>517</v>
      </c>
      <c s="7" r="B8" t="n">
        <v>8500</v>
      </c>
      <c s="7" r="C8" t="n">
        <v>8500</v>
      </c>
      <c s="6" r="E8" t="n">
        <v>8500</v>
      </c>
    </row>
    <row spans="1:7" r="9">
      <c s="4" r="A9" t="s">
        <v>419</v>
      </c>
    </row>
    <row spans="1:7" r="10">
      <c s="3" r="A10" t="s">
        <v>515</v>
      </c>
    </row>
    <row spans="1:7" r="11">
      <c s="4" r="A11" t="s">
        <v>517</v>
      </c>
      <c s="6" r="B11" t="n">
        <v>12621</v>
      </c>
      <c s="6" r="C11" t="n">
        <v>12621</v>
      </c>
      <c s="6" r="D11" t="n">
        <v>0</v>
      </c>
      <c s="6" r="E11" t="n">
        <v>12621</v>
      </c>
      <c s="7" r="G11" t="n">
        <v>16771</v>
      </c>
    </row>
    <row spans="1:7" r="12">
      <c s="4" r="A12" t="s">
        <v>77</v>
      </c>
      <c s="6" r="C12" t="n">
        <v>23585</v>
      </c>
      <c s="6" r="D12" t="n">
        <v>259</v>
      </c>
    </row>
    <row spans="1:7" r="13">
      <c s="4" r="A13" t="s">
        <v>518</v>
      </c>
    </row>
    <row spans="1:7" r="14">
      <c s="3" r="A14" t="s">
        <v>515</v>
      </c>
    </row>
    <row spans="1:7" r="15">
      <c s="4" r="A15" t="s">
        <v>517</v>
      </c>
      <c s="6" r="B15" t="n">
        <v>12593</v>
      </c>
      <c s="6" r="C15" t="n">
        <v>12593</v>
      </c>
      <c s="6" r="D15" t="n">
        <v>0</v>
      </c>
      <c s="6" r="E15" t="n">
        <v>12593</v>
      </c>
      <c s="6" r="G15" t="n">
        <v>1046</v>
      </c>
    </row>
    <row spans="1:7" r="16">
      <c s="4" r="A16" t="s">
        <v>77</v>
      </c>
      <c s="6" r="C16" t="n">
        <v>18355</v>
      </c>
      <c s="6" r="D16" t="n">
        <v>0</v>
      </c>
    </row>
    <row spans="1:7" r="17">
      <c s="4" r="A17" t="s">
        <v>519</v>
      </c>
    </row>
    <row spans="1:7" r="18">
      <c s="3" r="A18" t="s">
        <v>515</v>
      </c>
    </row>
    <row spans="1:7" r="19">
      <c s="4" r="A19" t="s">
        <v>517</v>
      </c>
      <c s="6" r="B19" t="n">
        <v>28</v>
      </c>
      <c s="6" r="C19" t="n">
        <v>28</v>
      </c>
      <c s="6" r="D19" t="n">
        <v>0</v>
      </c>
      <c s="6" r="E19" t="n">
        <v>28</v>
      </c>
      <c s="6" r="G19" t="n">
        <v>1060</v>
      </c>
    </row>
    <row spans="1:7" r="20">
      <c s="4" r="A20" t="s">
        <v>77</v>
      </c>
      <c s="6" r="C20" t="n">
        <v>3054</v>
      </c>
      <c s="7" r="D20" t="n">
        <v>0</v>
      </c>
    </row>
    <row spans="1:7" r="21">
      <c s="4" r="A21" t="s">
        <v>520</v>
      </c>
    </row>
    <row spans="1:7" r="22">
      <c s="3" r="A22" t="s">
        <v>515</v>
      </c>
    </row>
    <row spans="1:7" r="23">
      <c s="4" r="A23" t="s">
        <v>517</v>
      </c>
      <c s="7" r="B23" t="n">
        <v>0</v>
      </c>
      <c s="6" r="C23" t="n">
        <v>0</v>
      </c>
      <c s="6" r="E23" t="n">
        <v>0</v>
      </c>
      <c s="7" r="G23" t="n">
        <v>30497</v>
      </c>
    </row>
    <row spans="1:7" r="24">
      <c s="4" r="A24" t="s">
        <v>77</v>
      </c>
      <c s="6" r="C24" t="n">
        <v>0</v>
      </c>
    </row>
    <row spans="1:7" r="25">
      <c s="4" r="A25" t="s">
        <v>521</v>
      </c>
    </row>
    <row spans="1:7" r="26">
      <c s="3" r="A26" t="s">
        <v>515</v>
      </c>
    </row>
    <row spans="1:7" r="27">
      <c s="4" r="A27" t="s">
        <v>77</v>
      </c>
      <c s="7" r="C27" t="n">
        <v>12600</v>
      </c>
    </row>
    <row spans="1:7" r="28">
      <c s="4" r="A28" t="s">
        <v>522</v>
      </c>
    </row>
    <row spans="1:7" r="29">
      <c s="3" r="A29" t="s">
        <v>515</v>
      </c>
    </row>
    <row spans="1:7" r="30">
      <c s="4" r="A30" t="s">
        <v>523</v>
      </c>
      <c s="6" r="B30" t="n">
        <v>115</v>
      </c>
    </row>
    <row spans="1:7" r="31">
      <c s="4" r="A31" t="s">
        <v>524</v>
      </c>
      <c s="6" r="E31" t="n">
        <v>43100</v>
      </c>
      <c s="6" r="F31" t="n">
        <v>20600</v>
      </c>
    </row>
    <row spans="1:7" r="32">
      <c s="4" r="A32" t="s">
        <v>525</v>
      </c>
      <c s="7" r="E32" t="n">
        <v>30200</v>
      </c>
      <c s="7" r="F32" t="n">
        <v>8300</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6</v>
      </c>
      <c s="2" r="B1" t="s">
        <v>1</v>
      </c>
    </row>
    <row spans="1:4" r="2">
      <c s="2" r="B2" t="s">
        <v>2</v>
      </c>
      <c s="2" r="C2" t="s">
        <v>29</v>
      </c>
      <c s="2" r="D2" t="s">
        <v>70</v>
      </c>
    </row>
    <row spans="1:4" r="3">
      <c s="3" r="A3" t="s">
        <v>515</v>
      </c>
    </row>
    <row spans="1:4" r="4">
      <c s="4" r="A4" t="s">
        <v>77</v>
      </c>
      <c s="7" r="B4" t="n">
        <v>-6100</v>
      </c>
      <c s="7" r="C4" t="n">
        <v>40356</v>
      </c>
      <c s="7" r="D4" t="n">
        <v>0</v>
      </c>
    </row>
    <row spans="1:4" r="5">
      <c s="4" r="A5" t="s">
        <v>527</v>
      </c>
    </row>
    <row spans="1:4" r="6">
      <c s="3" r="A6" t="s">
        <v>515</v>
      </c>
    </row>
    <row spans="1:4" r="7">
      <c s="4" r="A7" t="s">
        <v>77</v>
      </c>
      <c s="6" r="B7" t="n">
        <v>-6100</v>
      </c>
      <c s="6" r="C7" t="n">
        <v>40356</v>
      </c>
    </row>
    <row spans="1:4" r="8">
      <c s="4" r="A8" t="s">
        <v>528</v>
      </c>
    </row>
    <row spans="1:4" r="9">
      <c s="3" r="A9" t="s">
        <v>515</v>
      </c>
    </row>
    <row spans="1:4" r="10">
      <c s="4" r="A10" t="s">
        <v>77</v>
      </c>
      <c s="6" r="B10" t="n">
        <v>0</v>
      </c>
      <c s="6" r="C10" t="n">
        <v>30497</v>
      </c>
    </row>
    <row spans="1:4" r="11">
      <c s="4" r="A11" t="s">
        <v>529</v>
      </c>
    </row>
    <row spans="1:4" r="12">
      <c s="3" r="A12" t="s">
        <v>515</v>
      </c>
    </row>
    <row spans="1:4" r="13">
      <c s="4" r="A13" t="s">
        <v>77</v>
      </c>
      <c s="6" r="B13" t="n">
        <v>0</v>
      </c>
      <c s="6" r="C13" t="n">
        <v>4114</v>
      </c>
    </row>
    <row spans="1:4" r="14">
      <c s="4" r="A14" t="s">
        <v>530</v>
      </c>
    </row>
    <row spans="1:4" r="15">
      <c s="3" r="A15" t="s">
        <v>515</v>
      </c>
    </row>
    <row spans="1:4" r="16">
      <c s="4" r="A16" t="s">
        <v>77</v>
      </c>
      <c s="6" r="B16" t="n">
        <v>-6482</v>
      </c>
      <c s="6" r="C16" t="n">
        <v>1683</v>
      </c>
    </row>
    <row spans="1:4" r="17">
      <c s="4" r="A17" t="s">
        <v>531</v>
      </c>
    </row>
    <row spans="1:4" r="18">
      <c s="3" r="A18" t="s">
        <v>515</v>
      </c>
    </row>
    <row spans="1:4" r="19">
      <c s="4" r="A19" t="s">
        <v>77</v>
      </c>
      <c s="7" r="B19" t="n">
        <v>382</v>
      </c>
      <c s="7" r="C19" t="n">
        <v>40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32</v>
      </c>
      <c s="2" r="B1" t="s">
        <v>512</v>
      </c>
      <c s="2" r="C1" t="s">
        <v>1</v>
      </c>
    </row>
    <row spans="1:5" r="2">
      <c s="2" r="B2" t="s">
        <v>29</v>
      </c>
      <c s="2" r="C2" t="s">
        <v>2</v>
      </c>
      <c s="2" r="D2" t="s">
        <v>29</v>
      </c>
      <c s="2" r="E2" t="s">
        <v>70</v>
      </c>
    </row>
    <row spans="1:5" r="3">
      <c s="3" r="A3" t="s">
        <v>533</v>
      </c>
    </row>
    <row spans="1:5" r="4">
      <c s="4" r="A4" t="s">
        <v>534</v>
      </c>
      <c s="7" r="C4" t="n">
        <v>-6100</v>
      </c>
      <c s="7" r="D4" t="n">
        <v>40356</v>
      </c>
      <c s="7" r="E4" t="n">
        <v>0</v>
      </c>
    </row>
    <row spans="1:5" r="5">
      <c s="4" r="A5" t="s">
        <v>419</v>
      </c>
    </row>
    <row spans="1:5" r="6">
      <c s="3" r="A6" t="s">
        <v>533</v>
      </c>
    </row>
    <row spans="1:5" r="7">
      <c s="4" r="A7" t="s">
        <v>535</v>
      </c>
      <c s="7" r="B7" t="n">
        <v>16771</v>
      </c>
      <c s="6" r="C7" t="n">
        <v>12621</v>
      </c>
    </row>
    <row spans="1:5" r="8">
      <c s="4" r="A8" t="s">
        <v>534</v>
      </c>
      <c s="6" r="B8" t="n">
        <v>23585</v>
      </c>
      <c s="6" r="C8" t="n">
        <v>259</v>
      </c>
    </row>
    <row spans="1:5" r="9">
      <c s="4" r="A9" t="s">
        <v>536</v>
      </c>
      <c s="6" r="B9" t="n">
        <v>-45453</v>
      </c>
      <c s="6" r="C9" t="n">
        <v>-6521</v>
      </c>
    </row>
    <row spans="1:5" r="10">
      <c s="4" r="A10" t="s">
        <v>537</v>
      </c>
      <c s="6" r="B10" t="n">
        <v>17718</v>
      </c>
      <c s="6" r="C10" t="n">
        <v>-6359</v>
      </c>
    </row>
    <row spans="1:5" r="11">
      <c s="4" r="A11" t="s">
        <v>538</v>
      </c>
      <c s="6" r="B11" t="n">
        <v>12621</v>
      </c>
      <c s="6" r="C11" t="n">
        <v>0</v>
      </c>
      <c s="6" r="D11" t="n">
        <v>12621</v>
      </c>
    </row>
    <row spans="1:5" r="12">
      <c s="4" r="A12" t="s">
        <v>539</v>
      </c>
    </row>
    <row spans="1:5" r="13">
      <c s="3" r="A13" t="s">
        <v>533</v>
      </c>
    </row>
    <row spans="1:5" r="14">
      <c s="4" r="A14" t="s">
        <v>535</v>
      </c>
      <c s="6" r="B14" t="n">
        <v>30497</v>
      </c>
      <c s="6" r="C14" t="n">
        <v>0</v>
      </c>
    </row>
    <row spans="1:5" r="15">
      <c s="4" r="A15" t="s">
        <v>534</v>
      </c>
      <c s="6" r="B15" t="n">
        <v>0</v>
      </c>
    </row>
    <row spans="1:5" r="16">
      <c s="4" r="A16" t="s">
        <v>536</v>
      </c>
      <c s="6" r="B16" t="n">
        <v>-30497</v>
      </c>
    </row>
    <row spans="1:5" r="17">
      <c s="4" r="A17" t="s">
        <v>537</v>
      </c>
      <c s="6" r="B17" t="n">
        <v>0</v>
      </c>
    </row>
    <row spans="1:5" r="18">
      <c s="4" r="A18" t="s">
        <v>538</v>
      </c>
      <c s="6" r="B18" t="n">
        <v>0</v>
      </c>
      <c s="6" r="D18" t="n">
        <v>0</v>
      </c>
    </row>
    <row spans="1:5" r="19">
      <c s="4" r="A19" t="s">
        <v>519</v>
      </c>
    </row>
    <row spans="1:5" r="20">
      <c s="3" r="A20" t="s">
        <v>533</v>
      </c>
    </row>
    <row spans="1:5" r="21">
      <c s="4" r="A21" t="s">
        <v>535</v>
      </c>
      <c s="6" r="B21" t="n">
        <v>1060</v>
      </c>
      <c s="6" r="C21" t="n">
        <v>28</v>
      </c>
    </row>
    <row spans="1:5" r="22">
      <c s="4" r="A22" t="s">
        <v>534</v>
      </c>
      <c s="6" r="B22" t="n">
        <v>3054</v>
      </c>
      <c s="6" r="C22" t="n">
        <v>0</v>
      </c>
    </row>
    <row spans="1:5" r="23">
      <c s="4" r="A23" t="s">
        <v>536</v>
      </c>
      <c s="6" r="B23" t="n">
        <v>-4086</v>
      </c>
      <c s="6" r="C23" t="n">
        <v>-28</v>
      </c>
    </row>
    <row spans="1:5" r="24">
      <c s="4" r="A24" t="s">
        <v>537</v>
      </c>
      <c s="6" r="B24" t="n">
        <v>0</v>
      </c>
      <c s="6" r="C24" t="n">
        <v>0</v>
      </c>
    </row>
    <row spans="1:5" r="25">
      <c s="4" r="A25" t="s">
        <v>538</v>
      </c>
      <c s="6" r="B25" t="n">
        <v>28</v>
      </c>
      <c s="6" r="C25" t="n">
        <v>0</v>
      </c>
      <c s="6" r="D25" t="n">
        <v>28</v>
      </c>
    </row>
    <row spans="1:5" r="26">
      <c s="4" r="A26" t="s">
        <v>540</v>
      </c>
    </row>
    <row spans="1:5" r="27">
      <c s="3" r="A27" t="s">
        <v>533</v>
      </c>
    </row>
    <row spans="1:5" r="28">
      <c s="4" r="A28" t="s">
        <v>535</v>
      </c>
      <c s="6" r="B28" t="n">
        <v>1046</v>
      </c>
      <c s="6" r="C28" t="n">
        <v>12593</v>
      </c>
    </row>
    <row spans="1:5" r="29">
      <c s="4" r="A29" t="s">
        <v>534</v>
      </c>
      <c s="6" r="B29" t="n">
        <v>18355</v>
      </c>
      <c s="6" r="C29" t="n">
        <v>0</v>
      </c>
    </row>
    <row spans="1:5" r="30">
      <c s="4" r="A30" t="s">
        <v>536</v>
      </c>
      <c s="6" r="B30" t="n">
        <v>-6808</v>
      </c>
      <c s="6" r="C30" t="n">
        <v>-6234</v>
      </c>
    </row>
    <row spans="1:5" r="31">
      <c s="4" r="A31" t="s">
        <v>537</v>
      </c>
      <c s="6" r="B31" t="n">
        <v>0</v>
      </c>
      <c s="6" r="C31" t="n">
        <v>-6359</v>
      </c>
    </row>
    <row spans="1:5" r="32">
      <c s="4" r="A32" t="s">
        <v>538</v>
      </c>
      <c s="6" r="B32" t="n">
        <v>12593</v>
      </c>
      <c s="6" r="C32" t="n">
        <v>0</v>
      </c>
      <c s="6" r="D32" t="n">
        <v>12593</v>
      </c>
    </row>
    <row spans="1:5" r="33">
      <c s="4" r="A33" t="s">
        <v>541</v>
      </c>
    </row>
    <row spans="1:5" r="34">
      <c s="3" r="A34" t="s">
        <v>533</v>
      </c>
    </row>
    <row spans="1:5" r="35">
      <c s="4" r="A35" t="s">
        <v>535</v>
      </c>
      <c s="6" r="B35" t="n">
        <v>-17718</v>
      </c>
      <c s="6" r="C35" t="n">
        <v>0</v>
      </c>
    </row>
    <row spans="1:5" r="36">
      <c s="4" r="A36" t="s">
        <v>534</v>
      </c>
      <c s="6" r="B36" t="n">
        <v>0</v>
      </c>
    </row>
    <row spans="1:5" r="37">
      <c s="4" r="A37" t="s">
        <v>537</v>
      </c>
      <c s="6" r="B37" t="n">
        <v>17718</v>
      </c>
    </row>
    <row spans="1:5" r="38">
      <c s="4" r="A38" t="s">
        <v>538</v>
      </c>
      <c s="6" r="B38" t="n">
        <v>0</v>
      </c>
      <c s="6" r="D38" t="n">
        <v>0</v>
      </c>
    </row>
    <row spans="1:5" r="39">
      <c s="4" r="A39" t="s">
        <v>542</v>
      </c>
    </row>
    <row spans="1:5" r="40">
      <c s="3" r="A40" t="s">
        <v>533</v>
      </c>
    </row>
    <row spans="1:5" r="41">
      <c s="4" r="A41" t="s">
        <v>535</v>
      </c>
      <c s="6" r="B41" t="n">
        <v>1886</v>
      </c>
      <c s="6" r="C41" t="n">
        <v>0</v>
      </c>
    </row>
    <row spans="1:5" r="42">
      <c s="4" r="A42" t="s">
        <v>534</v>
      </c>
      <c s="6" r="B42" t="n">
        <v>2176</v>
      </c>
      <c s="6" r="C42" t="n">
        <v>259</v>
      </c>
    </row>
    <row spans="1:5" r="43">
      <c s="4" r="A43" t="s">
        <v>536</v>
      </c>
      <c s="6" r="B43" t="n">
        <v>-4062</v>
      </c>
      <c s="6" r="C43" t="n">
        <v>-259</v>
      </c>
    </row>
    <row spans="1:5" r="44">
      <c s="4" r="A44" t="s">
        <v>537</v>
      </c>
      <c s="6" r="B44" t="n">
        <v>0</v>
      </c>
      <c s="6" r="C44" t="n">
        <v>0</v>
      </c>
    </row>
    <row spans="1:5" r="45">
      <c s="4" r="A45" t="s">
        <v>538</v>
      </c>
      <c s="7" r="B45" t="n">
        <v>0</v>
      </c>
      <c s="7" r="C45" t="n">
        <v>0</v>
      </c>
      <c s="7" r="D45" t="n">
        <v>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7"/>
    <col customWidth="1" max="6" min="6" width="27"/>
    <col customWidth="1" max="7" min="7" width="27"/>
  </cols>
  <sheetData>
    <row spans="1:7" r="1">
      <c s="1" r="A1" t="s">
        <v>543</v>
      </c>
      <c s="2" r="B1" t="s">
        <v>544</v>
      </c>
      <c s="2" r="C1" t="s">
        <v>465</v>
      </c>
      <c s="2" r="D1" t="s">
        <v>466</v>
      </c>
      <c s="2" r="E1" t="s">
        <v>545</v>
      </c>
      <c s="2" r="F1" t="s">
        <v>513</v>
      </c>
      <c s="2" r="G1" t="s">
        <v>546</v>
      </c>
    </row>
    <row spans="1:7" r="2">
      <c s="3" r="A2" t="s">
        <v>547</v>
      </c>
    </row>
    <row spans="1:7" r="3">
      <c s="4" r="A3" t="s">
        <v>548</v>
      </c>
      <c s="7" r="E3" t="n">
        <v>11120000</v>
      </c>
      <c s="7" r="F3" t="n">
        <v>77224000</v>
      </c>
      <c s="7" r="G3" t="n">
        <v>46070000</v>
      </c>
    </row>
    <row spans="1:7" r="4">
      <c s="4" r="A4" t="s">
        <v>549</v>
      </c>
      <c s="6" r="E4" t="n">
        <v>87</v>
      </c>
      <c s="6" r="F4" t="n">
        <v>341</v>
      </c>
      <c s="6" r="G4" t="n">
        <v>230</v>
      </c>
    </row>
    <row spans="1:7" r="5">
      <c s="4" r="A5" t="s">
        <v>272</v>
      </c>
    </row>
    <row spans="1:7" r="6">
      <c s="3" r="A6" t="s">
        <v>547</v>
      </c>
    </row>
    <row spans="1:7" r="7">
      <c s="4" r="A7" t="s">
        <v>548</v>
      </c>
      <c s="7" r="E7" t="n">
        <v>46700000</v>
      </c>
    </row>
    <row spans="1:7" r="8">
      <c s="4" r="A8" t="s">
        <v>408</v>
      </c>
    </row>
    <row spans="1:7" r="9">
      <c s="3" r="A9" t="s">
        <v>547</v>
      </c>
    </row>
    <row spans="1:7" r="10">
      <c s="4" r="A10" t="s">
        <v>550</v>
      </c>
      <c s="7" r="B10" t="n">
        <v>8000000</v>
      </c>
    </row>
    <row spans="1:7" r="11">
      <c s="4" r="A11" t="s">
        <v>551</v>
      </c>
      <c s="4" r="B11" t="s">
        <v>432</v>
      </c>
    </row>
    <row spans="1:7" r="12">
      <c s="4" r="A12" t="s">
        <v>552</v>
      </c>
      <c s="6" r="B12" t="n">
        <v>2</v>
      </c>
    </row>
    <row spans="1:7" r="13">
      <c s="4" r="A13" t="s">
        <v>553</v>
      </c>
      <c s="7" r="B13" t="n">
        <v>7000000</v>
      </c>
    </row>
    <row spans="1:7" r="14">
      <c s="4" r="A14" t="s">
        <v>548</v>
      </c>
      <c s="7" r="D14" t="n">
        <v>5100000</v>
      </c>
    </row>
    <row spans="1:7" r="15">
      <c s="4" r="A15" t="s">
        <v>554</v>
      </c>
    </row>
    <row spans="1:7" r="16">
      <c s="3" r="A16" t="s">
        <v>547</v>
      </c>
    </row>
    <row spans="1:7" r="17">
      <c s="4" r="A17" t="s">
        <v>555</v>
      </c>
      <c s="7" r="C17" t="n">
        <v>-800000</v>
      </c>
      <c s="7" r="F17" t="n">
        <v>-4491000</v>
      </c>
    </row>
    <row spans="1:7" r="18">
      <c s="4" r="A18" t="s">
        <v>556</v>
      </c>
      <c s="6" r="D18" t="n">
        <v>1446000</v>
      </c>
      <c s="6" r="F18" t="n">
        <v>1446000</v>
      </c>
      <c s="7" r="G18" t="n">
        <v>7416000</v>
      </c>
    </row>
    <row spans="1:7" r="19">
      <c s="4" r="A19" t="s">
        <v>557</v>
      </c>
    </row>
    <row spans="1:7" r="20">
      <c s="3" r="A20" t="s">
        <v>547</v>
      </c>
    </row>
    <row spans="1:7" r="21">
      <c s="4" r="A21" t="s">
        <v>556</v>
      </c>
      <c s="7" r="C21" t="n">
        <v>723000</v>
      </c>
      <c s="7" r="D21" t="n">
        <v>1446000</v>
      </c>
      <c s="6" r="E21" t="n">
        <v>723000</v>
      </c>
      <c s="7" r="F21" t="n">
        <v>1446000</v>
      </c>
    </row>
    <row spans="1:7" r="22">
      <c s="4" r="A22" t="s">
        <v>558</v>
      </c>
    </row>
    <row spans="1:7" r="23">
      <c s="3" r="A23" t="s">
        <v>547</v>
      </c>
    </row>
    <row spans="1:7" r="24">
      <c s="4" r="A24" t="s">
        <v>548</v>
      </c>
      <c s="7" r="E24" t="n">
        <v>305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9</v>
      </c>
      <c s="2" r="B1" t="s">
        <v>2</v>
      </c>
      <c s="2" r="C1" t="s">
        <v>29</v>
      </c>
    </row>
    <row spans="1:3" r="2">
      <c s="4" r="A2" t="s">
        <v>560</v>
      </c>
    </row>
    <row spans="1:3" r="3">
      <c s="3" r="A3" t="s">
        <v>561</v>
      </c>
    </row>
    <row spans="1:3" r="4">
      <c s="4" r="A4" t="s">
        <v>562</v>
      </c>
      <c s="7" r="B4" t="n">
        <v>41509</v>
      </c>
      <c s="7" r="C4" t="n">
        <v>110022</v>
      </c>
    </row>
    <row spans="1:3" r="5">
      <c s="4" r="A5" t="s">
        <v>106</v>
      </c>
      <c s="6" r="B5" t="n">
        <v>41509</v>
      </c>
      <c s="6" r="C5" t="n">
        <v>110022</v>
      </c>
    </row>
    <row spans="1:3" r="6">
      <c s="3" r="A6" t="s">
        <v>563</v>
      </c>
    </row>
    <row spans="1:3" r="7">
      <c s="4" r="A7" t="s">
        <v>564</v>
      </c>
      <c s="6" r="B7" t="n">
        <v>0</v>
      </c>
      <c s="6" r="C7" t="n">
        <v>0</v>
      </c>
    </row>
    <row spans="1:3" r="8">
      <c s="4" r="A8" t="s">
        <v>106</v>
      </c>
      <c s="6" r="B8" t="n">
        <v>0</v>
      </c>
      <c s="6" r="C8" t="n">
        <v>0</v>
      </c>
    </row>
    <row spans="1:3" r="9">
      <c s="4" r="A9" t="s">
        <v>565</v>
      </c>
    </row>
    <row spans="1:3" r="10">
      <c s="3" r="A10" t="s">
        <v>561</v>
      </c>
    </row>
    <row spans="1:3" r="11">
      <c s="4" r="A11" t="s">
        <v>562</v>
      </c>
      <c s="6" r="B11" t="n">
        <v>0</v>
      </c>
      <c s="6" r="C11" t="n">
        <v>0</v>
      </c>
    </row>
    <row spans="1:3" r="12">
      <c s="4" r="A12" t="s">
        <v>106</v>
      </c>
      <c s="6" r="B12" t="n">
        <v>0</v>
      </c>
      <c s="6" r="C12" t="n">
        <v>0</v>
      </c>
    </row>
    <row spans="1:3" r="13">
      <c s="3" r="A13" t="s">
        <v>563</v>
      </c>
    </row>
    <row spans="1:3" r="14">
      <c s="4" r="A14" t="s">
        <v>564</v>
      </c>
      <c s="6" r="B14" t="n">
        <v>0</v>
      </c>
      <c s="6" r="C14" t="n">
        <v>0</v>
      </c>
    </row>
    <row spans="1:3" r="15">
      <c s="4" r="A15" t="s">
        <v>106</v>
      </c>
      <c s="6" r="B15" t="n">
        <v>0</v>
      </c>
      <c s="6" r="C15" t="n">
        <v>0</v>
      </c>
    </row>
    <row spans="1:3" r="16">
      <c s="4" r="A16" t="s">
        <v>566</v>
      </c>
    </row>
    <row spans="1:3" r="17">
      <c s="3" r="A17" t="s">
        <v>561</v>
      </c>
    </row>
    <row spans="1:3" r="18">
      <c s="4" r="A18" t="s">
        <v>562</v>
      </c>
      <c s="6" r="B18" t="n">
        <v>0</v>
      </c>
      <c s="6" r="C18" t="n">
        <v>0</v>
      </c>
    </row>
    <row spans="1:3" r="19">
      <c s="4" r="A19" t="s">
        <v>106</v>
      </c>
      <c s="6" r="B19" t="n">
        <v>0</v>
      </c>
      <c s="6" r="C19" t="n">
        <v>0</v>
      </c>
    </row>
    <row spans="1:3" r="20">
      <c s="3" r="A20" t="s">
        <v>563</v>
      </c>
    </row>
    <row spans="1:3" r="21">
      <c s="4" r="A21" t="s">
        <v>564</v>
      </c>
      <c s="6" r="B21" t="n">
        <v>723</v>
      </c>
      <c s="6" r="C21" t="n">
        <v>1446</v>
      </c>
    </row>
    <row spans="1:3" r="22">
      <c s="4" r="A22" t="s">
        <v>106</v>
      </c>
      <c s="7" r="B22" t="n">
        <v>723</v>
      </c>
      <c s="7" r="C22" t="n">
        <v>14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v>
      </c>
      <c s="2" r="B1" t="s">
        <v>1</v>
      </c>
    </row>
    <row spans="1:4" r="2">
      <c s="2" r="B2" t="s">
        <v>2</v>
      </c>
      <c s="2" r="C2" t="s">
        <v>29</v>
      </c>
      <c s="2" r="D2" t="s">
        <v>70</v>
      </c>
    </row>
    <row spans="1:4" r="3">
      <c s="3" r="A3" t="s">
        <v>97</v>
      </c>
    </row>
    <row spans="1:4" r="4">
      <c s="4" r="A4" t="s">
        <v>85</v>
      </c>
      <c s="7" r="B4" t="n">
        <v>-136943</v>
      </c>
      <c s="7" r="C4" t="n">
        <v>-206458</v>
      </c>
      <c s="7" r="D4" t="n">
        <v>-141831</v>
      </c>
    </row>
    <row spans="1:4" r="5">
      <c s="3" r="A5" t="s">
        <v>98</v>
      </c>
    </row>
    <row spans="1:4" r="6">
      <c s="4" r="A6" t="s">
        <v>99</v>
      </c>
      <c s="6" r="B6" t="n">
        <v>-789</v>
      </c>
      <c s="6" r="C6" t="n">
        <v>3944</v>
      </c>
      <c s="6" r="D6" t="n">
        <v>534</v>
      </c>
    </row>
    <row spans="1:4" r="7">
      <c s="4" r="A7" t="s">
        <v>100</v>
      </c>
      <c s="6" r="B7" t="n">
        <v>1080</v>
      </c>
      <c s="6" r="C7" t="n">
        <v>337</v>
      </c>
      <c s="6" r="D7" t="n">
        <v>-1907</v>
      </c>
    </row>
    <row spans="1:4" r="8">
      <c s="4" r="A8" t="s">
        <v>101</v>
      </c>
      <c s="6" r="B8" t="n">
        <v>291</v>
      </c>
      <c s="6" r="C8" t="n">
        <v>4281</v>
      </c>
      <c s="6" r="D8" t="n">
        <v>-1373</v>
      </c>
    </row>
    <row spans="1:4" r="9">
      <c s="4" r="A9" t="s">
        <v>102</v>
      </c>
      <c s="7" r="B9" t="n">
        <v>-136652</v>
      </c>
      <c s="7" r="C9" t="n">
        <v>-202177</v>
      </c>
      <c s="7" r="D9" t="n">
        <v>-1432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67</v>
      </c>
      <c s="2" r="B1" t="s">
        <v>511</v>
      </c>
      <c s="2" r="C1" t="s">
        <v>1</v>
      </c>
    </row>
    <row spans="1:4" r="2">
      <c s="2" r="B2" t="s">
        <v>2</v>
      </c>
      <c s="2" r="C2" t="s">
        <v>2</v>
      </c>
      <c s="2" r="D2" t="s">
        <v>29</v>
      </c>
    </row>
    <row spans="1:4" r="3">
      <c s="3" r="A3" t="s">
        <v>568</v>
      </c>
    </row>
    <row spans="1:4" r="4">
      <c s="4" r="A4" t="s">
        <v>569</v>
      </c>
      <c s="7" r="C4" t="n">
        <v>1446</v>
      </c>
      <c s="7" r="D4" t="n">
        <v>7416</v>
      </c>
    </row>
    <row spans="1:4" r="5">
      <c s="4" r="A5" t="s">
        <v>570</v>
      </c>
      <c s="6" r="C5" t="n">
        <v>77</v>
      </c>
      <c s="6" r="D5" t="n">
        <v>121</v>
      </c>
    </row>
    <row spans="1:4" r="6">
      <c s="4" r="A6" t="s">
        <v>571</v>
      </c>
      <c s="7" r="C6" t="n">
        <v>0</v>
      </c>
      <c s="6" r="D6" t="n">
        <v>-1600</v>
      </c>
    </row>
    <row spans="1:4" r="7">
      <c s="4" r="A7" t="s">
        <v>555</v>
      </c>
      <c s="7" r="B7" t="n">
        <v>-800</v>
      </c>
      <c s="6" r="D7" t="n">
        <v>-4491</v>
      </c>
    </row>
    <row spans="1:4" r="8">
      <c s="4" r="A8" t="s">
        <v>572</v>
      </c>
      <c s="7" r="D8" t="n">
        <v>1446</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3</v>
      </c>
      <c s="2" r="B1" t="s">
        <v>1</v>
      </c>
    </row>
    <row spans="1:4" r="2">
      <c s="2" r="B2" t="s">
        <v>2</v>
      </c>
      <c s="2" r="C2" t="s">
        <v>29</v>
      </c>
      <c s="2" r="D2" t="s">
        <v>70</v>
      </c>
    </row>
    <row spans="1:4" r="3">
      <c s="3" r="A3" t="s">
        <v>547</v>
      </c>
    </row>
    <row spans="1:4" r="4">
      <c s="4" r="A4" t="s">
        <v>548</v>
      </c>
      <c s="7" r="B4" t="n">
        <v>11120</v>
      </c>
      <c s="7" r="C4" t="n">
        <v>77224</v>
      </c>
      <c s="7" r="D4" t="n">
        <v>46070</v>
      </c>
    </row>
    <row spans="1:4" r="5">
      <c s="4" r="A5" t="s">
        <v>574</v>
      </c>
      <c s="6" r="C5" t="n">
        <v>5100</v>
      </c>
    </row>
    <row spans="1:4" r="6">
      <c s="4" r="A6" t="s">
        <v>575</v>
      </c>
    </row>
    <row spans="1:4" r="7">
      <c s="3" r="A7" t="s">
        <v>547</v>
      </c>
    </row>
    <row spans="1:4" r="8">
      <c s="4" r="A8" t="s">
        <v>576</v>
      </c>
      <c s="6" r="B8" t="n">
        <v>1177</v>
      </c>
      <c s="6" r="C8" t="n">
        <v>7904</v>
      </c>
      <c s="6" r="D8" t="n">
        <v>11687</v>
      </c>
    </row>
    <row spans="1:4" r="9">
      <c s="4" r="A9" t="s">
        <v>577</v>
      </c>
      <c s="6" r="C9" t="n">
        <v>6300</v>
      </c>
    </row>
    <row spans="1:4" r="10">
      <c s="4" r="A10" t="s">
        <v>578</v>
      </c>
    </row>
    <row spans="1:4" r="11">
      <c s="3" r="A11" t="s">
        <v>547</v>
      </c>
    </row>
    <row spans="1:4" r="12">
      <c s="4" r="A12" t="s">
        <v>576</v>
      </c>
      <c s="6" r="B12" t="n">
        <v>0</v>
      </c>
      <c s="6" r="C12" t="n">
        <v>0</v>
      </c>
      <c s="6" r="D12" t="n">
        <v>0</v>
      </c>
    </row>
    <row spans="1:4" r="13">
      <c s="4" r="A13" t="s">
        <v>577</v>
      </c>
      <c s="6" r="C13" t="n">
        <v>0</v>
      </c>
    </row>
    <row spans="1:4" r="14">
      <c s="4" r="A14" t="s">
        <v>579</v>
      </c>
    </row>
    <row spans="1:4" r="15">
      <c s="3" r="A15" t="s">
        <v>547</v>
      </c>
    </row>
    <row spans="1:4" r="16">
      <c s="4" r="A16" t="s">
        <v>576</v>
      </c>
      <c s="6" r="B16" t="n">
        <v>0</v>
      </c>
      <c s="6" r="C16" t="n">
        <v>0</v>
      </c>
      <c s="6" r="D16" t="n">
        <v>0</v>
      </c>
    </row>
    <row spans="1:4" r="17">
      <c s="4" r="A17" t="s">
        <v>577</v>
      </c>
      <c s="6" r="C17" t="n">
        <v>0</v>
      </c>
    </row>
    <row spans="1:4" r="18">
      <c s="4" r="A18" t="s">
        <v>580</v>
      </c>
    </row>
    <row spans="1:4" r="19">
      <c s="3" r="A19" t="s">
        <v>547</v>
      </c>
    </row>
    <row spans="1:4" r="20">
      <c s="4" r="A20" t="s">
        <v>576</v>
      </c>
      <c s="7" r="B20" t="n">
        <v>1177</v>
      </c>
      <c s="6" r="C20" t="n">
        <v>7904</v>
      </c>
      <c s="7" r="D20" t="n">
        <v>11687</v>
      </c>
    </row>
    <row spans="1:4" r="21">
      <c s="4" r="A21" t="s">
        <v>577</v>
      </c>
      <c s="7" r="C21" t="n">
        <v>6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spans="1:5" r="1">
      <c s="1" r="A1" t="s">
        <v>581</v>
      </c>
      <c s="2" r="B1" t="s">
        <v>511</v>
      </c>
      <c s="2" r="C1" t="s">
        <v>1</v>
      </c>
    </row>
    <row spans="1:5" r="2">
      <c s="2" r="B2" t="s">
        <v>29</v>
      </c>
      <c s="2" r="C2" t="s">
        <v>2</v>
      </c>
      <c s="2" r="D2" t="s">
        <v>29</v>
      </c>
      <c s="2" r="E2" t="s">
        <v>70</v>
      </c>
    </row>
    <row spans="1:5" r="3">
      <c s="3" r="A3" t="s">
        <v>582</v>
      </c>
    </row>
    <row spans="1:5" r="4">
      <c s="4" r="A4" t="s">
        <v>548</v>
      </c>
      <c s="7" r="C4" t="n">
        <v>11120</v>
      </c>
      <c s="7" r="D4" t="n">
        <v>77224</v>
      </c>
      <c s="7" r="E4" t="n">
        <v>46070</v>
      </c>
    </row>
    <row spans="1:5" r="5">
      <c s="4" r="A5" t="s">
        <v>408</v>
      </c>
    </row>
    <row spans="1:5" r="6">
      <c s="3" r="A6" t="s">
        <v>582</v>
      </c>
    </row>
    <row spans="1:5" r="7">
      <c s="4" r="A7" t="s">
        <v>548</v>
      </c>
      <c s="7" r="B7" t="n">
        <v>5100</v>
      </c>
    </row>
    <row spans="1:5" r="8">
      <c s="4" r="A8" t="s">
        <v>583</v>
      </c>
      <c s="7" r="C8" t="n">
        <v>700</v>
      </c>
      <c s="7" r="D8" t="n">
        <v>800</v>
      </c>
      <c s="7" r="E8" t="n">
        <v>800</v>
      </c>
    </row>
    <row spans="1:5" r="9">
      <c s="4" r="A9" t="s">
        <v>584</v>
      </c>
      <c s="4" r="C9" t="s">
        <v>585</v>
      </c>
    </row>
    <row spans="1:5" r="10">
      <c s="4" r="A10" t="s">
        <v>586</v>
      </c>
    </row>
    <row spans="1:5" r="11">
      <c s="3" r="A11" t="s">
        <v>582</v>
      </c>
    </row>
    <row spans="1:5" r="12">
      <c s="4" r="A12" t="s">
        <v>587</v>
      </c>
      <c s="4" r="C12" t="s">
        <v>588</v>
      </c>
    </row>
    <row spans="1:5" r="13">
      <c s="4" r="A13" t="s">
        <v>589</v>
      </c>
    </row>
    <row spans="1:5" r="14">
      <c s="3" r="A14" t="s">
        <v>582</v>
      </c>
    </row>
    <row spans="1:5" r="15">
      <c s="4" r="A15" t="s">
        <v>587</v>
      </c>
      <c s="4" r="C15" t="s">
        <v>434</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0</v>
      </c>
      <c s="2" r="B1" t="s">
        <v>2</v>
      </c>
      <c s="2" r="C1" t="s">
        <v>29</v>
      </c>
    </row>
    <row spans="1:3" r="2">
      <c s="3" r="A2" t="s">
        <v>591</v>
      </c>
    </row>
    <row spans="1:3" r="3">
      <c s="4" r="A3" t="s">
        <v>592</v>
      </c>
      <c s="7" r="B3" t="n">
        <v>8123</v>
      </c>
      <c s="7" r="C3" t="n">
        <v>8809</v>
      </c>
    </row>
    <row spans="1:3" r="4">
      <c s="4" r="A4" t="s">
        <v>408</v>
      </c>
    </row>
    <row spans="1:3" r="5">
      <c s="3" r="A5" t="s">
        <v>593</v>
      </c>
    </row>
    <row spans="1:3" r="6">
      <c s="4" r="A6" t="s">
        <v>594</v>
      </c>
      <c s="6" r="B6" t="n">
        <v>4200</v>
      </c>
      <c s="6" r="C6" t="n">
        <v>4200</v>
      </c>
    </row>
    <row spans="1:3" r="7">
      <c s="4" r="A7" t="s">
        <v>595</v>
      </c>
      <c s="6" r="B7" t="n">
        <v>-2377</v>
      </c>
      <c s="6" r="C7" t="n">
        <v>-1691</v>
      </c>
    </row>
    <row spans="1:3" r="8">
      <c s="4" r="A8" t="s">
        <v>596</v>
      </c>
      <c s="6" r="B8" t="n">
        <v>1823</v>
      </c>
      <c s="6" r="C8" t="n">
        <v>2509</v>
      </c>
    </row>
    <row spans="1:3" r="9">
      <c s="3" r="A9" t="s">
        <v>591</v>
      </c>
    </row>
    <row spans="1:3" r="10">
      <c s="4" r="A10" t="s">
        <v>597</v>
      </c>
      <c s="6" r="B10" t="n">
        <v>0</v>
      </c>
      <c s="6" r="C10" t="n">
        <v>-5100</v>
      </c>
    </row>
    <row spans="1:3" r="11">
      <c s="4" r="A11" t="s">
        <v>598</v>
      </c>
      <c s="6" r="B11" t="n">
        <v>10500</v>
      </c>
      <c s="6" r="C11" t="n">
        <v>15600</v>
      </c>
    </row>
    <row spans="1:3" r="12">
      <c s="4" r="A12" t="s">
        <v>592</v>
      </c>
      <c s="6" r="B12" t="n">
        <v>8123</v>
      </c>
      <c s="6" r="C12" t="n">
        <v>8809</v>
      </c>
    </row>
    <row spans="1:3" r="13">
      <c s="4" r="A13" t="s">
        <v>599</v>
      </c>
    </row>
    <row spans="1:3" r="14">
      <c s="3" r="A14" t="s">
        <v>593</v>
      </c>
    </row>
    <row spans="1:3" r="15">
      <c s="4" r="A15" t="s">
        <v>594</v>
      </c>
      <c s="6" r="B15" t="n">
        <v>3400</v>
      </c>
      <c s="6" r="C15" t="n">
        <v>3400</v>
      </c>
    </row>
    <row spans="1:3" r="16">
      <c s="4" r="A16" t="s">
        <v>595</v>
      </c>
      <c s="6" r="B16" t="n">
        <v>-1577</v>
      </c>
      <c s="6" r="C16" t="n">
        <v>-1093</v>
      </c>
    </row>
    <row spans="1:3" r="17">
      <c s="4" r="A17" t="s">
        <v>596</v>
      </c>
      <c s="6" r="B17" t="n">
        <v>1823</v>
      </c>
      <c s="6" r="C17" t="n">
        <v>2307</v>
      </c>
    </row>
    <row spans="1:3" r="18">
      <c s="4" r="A18" t="s">
        <v>600</v>
      </c>
    </row>
    <row spans="1:3" r="19">
      <c s="3" r="A19" t="s">
        <v>593</v>
      </c>
    </row>
    <row spans="1:3" r="20">
      <c s="4" r="A20" t="s">
        <v>594</v>
      </c>
      <c s="6" r="B20" t="n">
        <v>800</v>
      </c>
      <c s="6" r="C20" t="n">
        <v>800</v>
      </c>
    </row>
    <row spans="1:3" r="21">
      <c s="4" r="A21" t="s">
        <v>595</v>
      </c>
      <c s="6" r="B21" t="n">
        <v>-800</v>
      </c>
      <c s="6" r="C21" t="n">
        <v>-598</v>
      </c>
    </row>
    <row spans="1:3" r="22">
      <c s="4" r="A22" t="s">
        <v>596</v>
      </c>
      <c s="6" r="B22" t="n">
        <v>0</v>
      </c>
      <c s="6" r="C22" t="n">
        <v>202</v>
      </c>
    </row>
    <row spans="1:3" r="23">
      <c s="4" r="A23" t="s">
        <v>412</v>
      </c>
    </row>
    <row spans="1:3" r="24">
      <c s="3" r="A24" t="s">
        <v>591</v>
      </c>
    </row>
    <row spans="1:3" r="25">
      <c s="4" r="A25" t="s">
        <v>601</v>
      </c>
      <c s="6" r="B25" t="n">
        <v>6300</v>
      </c>
      <c s="6" r="C25" t="n">
        <v>11400</v>
      </c>
    </row>
    <row spans="1:3" r="26">
      <c s="4" r="A26" t="s">
        <v>597</v>
      </c>
      <c s="6" r="B26" t="n">
        <v>0</v>
      </c>
      <c s="6" r="C26" t="n">
        <v>-5100</v>
      </c>
    </row>
    <row spans="1:3" r="27">
      <c s="4" r="A27" t="s">
        <v>596</v>
      </c>
      <c s="7" r="B27" t="n">
        <v>6300</v>
      </c>
      <c s="7" r="C27" t="n">
        <v>63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02</v>
      </c>
      <c s="2" r="B1" t="s">
        <v>465</v>
      </c>
    </row>
    <row spans="1:2" r="2">
      <c s="3" r="A2" t="s">
        <v>192</v>
      </c>
    </row>
    <row spans="1:2" r="3">
      <c s="11" r="A3" t="n">
        <v>2016</v>
      </c>
      <c s="7" r="B3" t="n">
        <v>486</v>
      </c>
    </row>
    <row spans="1:2" r="4">
      <c s="11" r="A4" t="n">
        <v>2017</v>
      </c>
      <c s="6" r="B4" t="n">
        <v>486</v>
      </c>
    </row>
    <row spans="1:2" r="5">
      <c s="11" r="A5" t="n">
        <v>2018</v>
      </c>
      <c s="6" r="B5" t="n">
        <v>486</v>
      </c>
    </row>
    <row spans="1:2" r="6">
      <c s="11" r="A6" t="n">
        <v>2019</v>
      </c>
      <c s="6" r="B6" t="n">
        <v>365</v>
      </c>
    </row>
    <row spans="1:2" r="7">
      <c s="11" r="A7" t="n">
        <v>2020</v>
      </c>
      <c s="6" r="B7" t="n">
        <v>0</v>
      </c>
    </row>
    <row spans="1:2" r="8">
      <c s="4" r="A8" t="s">
        <v>603</v>
      </c>
      <c s="6" r="B8" t="n">
        <v>0</v>
      </c>
    </row>
    <row spans="1:2" r="9">
      <c s="4" r="A9" t="s">
        <v>106</v>
      </c>
      <c s="7" r="B9" t="n">
        <v>182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4</v>
      </c>
      <c s="2" r="B1" t="s">
        <v>1</v>
      </c>
    </row>
    <row spans="1:4" r="2">
      <c s="2" r="B2" t="s">
        <v>2</v>
      </c>
      <c s="2" r="C2" t="s">
        <v>29</v>
      </c>
      <c s="2" r="D2" t="s">
        <v>70</v>
      </c>
    </row>
    <row spans="1:4" r="3">
      <c s="3" r="A3" t="s">
        <v>496</v>
      </c>
    </row>
    <row spans="1:4" r="4">
      <c s="4" r="A4" t="s">
        <v>605</v>
      </c>
      <c s="6" r="B4" t="n">
        <v>60100</v>
      </c>
    </row>
    <row spans="1:4" r="5">
      <c s="4" r="A5" t="s">
        <v>606</v>
      </c>
      <c s="7" r="B5" t="n">
        <v>1000000</v>
      </c>
    </row>
    <row spans="1:4" r="6">
      <c s="4" r="A6" t="s">
        <v>607</v>
      </c>
      <c s="6" r="B6" t="n">
        <v>104400</v>
      </c>
    </row>
    <row spans="1:4" r="7">
      <c s="4" r="A7" t="s">
        <v>608</v>
      </c>
      <c s="6" r="B7" t="n">
        <v>1150000</v>
      </c>
    </row>
    <row spans="1:4" r="8">
      <c s="4" r="A8" t="s">
        <v>123</v>
      </c>
      <c s="7" r="B8" t="n">
        <v>576</v>
      </c>
      <c s="7" r="C8" t="n">
        <v>1546</v>
      </c>
      <c s="7" r="D8" t="n">
        <v>1603</v>
      </c>
    </row>
    <row spans="1:4" r="9">
      <c s="4" r="A9" t="s">
        <v>609</v>
      </c>
    </row>
    <row spans="1:4" r="10">
      <c s="3" r="A10" t="s">
        <v>496</v>
      </c>
    </row>
    <row spans="1:4" r="11">
      <c s="4" r="A11" t="s">
        <v>122</v>
      </c>
      <c s="6" r="B11" t="n">
        <v>425</v>
      </c>
      <c s="6" r="C11" t="n">
        <v>380</v>
      </c>
      <c s="6" r="D11" t="n">
        <v>118</v>
      </c>
    </row>
    <row spans="1:4" r="12">
      <c s="4" r="A12" t="s">
        <v>123</v>
      </c>
      <c s="7" r="B12" t="n">
        <v>590</v>
      </c>
      <c s="7" r="C12" t="n">
        <v>1546</v>
      </c>
      <c s="7" r="D12" t="n">
        <v>16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10</v>
      </c>
      <c s="2" r="B1" t="s">
        <v>2</v>
      </c>
      <c s="2" r="C1" t="s">
        <v>29</v>
      </c>
      <c s="2" r="D1" t="s">
        <v>70</v>
      </c>
    </row>
    <row spans="1:4" r="2">
      <c s="3" r="A2" t="s">
        <v>195</v>
      </c>
    </row>
    <row spans="1:4" r="3">
      <c s="4" r="A3" t="s">
        <v>118</v>
      </c>
      <c s="7" r="B3" t="n">
        <v>1148</v>
      </c>
      <c s="7" r="C3" t="n">
        <v>1937</v>
      </c>
    </row>
    <row spans="1:4" r="4">
      <c s="4" r="A4" t="s">
        <v>611</v>
      </c>
      <c s="6" r="B4" t="n">
        <v>2241</v>
      </c>
      <c s="6" r="C4" t="n">
        <v>1161</v>
      </c>
    </row>
    <row spans="1:4" r="5">
      <c s="4" r="A5" t="s">
        <v>612</v>
      </c>
      <c s="7" r="B5" t="n">
        <v>3389</v>
      </c>
      <c s="7" r="C5" t="n">
        <v>3098</v>
      </c>
      <c s="7" r="D5" t="n">
        <v>-118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3</v>
      </c>
      <c s="2" r="B1" t="s">
        <v>1</v>
      </c>
    </row>
    <row spans="1:4" r="2">
      <c s="2" r="B2" t="s">
        <v>2</v>
      </c>
      <c s="2" r="C2" t="s">
        <v>29</v>
      </c>
      <c s="2" r="D2" t="s">
        <v>70</v>
      </c>
    </row>
    <row spans="1:4" r="3">
      <c s="3" r="A3" t="s">
        <v>614</v>
      </c>
    </row>
    <row spans="1:4" r="4">
      <c s="4" r="A4" t="s">
        <v>615</v>
      </c>
      <c s="7" r="B4" t="n">
        <v>3098</v>
      </c>
      <c s="7" r="C4" t="n">
        <v>-1183</v>
      </c>
    </row>
    <row spans="1:4" r="5">
      <c s="4" r="A5" t="s">
        <v>616</v>
      </c>
      <c s="6" r="B5" t="n">
        <v>1080</v>
      </c>
      <c s="6" r="C5" t="n">
        <v>337</v>
      </c>
    </row>
    <row spans="1:4" r="6">
      <c s="4" r="A6" t="s">
        <v>617</v>
      </c>
      <c s="6" r="B6" t="n">
        <v>-789</v>
      </c>
      <c s="6" r="C6" t="n">
        <v>3944</v>
      </c>
    </row>
    <row spans="1:4" r="7">
      <c s="4" r="A7" t="s">
        <v>101</v>
      </c>
      <c s="6" r="B7" t="n">
        <v>291</v>
      </c>
      <c s="6" r="C7" t="n">
        <v>4281</v>
      </c>
      <c s="7" r="D7" t="n">
        <v>-1373</v>
      </c>
    </row>
    <row spans="1:4" r="8">
      <c s="4" r="A8" t="s">
        <v>618</v>
      </c>
      <c s="6" r="B8" t="n">
        <v>3389</v>
      </c>
      <c s="6" r="C8" t="n">
        <v>3098</v>
      </c>
      <c s="6" r="D8" t="n">
        <v>-1183</v>
      </c>
    </row>
    <row spans="1:4" r="9">
      <c s="4" r="A9" t="s">
        <v>619</v>
      </c>
    </row>
    <row spans="1:4" r="10">
      <c s="3" r="A10" t="s">
        <v>614</v>
      </c>
    </row>
    <row spans="1:4" r="11">
      <c s="4" r="A11" t="s">
        <v>615</v>
      </c>
      <c s="6" r="B11" t="n">
        <v>1937</v>
      </c>
      <c s="6" r="C11" t="n">
        <v>-2007</v>
      </c>
    </row>
    <row spans="1:4" r="12">
      <c s="4" r="A12" t="s">
        <v>616</v>
      </c>
      <c s="6" r="B12" t="n">
        <v>0</v>
      </c>
      <c s="6" r="C12" t="n">
        <v>0</v>
      </c>
    </row>
    <row spans="1:4" r="13">
      <c s="4" r="A13" t="s">
        <v>617</v>
      </c>
      <c s="6" r="B13" t="n">
        <v>-789</v>
      </c>
      <c s="6" r="C13" t="n">
        <v>3944</v>
      </c>
    </row>
    <row spans="1:4" r="14">
      <c s="4" r="A14" t="s">
        <v>101</v>
      </c>
      <c s="6" r="B14" t="n">
        <v>-789</v>
      </c>
      <c s="6" r="C14" t="n">
        <v>3944</v>
      </c>
    </row>
    <row spans="1:4" r="15">
      <c s="4" r="A15" t="s">
        <v>618</v>
      </c>
      <c s="6" r="B15" t="n">
        <v>1148</v>
      </c>
      <c s="6" r="C15" t="n">
        <v>1937</v>
      </c>
      <c s="6" r="D15" t="n">
        <v>-2007</v>
      </c>
    </row>
    <row spans="1:4" r="16">
      <c s="4" r="A16" t="s">
        <v>620</v>
      </c>
    </row>
    <row spans="1:4" r="17">
      <c s="3" r="A17" t="s">
        <v>614</v>
      </c>
    </row>
    <row spans="1:4" r="18">
      <c s="4" r="A18" t="s">
        <v>615</v>
      </c>
      <c s="6" r="B18" t="n">
        <v>1161</v>
      </c>
      <c s="6" r="C18" t="n">
        <v>824</v>
      </c>
    </row>
    <row spans="1:4" r="19">
      <c s="4" r="A19" t="s">
        <v>616</v>
      </c>
      <c s="6" r="B19" t="n">
        <v>1080</v>
      </c>
      <c s="6" r="C19" t="n">
        <v>337</v>
      </c>
    </row>
    <row spans="1:4" r="20">
      <c s="4" r="A20" t="s">
        <v>617</v>
      </c>
      <c s="6" r="B20" t="n">
        <v>0</v>
      </c>
      <c s="6" r="C20" t="n">
        <v>0</v>
      </c>
    </row>
    <row spans="1:4" r="21">
      <c s="4" r="A21" t="s">
        <v>101</v>
      </c>
      <c s="6" r="B21" t="n">
        <v>1080</v>
      </c>
      <c s="6" r="C21" t="n">
        <v>337</v>
      </c>
    </row>
    <row spans="1:4" r="22">
      <c s="4" r="A22" t="s">
        <v>618</v>
      </c>
      <c s="7" r="B22" t="n">
        <v>2241</v>
      </c>
      <c s="7" r="C22" t="n">
        <v>1161</v>
      </c>
      <c s="7" r="D22" t="n">
        <v>8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621</v>
      </c>
      <c s="2" r="B1" t="s">
        <v>1</v>
      </c>
    </row>
    <row spans="1:4" r="2">
      <c s="2" r="B2" t="s">
        <v>2</v>
      </c>
      <c s="2" r="C2" t="s">
        <v>29</v>
      </c>
      <c s="2" r="D2" t="s">
        <v>70</v>
      </c>
    </row>
    <row spans="1:4" r="3">
      <c s="3" r="A3" t="s">
        <v>426</v>
      </c>
    </row>
    <row spans="1:4" r="4">
      <c s="4" r="A4" t="s">
        <v>622</v>
      </c>
      <c s="7" r="B4" t="n">
        <v>415562</v>
      </c>
      <c s="7" r="C4" t="n">
        <v>428117</v>
      </c>
    </row>
    <row spans="1:4" r="5">
      <c s="4" r="A5" t="s">
        <v>623</v>
      </c>
      <c s="6" r="B5" t="n">
        <v>319185</v>
      </c>
      <c s="6" r="C5" t="n">
        <v>298008</v>
      </c>
    </row>
    <row spans="1:4" r="6">
      <c s="4" r="A6" t="s">
        <v>37</v>
      </c>
      <c s="6" r="B6" t="n">
        <v>96377</v>
      </c>
      <c s="6" r="C6" t="n">
        <v>130109</v>
      </c>
    </row>
    <row spans="1:4" r="7">
      <c s="4" r="A7" t="s">
        <v>139</v>
      </c>
      <c s="6" r="B7" t="n">
        <v>37955</v>
      </c>
      <c s="6" r="C7" t="n">
        <v>50687</v>
      </c>
      <c s="7" r="D7" t="n">
        <v>64386</v>
      </c>
    </row>
    <row spans="1:4" r="8">
      <c s="4" r="A8" t="s">
        <v>429</v>
      </c>
    </row>
    <row spans="1:4" r="9">
      <c s="3" r="A9" t="s">
        <v>426</v>
      </c>
    </row>
    <row spans="1:4" r="10">
      <c s="4" r="A10" t="s">
        <v>622</v>
      </c>
      <c s="6" r="B10" t="n">
        <v>200724</v>
      </c>
      <c s="6" r="C10" t="n">
        <v>211889</v>
      </c>
    </row>
    <row spans="1:4" r="11">
      <c s="4" r="A11" t="s">
        <v>425</v>
      </c>
    </row>
    <row spans="1:4" r="12">
      <c s="3" r="A12" t="s">
        <v>426</v>
      </c>
    </row>
    <row spans="1:4" r="13">
      <c s="4" r="A13" t="s">
        <v>622</v>
      </c>
      <c s="6" r="B13" t="n">
        <v>93669</v>
      </c>
      <c s="6" r="C13" t="n">
        <v>98062</v>
      </c>
    </row>
    <row spans="1:4" r="14">
      <c s="4" r="A14" t="s">
        <v>624</v>
      </c>
    </row>
    <row spans="1:4" r="15">
      <c s="3" r="A15" t="s">
        <v>426</v>
      </c>
    </row>
    <row spans="1:4" r="16">
      <c s="4" r="A16" t="s">
        <v>622</v>
      </c>
      <c s="6" r="B16" t="n">
        <v>119835</v>
      </c>
      <c s="6" r="C16" t="n">
        <v>115381</v>
      </c>
    </row>
    <row spans="1:4" r="17">
      <c s="4" r="A17" t="s">
        <v>625</v>
      </c>
    </row>
    <row spans="1:4" r="18">
      <c s="3" r="A18" t="s">
        <v>426</v>
      </c>
    </row>
    <row spans="1:4" r="19">
      <c s="4" r="A19" t="s">
        <v>622</v>
      </c>
      <c s="6" r="B19" t="n">
        <v>1334</v>
      </c>
      <c s="6" r="C19" t="n">
        <v>2785</v>
      </c>
    </row>
    <row spans="1:4" r="20">
      <c s="4" r="A20" t="s">
        <v>198</v>
      </c>
    </row>
    <row spans="1:4" r="21">
      <c s="3" r="A21" t="s">
        <v>426</v>
      </c>
    </row>
    <row spans="1:4" r="22">
      <c s="4" r="A22" t="s">
        <v>139</v>
      </c>
      <c s="7" r="B22" t="n">
        <v>37300</v>
      </c>
      <c s="7" r="C22" t="n">
        <v>49900</v>
      </c>
      <c s="7" r="D22" t="n">
        <v>636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6</v>
      </c>
      <c s="2" r="B1" t="s">
        <v>2</v>
      </c>
      <c s="2" r="C1" t="s">
        <v>29</v>
      </c>
    </row>
    <row spans="1:3" r="2">
      <c s="3" r="A2" t="s">
        <v>202</v>
      </c>
    </row>
    <row spans="1:3" r="3">
      <c s="4" r="A3" t="s">
        <v>627</v>
      </c>
      <c s="7" r="B3" t="n">
        <v>19969</v>
      </c>
      <c s="7" r="C3" t="n">
        <v>22164</v>
      </c>
    </row>
    <row spans="1:3" r="4">
      <c s="4" r="A4" t="s">
        <v>628</v>
      </c>
      <c s="6" r="B4" t="n">
        <v>12839</v>
      </c>
      <c s="6" r="C4" t="n">
        <v>25814</v>
      </c>
    </row>
    <row spans="1:3" r="5">
      <c s="4" r="A5" t="s">
        <v>629</v>
      </c>
      <c s="6" r="B5" t="n">
        <v>4519</v>
      </c>
      <c s="6" r="C5" t="n">
        <v>5204</v>
      </c>
    </row>
    <row spans="1:3" r="6">
      <c s="4" r="A6" t="s">
        <v>147</v>
      </c>
      <c s="6" r="B6" t="n">
        <v>37192</v>
      </c>
      <c s="6" r="C6" t="n">
        <v>57378</v>
      </c>
    </row>
    <row spans="1:3" r="7">
      <c s="4" r="A7" t="s">
        <v>630</v>
      </c>
      <c s="7" r="B7" t="n">
        <v>74519</v>
      </c>
      <c s="7" r="C7" t="n">
        <v>1105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v>
      </c>
      <c s="2" r="B1" t="s">
        <v>1</v>
      </c>
    </row>
    <row spans="1:4" r="2">
      <c s="2" r="B2" t="s">
        <v>2</v>
      </c>
      <c s="2" r="C2" t="s">
        <v>29</v>
      </c>
      <c s="2" r="D2" t="s">
        <v>70</v>
      </c>
    </row>
    <row spans="1:4" r="3">
      <c s="3" r="A3" t="s">
        <v>97</v>
      </c>
    </row>
    <row spans="1:4" r="4">
      <c s="4" r="A4" t="s">
        <v>104</v>
      </c>
      <c s="7" r="B4" t="n">
        <v>0</v>
      </c>
      <c s="7" r="C4" t="n">
        <v>0</v>
      </c>
      <c s="7" r="D4" t="n">
        <v>12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631</v>
      </c>
      <c s="2" r="B1" t="s">
        <v>2</v>
      </c>
      <c s="2" r="C1" t="s">
        <v>29</v>
      </c>
    </row>
    <row spans="1:3" r="2">
      <c s="3" r="A2" t="s">
        <v>205</v>
      </c>
    </row>
    <row spans="1:3" r="3">
      <c s="4" r="A3" t="s">
        <v>632</v>
      </c>
      <c s="7" r="B3" t="n">
        <v>37810</v>
      </c>
      <c s="7" r="C3" t="n">
        <v>38407</v>
      </c>
    </row>
    <row spans="1:3" r="4">
      <c s="4" r="A4" t="s">
        <v>633</v>
      </c>
      <c s="6" r="B4" t="n">
        <v>17419</v>
      </c>
      <c s="6" r="C4" t="n">
        <v>25262</v>
      </c>
    </row>
    <row spans="1:3" r="5">
      <c s="4" r="A5" t="s">
        <v>150</v>
      </c>
      <c s="6" r="B5" t="n">
        <v>10215</v>
      </c>
      <c s="6" r="C5" t="n">
        <v>0</v>
      </c>
    </row>
    <row spans="1:3" r="6">
      <c s="4" r="A6" t="s">
        <v>147</v>
      </c>
      <c s="6" r="B6" t="n">
        <v>10910</v>
      </c>
      <c s="6" r="C6" t="n">
        <v>17579</v>
      </c>
    </row>
    <row spans="1:3" r="7">
      <c s="4" r="A7" t="s">
        <v>634</v>
      </c>
      <c s="7" r="B7" t="n">
        <v>76354</v>
      </c>
      <c s="7" r="C7" t="n">
        <v>8124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6"/>
    <col customWidth="1" max="5" min="5" width="14"/>
    <col customWidth="1" max="6" min="6" width="14"/>
    <col customWidth="1" max="7" min="7" width="14"/>
    <col customWidth="1" max="8" min="8" width="16"/>
    <col customWidth="1" max="9" min="9" width="16"/>
    <col customWidth="1" max="10" min="10" width="16"/>
    <col customWidth="1" max="11" min="11" width="14"/>
    <col customWidth="1" max="12" min="12" width="16"/>
  </cols>
  <sheetData>
    <row spans="1:12" r="1">
      <c s="1" r="A1" t="s">
        <v>635</v>
      </c>
      <c s="2" r="B1" t="s">
        <v>636</v>
      </c>
      <c s="2" r="C1" t="s">
        <v>637</v>
      </c>
      <c s="2" r="D1" t="s">
        <v>2</v>
      </c>
      <c s="2" r="E1" t="s">
        <v>29</v>
      </c>
      <c s="2" r="F1" t="s">
        <v>70</v>
      </c>
      <c s="2" r="G1" t="s">
        <v>638</v>
      </c>
      <c s="2" r="H1" t="s">
        <v>639</v>
      </c>
      <c s="2" r="I1" t="s">
        <v>640</v>
      </c>
      <c s="2" r="J1" t="s">
        <v>641</v>
      </c>
      <c s="2" r="K1" t="s">
        <v>642</v>
      </c>
      <c s="2" r="L1" t="s">
        <v>643</v>
      </c>
    </row>
    <row spans="1:12" r="2">
      <c s="3" r="A2" t="s">
        <v>644</v>
      </c>
    </row>
    <row spans="1:12" r="3">
      <c s="4" r="A3" t="s">
        <v>645</v>
      </c>
      <c s="4" r="D3" t="s">
        <v>646</v>
      </c>
    </row>
    <row spans="1:12" r="4">
      <c s="4" r="A4" t="s">
        <v>647</v>
      </c>
      <c s="4" r="D4" t="s">
        <v>410</v>
      </c>
    </row>
    <row spans="1:12" r="5">
      <c s="4" r="A5" t="s">
        <v>380</v>
      </c>
      <c s="7" r="D5" t="n">
        <v>130800000</v>
      </c>
    </row>
    <row spans="1:12" r="6">
      <c s="4" r="A6" t="s">
        <v>162</v>
      </c>
      <c s="6" r="D6" t="n">
        <v>45000000</v>
      </c>
      <c s="7" r="E6" t="n">
        <v>75500000</v>
      </c>
      <c s="7" r="F6" t="n">
        <v>0</v>
      </c>
    </row>
    <row spans="1:12" r="7">
      <c s="4" r="A7" t="s">
        <v>648</v>
      </c>
    </row>
    <row spans="1:12" r="8">
      <c s="3" r="A8" t="s">
        <v>644</v>
      </c>
    </row>
    <row spans="1:12" r="9">
      <c s="4" r="A9" t="s">
        <v>649</v>
      </c>
      <c s="7" r="I9" t="n">
        <v>200000000</v>
      </c>
      <c s="7" r="J9" t="n">
        <v>175000000</v>
      </c>
      <c s="7" r="L9" t="n">
        <v>175000000</v>
      </c>
    </row>
    <row spans="1:12" r="10">
      <c s="4" r="A10" t="s">
        <v>650</v>
      </c>
    </row>
    <row spans="1:12" r="11">
      <c s="3" r="A11" t="s">
        <v>644</v>
      </c>
    </row>
    <row spans="1:12" r="12">
      <c s="4" r="A12" t="s">
        <v>649</v>
      </c>
      <c s="6" r="I12" t="n">
        <v>230000000</v>
      </c>
    </row>
    <row spans="1:12" r="13">
      <c s="4" r="A13" t="s">
        <v>651</v>
      </c>
    </row>
    <row spans="1:12" r="14">
      <c s="3" r="A14" t="s">
        <v>644</v>
      </c>
    </row>
    <row spans="1:12" r="15">
      <c s="4" r="A15" t="s">
        <v>649</v>
      </c>
      <c s="6" r="I15" t="n">
        <v>30000000</v>
      </c>
    </row>
    <row spans="1:12" r="16">
      <c s="4" r="A16" t="s">
        <v>652</v>
      </c>
      <c s="7" r="C16" t="n">
        <v>40000000</v>
      </c>
    </row>
    <row spans="1:12" r="17">
      <c s="4" r="A17" t="s">
        <v>653</v>
      </c>
    </row>
    <row spans="1:12" r="18">
      <c s="3" r="A18" t="s">
        <v>644</v>
      </c>
    </row>
    <row spans="1:12" r="19">
      <c s="4" r="A19" t="s">
        <v>649</v>
      </c>
      <c s="6" r="I19" t="n">
        <v>25000000</v>
      </c>
    </row>
    <row spans="1:12" r="20">
      <c s="4" r="A20" t="s">
        <v>654</v>
      </c>
    </row>
    <row spans="1:12" r="21">
      <c s="3" r="A21" t="s">
        <v>644</v>
      </c>
    </row>
    <row spans="1:12" r="22">
      <c s="4" r="A22" t="s">
        <v>649</v>
      </c>
      <c s="6" r="I22" t="n">
        <v>40000000</v>
      </c>
      <c s="7" r="K22" t="n">
        <v>250000</v>
      </c>
    </row>
    <row spans="1:12" r="23">
      <c s="4" r="A23" t="s">
        <v>655</v>
      </c>
      <c s="6" r="D23" t="n">
        <v>250000</v>
      </c>
    </row>
    <row spans="1:12" r="24">
      <c s="4" r="A24" t="s">
        <v>656</v>
      </c>
    </row>
    <row spans="1:12" r="25">
      <c s="3" r="A25" t="s">
        <v>644</v>
      </c>
    </row>
    <row spans="1:12" r="26">
      <c s="4" r="A26" t="s">
        <v>649</v>
      </c>
      <c s="7" r="J26" t="n">
        <v>75000000</v>
      </c>
    </row>
    <row spans="1:12" r="27">
      <c s="4" r="A27" t="s">
        <v>657</v>
      </c>
    </row>
    <row spans="1:12" r="28">
      <c s="3" r="A28" t="s">
        <v>644</v>
      </c>
    </row>
    <row spans="1:12" r="29">
      <c s="4" r="A29" t="s">
        <v>649</v>
      </c>
      <c s="7" r="I29" t="n">
        <v>50000000</v>
      </c>
    </row>
    <row spans="1:12" r="30">
      <c s="4" r="A30" t="s">
        <v>658</v>
      </c>
    </row>
    <row spans="1:12" r="31">
      <c s="3" r="A31" t="s">
        <v>644</v>
      </c>
    </row>
    <row spans="1:12" r="32">
      <c s="4" r="A32" t="s">
        <v>649</v>
      </c>
      <c s="7" r="C32" t="n">
        <v>215000000</v>
      </c>
      <c s="7" r="G32" t="n">
        <v>230000000</v>
      </c>
    </row>
    <row spans="1:12" r="33">
      <c s="4" r="A33" t="s">
        <v>94</v>
      </c>
    </row>
    <row spans="1:12" r="34">
      <c s="3" r="A34" t="s">
        <v>644</v>
      </c>
    </row>
    <row spans="1:12" r="35">
      <c s="4" r="A35" t="s">
        <v>467</v>
      </c>
      <c s="7" r="D35" t="n">
        <v>150000000</v>
      </c>
      <c s="7" r="H35" t="n">
        <v>150000000</v>
      </c>
    </row>
    <row spans="1:12" r="36">
      <c s="4" r="A36" t="s">
        <v>659</v>
      </c>
    </row>
    <row spans="1:12" r="37">
      <c s="3" r="A37" t="s">
        <v>644</v>
      </c>
    </row>
    <row spans="1:12" r="38">
      <c s="4" r="A38" t="s">
        <v>162</v>
      </c>
      <c s="7" r="B38" t="n">
        <v>734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60</v>
      </c>
      <c s="2" r="B1" t="s">
        <v>511</v>
      </c>
      <c s="2" r="J1" t="s">
        <v>1</v>
      </c>
    </row>
    <row spans="1:12" r="2">
      <c s="2" r="B2" t="s">
        <v>2</v>
      </c>
      <c s="2" r="C2" t="s">
        <v>661</v>
      </c>
      <c s="2" r="D2" t="s">
        <v>4</v>
      </c>
      <c s="2" r="E2" t="s">
        <v>662</v>
      </c>
      <c s="2" r="F2" t="s">
        <v>29</v>
      </c>
      <c s="2" r="G2" t="s">
        <v>663</v>
      </c>
      <c s="2" r="H2" t="s">
        <v>664</v>
      </c>
      <c s="2" r="I2" t="s">
        <v>665</v>
      </c>
      <c s="2" r="J2" t="s">
        <v>2</v>
      </c>
      <c s="2" r="K2" t="s">
        <v>29</v>
      </c>
      <c s="2" r="L2" t="s">
        <v>70</v>
      </c>
    </row>
    <row spans="1:12" r="3">
      <c s="3" r="A3" t="s">
        <v>211</v>
      </c>
    </row>
    <row spans="1:12" r="4">
      <c s="4" r="A4" t="s">
        <v>85</v>
      </c>
      <c s="7" r="B4" t="n">
        <v>-21653</v>
      </c>
      <c s="7" r="C4" t="n">
        <v>-26363</v>
      </c>
      <c s="7" r="D4" t="n">
        <v>-43659</v>
      </c>
      <c s="7" r="E4" t="n">
        <v>-45268</v>
      </c>
      <c s="7" r="F4" t="n">
        <v>-13534</v>
      </c>
      <c s="7" r="G4" t="n">
        <v>-52323</v>
      </c>
      <c s="7" r="H4" t="n">
        <v>-63819</v>
      </c>
      <c s="7" r="I4" t="n">
        <v>-76782</v>
      </c>
      <c s="7" r="J4" t="n">
        <v>-136943</v>
      </c>
      <c s="7" r="K4" t="n">
        <v>-206458</v>
      </c>
      <c s="7" r="L4" t="n">
        <v>-141831</v>
      </c>
    </row>
    <row spans="1:12" r="5">
      <c s="4" r="A5" t="s">
        <v>666</v>
      </c>
      <c s="6" r="J5" t="n">
        <v>79610</v>
      </c>
      <c s="6" r="K5" t="n">
        <v>78862</v>
      </c>
      <c s="6" r="L5" t="n">
        <v>78455</v>
      </c>
    </row>
    <row spans="1:12" r="6">
      <c s="4" r="A6" t="s">
        <v>667</v>
      </c>
      <c s="6" r="J6" t="n">
        <v>0</v>
      </c>
      <c s="6" r="K6" t="n">
        <v>0</v>
      </c>
      <c s="6" r="L6" t="n">
        <v>0</v>
      </c>
    </row>
    <row spans="1:12" r="7">
      <c s="4" r="A7" t="s">
        <v>668</v>
      </c>
      <c s="6" r="J7" t="n">
        <v>79610</v>
      </c>
      <c s="6" r="K7" t="n">
        <v>78862</v>
      </c>
      <c s="6" r="L7" t="n">
        <v>78455</v>
      </c>
    </row>
    <row spans="1:12" r="8">
      <c s="4" r="A8" t="s">
        <v>86</v>
      </c>
      <c s="8" r="B8" t="n">
        <v>-0.27</v>
      </c>
      <c s="8" r="C8" t="n">
        <v>-0.33</v>
      </c>
      <c s="8" r="D8" t="n">
        <v>-0.55</v>
      </c>
      <c s="8" r="E8" t="n">
        <v>-0.57</v>
      </c>
      <c s="8" r="F8" t="n">
        <v>-0.17</v>
      </c>
      <c s="8" r="G8" t="n">
        <v>-0.66</v>
      </c>
      <c s="8" r="H8" t="n">
        <v>-0.8100000000000001</v>
      </c>
      <c s="8" r="I8" t="n">
        <v>-0.98</v>
      </c>
      <c s="8" r="J8" t="n">
        <v>-1.72</v>
      </c>
      <c s="8" r="K8" t="n">
        <v>-2.62</v>
      </c>
      <c s="8" r="L8" t="n">
        <v>-1.81</v>
      </c>
    </row>
    <row spans="1:12" r="9">
      <c s="4" r="A9" t="s">
        <v>87</v>
      </c>
      <c s="8" r="B9" t="n">
        <v>-0.27</v>
      </c>
      <c s="8" r="C9" t="n">
        <v>-0.33</v>
      </c>
      <c s="8" r="D9" t="n">
        <v>-0.55</v>
      </c>
      <c s="8" r="E9" t="n">
        <v>-0.57</v>
      </c>
      <c s="8" r="F9" t="n">
        <v>-0.17</v>
      </c>
      <c s="8" r="G9" t="n">
        <v>-0.66</v>
      </c>
      <c s="8" r="H9" t="n">
        <v>-0.8100000000000001</v>
      </c>
      <c s="8" r="I9" t="n">
        <v>-0.98</v>
      </c>
      <c s="8" r="J9" t="n">
        <v>-1.72</v>
      </c>
      <c s="8" r="K9" t="n">
        <v>-2.62</v>
      </c>
      <c s="8" r="L9" t="n">
        <v>-1.8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12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3"/>
    <col customWidth="1" max="5" min="5" width="27"/>
    <col customWidth="1" max="6" min="6" width="21"/>
    <col customWidth="1" max="7" min="7" width="31"/>
    <col customWidth="1" max="8" min="8" width="37"/>
    <col customWidth="1" max="9" min="9" width="37"/>
    <col customWidth="1" max="10" min="10" width="21"/>
  </cols>
  <sheetData>
    <row spans="1:10" r="1">
      <c s="1" r="A1" t="s">
        <v>669</v>
      </c>
      <c s="2" r="B1" t="s">
        <v>670</v>
      </c>
      <c s="2" r="C1" t="s">
        <v>671</v>
      </c>
      <c s="2" r="D1" t="s">
        <v>544</v>
      </c>
      <c s="2" r="E1" t="s">
        <v>672</v>
      </c>
      <c s="2" r="F1" t="s">
        <v>673</v>
      </c>
      <c s="2" r="G1" t="s">
        <v>674</v>
      </c>
      <c s="2" r="H1" t="s">
        <v>675</v>
      </c>
      <c s="2" r="I1" t="s">
        <v>676</v>
      </c>
      <c s="2" r="J1" t="s">
        <v>370</v>
      </c>
    </row>
    <row spans="1:10" r="2">
      <c s="3" r="A2" t="s">
        <v>677</v>
      </c>
    </row>
    <row spans="1:10" r="3">
      <c s="4" r="A3" t="s">
        <v>678</v>
      </c>
      <c s="6" r="H3" t="n">
        <v>1000000</v>
      </c>
    </row>
    <row spans="1:10" r="4">
      <c s="4" r="A4" t="s">
        <v>679</v>
      </c>
      <c s="7" r="H4" t="n">
        <v>-800000</v>
      </c>
      <c s="7" r="I4" t="n">
        <v>-4491000</v>
      </c>
      <c s="7" r="J4" t="n">
        <v>0</v>
      </c>
    </row>
    <row spans="1:10" r="5">
      <c s="4" r="A5" t="s">
        <v>680</v>
      </c>
      <c s="6" r="H5" t="n">
        <v>1510000</v>
      </c>
    </row>
    <row spans="1:10" r="6">
      <c s="4" r="A6" t="s">
        <v>681</v>
      </c>
      <c s="8" r="H6" t="n">
        <v>3.16</v>
      </c>
    </row>
    <row spans="1:10" r="7">
      <c s="4" r="A7" t="s">
        <v>682</v>
      </c>
    </row>
    <row spans="1:10" r="8">
      <c s="3" r="A8" t="s">
        <v>677</v>
      </c>
    </row>
    <row spans="1:10" r="9">
      <c s="4" r="A9" t="s">
        <v>683</v>
      </c>
      <c s="4" r="H9" t="s">
        <v>684</v>
      </c>
    </row>
    <row spans="1:10" r="10">
      <c s="4" r="A10" t="s">
        <v>685</v>
      </c>
      <c s="4" r="H10" t="s">
        <v>428</v>
      </c>
    </row>
    <row spans="1:10" r="11">
      <c s="4" r="A11" t="s">
        <v>686</v>
      </c>
      <c s="4" r="H11" t="s">
        <v>687</v>
      </c>
    </row>
    <row spans="1:10" r="12">
      <c s="4" r="A12" t="s">
        <v>688</v>
      </c>
      <c s="7" r="H12" t="n">
        <v>1300000</v>
      </c>
      <c s="6" r="I12" t="n">
        <v>2100000</v>
      </c>
      <c s="6" r="J12" t="n">
        <v>1200000</v>
      </c>
    </row>
    <row spans="1:10" r="13">
      <c s="4" r="A13" t="s">
        <v>689</v>
      </c>
      <c s="7" r="H13" t="n">
        <v>1100000</v>
      </c>
    </row>
    <row spans="1:10" r="14">
      <c s="4" r="A14" t="s">
        <v>690</v>
      </c>
      <c s="4" r="H14" t="s">
        <v>691</v>
      </c>
    </row>
    <row spans="1:10" r="15">
      <c s="4" r="A15" t="s">
        <v>692</v>
      </c>
      <c s="7" r="H15" t="n">
        <v>1800000</v>
      </c>
      <c s="6" r="I15" t="n">
        <v>2500000</v>
      </c>
    </row>
    <row spans="1:10" r="16">
      <c s="4" r="A16" t="s">
        <v>680</v>
      </c>
      <c s="6" r="H16" t="n">
        <v>795000</v>
      </c>
    </row>
    <row spans="1:10" r="17">
      <c s="4" r="A17" t="s">
        <v>693</v>
      </c>
    </row>
    <row spans="1:10" r="18">
      <c s="3" r="A18" t="s">
        <v>677</v>
      </c>
    </row>
    <row spans="1:10" r="19">
      <c s="4" r="A19" t="s">
        <v>694</v>
      </c>
      <c s="4" r="H19" t="s">
        <v>434</v>
      </c>
    </row>
    <row spans="1:10" r="20">
      <c s="4" r="A20" t="s">
        <v>683</v>
      </c>
      <c s="4" r="H20" t="s">
        <v>684</v>
      </c>
    </row>
    <row spans="1:10" r="21">
      <c s="4" r="A21" t="s">
        <v>685</v>
      </c>
      <c s="4" r="H21" t="s">
        <v>428</v>
      </c>
    </row>
    <row spans="1:10" r="22">
      <c s="4" r="A22" t="s">
        <v>686</v>
      </c>
      <c s="4" r="H22" t="s">
        <v>687</v>
      </c>
    </row>
    <row spans="1:10" r="23">
      <c s="4" r="A23" t="s">
        <v>695</v>
      </c>
      <c s="6" r="E23" t="n">
        <v>262000</v>
      </c>
    </row>
    <row spans="1:10" r="24">
      <c s="4" r="A24" t="s">
        <v>688</v>
      </c>
      <c s="7" r="H24" t="n">
        <v>-300000</v>
      </c>
      <c s="6" r="I24" t="n">
        <v>1400000</v>
      </c>
    </row>
    <row spans="1:10" r="25">
      <c s="4" r="A25" t="s">
        <v>689</v>
      </c>
      <c s="7" r="H25" t="n">
        <v>100000</v>
      </c>
    </row>
    <row spans="1:10" r="26">
      <c s="4" r="A26" t="s">
        <v>690</v>
      </c>
      <c s="4" r="H26" t="s">
        <v>696</v>
      </c>
    </row>
    <row spans="1:10" r="27">
      <c s="4" r="A27" t="s">
        <v>692</v>
      </c>
      <c s="7" r="H27" t="n">
        <v>200000</v>
      </c>
      <c s="6" r="I27" t="n">
        <v>0</v>
      </c>
    </row>
    <row spans="1:10" r="28">
      <c s="4" r="A28" t="s">
        <v>680</v>
      </c>
      <c s="6" r="H28" t="n">
        <v>0</v>
      </c>
    </row>
    <row spans="1:10" r="29">
      <c s="4" r="A29" t="s">
        <v>697</v>
      </c>
    </row>
    <row spans="1:10" r="30">
      <c s="3" r="A30" t="s">
        <v>677</v>
      </c>
    </row>
    <row spans="1:10" r="31">
      <c s="4" r="A31" t="s">
        <v>694</v>
      </c>
      <c s="4" r="H31" t="s">
        <v>434</v>
      </c>
    </row>
    <row spans="1:10" r="32">
      <c s="4" r="A32" t="s">
        <v>683</v>
      </c>
      <c s="4" r="H32" t="s">
        <v>684</v>
      </c>
    </row>
    <row spans="1:10" r="33">
      <c s="4" r="A33" t="s">
        <v>685</v>
      </c>
      <c s="4" r="H33" t="s">
        <v>428</v>
      </c>
    </row>
    <row spans="1:10" r="34">
      <c s="4" r="A34" t="s">
        <v>686</v>
      </c>
      <c s="4" r="H34" t="s">
        <v>687</v>
      </c>
    </row>
    <row spans="1:10" r="35">
      <c s="4" r="A35" t="s">
        <v>688</v>
      </c>
      <c s="7" r="H35" t="n">
        <v>3600000</v>
      </c>
      <c s="6" r="I35" t="n">
        <v>7300000</v>
      </c>
      <c s="6" r="J35" t="n">
        <v>13000000</v>
      </c>
    </row>
    <row spans="1:10" r="36">
      <c s="4" r="A36" t="s">
        <v>689</v>
      </c>
      <c s="7" r="H36" t="n">
        <v>500000</v>
      </c>
    </row>
    <row spans="1:10" r="37">
      <c s="4" r="A37" t="s">
        <v>690</v>
      </c>
      <c s="4" r="H37" t="s">
        <v>696</v>
      </c>
    </row>
    <row spans="1:10" r="38">
      <c s="4" r="A38" t="s">
        <v>692</v>
      </c>
      <c s="7" r="H38" t="n">
        <v>9900000</v>
      </c>
      <c s="6" r="I38" t="n">
        <v>10300000</v>
      </c>
      <c s="6" r="J38" t="n">
        <v>7900000</v>
      </c>
    </row>
    <row spans="1:10" r="39">
      <c s="4" r="A39" t="s">
        <v>698</v>
      </c>
      <c s="4" r="H39" t="s">
        <v>696</v>
      </c>
    </row>
    <row spans="1:10" r="40">
      <c s="4" r="A40" t="s">
        <v>680</v>
      </c>
      <c s="6" r="H40" t="n">
        <v>446000</v>
      </c>
    </row>
    <row spans="1:10" r="41">
      <c s="4" r="A41" t="s">
        <v>699</v>
      </c>
    </row>
    <row spans="1:10" r="42">
      <c s="3" r="A42" t="s">
        <v>677</v>
      </c>
    </row>
    <row spans="1:10" r="43">
      <c s="4" r="A43" t="s">
        <v>694</v>
      </c>
      <c s="4" r="H43" t="s">
        <v>434</v>
      </c>
    </row>
    <row spans="1:10" r="44">
      <c s="4" r="A44" t="s">
        <v>700</v>
      </c>
    </row>
    <row spans="1:10" r="45">
      <c s="3" r="A45" t="s">
        <v>677</v>
      </c>
    </row>
    <row spans="1:10" r="46">
      <c s="4" r="A46" t="s">
        <v>689</v>
      </c>
      <c s="7" r="H46" t="n">
        <v>0</v>
      </c>
    </row>
    <row spans="1:10" r="47">
      <c s="4" r="A47" t="s">
        <v>690</v>
      </c>
      <c s="4" r="H47" t="s">
        <v>701</v>
      </c>
    </row>
    <row spans="1:10" r="48">
      <c s="4" r="A48" t="s">
        <v>680</v>
      </c>
      <c s="6" r="H48" t="n">
        <v>0</v>
      </c>
    </row>
    <row spans="1:10" r="49">
      <c s="4" r="A49" t="s">
        <v>702</v>
      </c>
    </row>
    <row spans="1:10" r="50">
      <c s="3" r="A50" t="s">
        <v>677</v>
      </c>
    </row>
    <row spans="1:10" r="51">
      <c s="4" r="A51" t="s">
        <v>688</v>
      </c>
      <c s="7" r="H51" t="n">
        <v>-700000</v>
      </c>
      <c s="6" r="I51" t="n">
        <v>2400000</v>
      </c>
      <c s="6" r="J51" t="n">
        <v>2100000</v>
      </c>
    </row>
    <row spans="1:10" r="52">
      <c s="4" r="A52" t="s">
        <v>689</v>
      </c>
      <c s="7" r="H52" t="n">
        <v>380000</v>
      </c>
    </row>
    <row spans="1:10" r="53">
      <c s="4" r="A53" t="s">
        <v>690</v>
      </c>
      <c s="4" r="H53" t="s">
        <v>696</v>
      </c>
    </row>
    <row spans="1:10" r="54">
      <c s="4" r="A54" t="s">
        <v>680</v>
      </c>
      <c s="6" r="H54" t="n">
        <v>0</v>
      </c>
    </row>
    <row spans="1:10" r="55">
      <c s="4" r="A55" t="s">
        <v>703</v>
      </c>
    </row>
    <row spans="1:10" r="56">
      <c s="3" r="A56" t="s">
        <v>677</v>
      </c>
    </row>
    <row spans="1:10" r="57">
      <c s="4" r="A57" t="s">
        <v>694</v>
      </c>
      <c s="4" r="H57" t="s">
        <v>434</v>
      </c>
    </row>
    <row spans="1:10" r="58">
      <c s="4" r="A58" t="s">
        <v>688</v>
      </c>
      <c s="7" r="H58" t="n">
        <v>0</v>
      </c>
      <c s="6" r="I58" t="n">
        <v>-300000</v>
      </c>
      <c s="6" r="J58" t="n">
        <v>300000</v>
      </c>
    </row>
    <row spans="1:10" r="59">
      <c s="4" r="A59" t="s">
        <v>704</v>
      </c>
      <c s="7" r="C59" t="n">
        <v>5600000</v>
      </c>
    </row>
    <row spans="1:10" r="60">
      <c s="4" r="A60" t="s">
        <v>689</v>
      </c>
      <c s="7" r="H60" t="n">
        <v>0</v>
      </c>
    </row>
    <row spans="1:10" r="61">
      <c s="4" r="A61" t="s">
        <v>705</v>
      </c>
      <c s="4" r="H61" t="s">
        <v>588</v>
      </c>
    </row>
    <row spans="1:10" r="62">
      <c s="4" r="A62" t="s">
        <v>706</v>
      </c>
    </row>
    <row spans="1:10" r="63">
      <c s="3" r="A63" t="s">
        <v>677</v>
      </c>
    </row>
    <row spans="1:10" r="64">
      <c s="4" r="A64" t="s">
        <v>694</v>
      </c>
      <c s="4" r="H64" t="s">
        <v>707</v>
      </c>
    </row>
    <row spans="1:10" r="65">
      <c s="4" r="A65" t="s">
        <v>688</v>
      </c>
      <c s="7" r="H65" t="n">
        <v>3700000</v>
      </c>
      <c s="6" r="I65" t="n">
        <v>500000</v>
      </c>
      <c s="7" r="J65" t="n">
        <v>100000</v>
      </c>
    </row>
    <row spans="1:10" r="66">
      <c s="4" r="A66" t="s">
        <v>708</v>
      </c>
      <c s="6" r="H66" t="n">
        <v>1500000</v>
      </c>
    </row>
    <row spans="1:10" r="67">
      <c s="4" r="A67" t="s">
        <v>689</v>
      </c>
      <c s="7" r="H67" t="n">
        <v>1300000</v>
      </c>
    </row>
    <row spans="1:10" r="68">
      <c s="4" r="A68" t="s">
        <v>690</v>
      </c>
      <c s="4" r="H68" t="s">
        <v>585</v>
      </c>
    </row>
    <row spans="1:10" r="69">
      <c s="4" r="A69" t="s">
        <v>709</v>
      </c>
      <c s="6" r="H69" t="n">
        <v>195000</v>
      </c>
    </row>
    <row spans="1:10" r="70">
      <c s="4" r="A70" t="s">
        <v>710</v>
      </c>
      <c s="4" r="G70" t="s">
        <v>711</v>
      </c>
    </row>
    <row spans="1:10" r="71">
      <c s="4" r="A71" t="s">
        <v>712</v>
      </c>
      <c s="4" r="H71" t="s">
        <v>713</v>
      </c>
    </row>
    <row spans="1:10" r="72">
      <c s="4" r="A72" t="s">
        <v>714</v>
      </c>
      <c s="4" r="H72" t="s">
        <v>696</v>
      </c>
    </row>
    <row spans="1:10" r="73">
      <c s="4" r="A73" t="s">
        <v>715</v>
      </c>
    </row>
    <row spans="1:10" r="74">
      <c s="3" r="A74" t="s">
        <v>677</v>
      </c>
    </row>
    <row spans="1:10" r="75">
      <c s="4" r="A75" t="s">
        <v>688</v>
      </c>
      <c s="7" r="B75" t="n">
        <v>1000000</v>
      </c>
    </row>
    <row spans="1:10" r="76">
      <c s="4" r="A76" t="s">
        <v>716</v>
      </c>
      <c s="6" r="B76" t="n">
        <v>229760</v>
      </c>
    </row>
    <row spans="1:10" r="77">
      <c s="4" r="A77" t="s">
        <v>408</v>
      </c>
    </row>
    <row spans="1:10" r="78">
      <c s="3" r="A78" t="s">
        <v>677</v>
      </c>
    </row>
    <row spans="1:10" r="79">
      <c s="4" r="A79" t="s">
        <v>694</v>
      </c>
      <c s="4" r="D79" t="s">
        <v>434</v>
      </c>
    </row>
    <row spans="1:10" r="80">
      <c s="4" r="A80" t="s">
        <v>552</v>
      </c>
      <c s="6" r="D80" t="n">
        <v>2</v>
      </c>
    </row>
    <row spans="1:10" r="81">
      <c s="4" r="A81" t="s">
        <v>717</v>
      </c>
      <c s="7" r="D81" t="n">
        <v>8000000</v>
      </c>
    </row>
    <row spans="1:10" r="82">
      <c s="4" r="A82" t="s">
        <v>718</v>
      </c>
      <c s="7" r="H82" t="n">
        <v>7600000</v>
      </c>
      <c s="6" r="I82" t="n">
        <v>4800000</v>
      </c>
    </row>
    <row spans="1:10" r="83">
      <c s="4" r="A83" t="s">
        <v>719</v>
      </c>
      <c s="7" r="E83" t="n">
        <v>3300000</v>
      </c>
      <c s="7" r="H83" t="n">
        <v>2800000</v>
      </c>
      <c s="6" r="I83" t="n">
        <v>3300000</v>
      </c>
    </row>
    <row spans="1:10" r="84">
      <c s="4" r="A84" t="s">
        <v>720</v>
      </c>
    </row>
    <row spans="1:10" r="85">
      <c s="3" r="A85" t="s">
        <v>677</v>
      </c>
    </row>
    <row spans="1:10" r="86">
      <c s="4" r="A86" t="s">
        <v>552</v>
      </c>
      <c s="6" r="D86" t="n">
        <v>2</v>
      </c>
    </row>
    <row spans="1:10" r="87">
      <c s="4" r="A87" t="s">
        <v>721</v>
      </c>
    </row>
    <row spans="1:10" r="88">
      <c s="3" r="A88" t="s">
        <v>677</v>
      </c>
    </row>
    <row spans="1:10" r="89">
      <c s="4" r="A89" t="s">
        <v>694</v>
      </c>
      <c s="4" r="H89" t="s">
        <v>696</v>
      </c>
    </row>
    <row spans="1:10" r="90">
      <c s="4" r="A90" t="s">
        <v>722</v>
      </c>
    </row>
    <row spans="1:10" r="91">
      <c s="3" r="A91" t="s">
        <v>677</v>
      </c>
    </row>
    <row spans="1:10" r="92">
      <c s="4" r="A92" t="s">
        <v>461</v>
      </c>
      <c s="4" r="G92" t="s">
        <v>723</v>
      </c>
    </row>
    <row spans="1:10" r="93">
      <c s="4" r="A93" t="s">
        <v>458</v>
      </c>
      <c s="4" r="G93" t="s">
        <v>724</v>
      </c>
    </row>
    <row spans="1:10" r="94">
      <c s="4" r="A94" t="s">
        <v>459</v>
      </c>
      <c s="4" r="G94" t="s">
        <v>725</v>
      </c>
    </row>
    <row spans="1:10" r="95">
      <c s="4" r="A95" t="s">
        <v>726</v>
      </c>
    </row>
    <row spans="1:10" r="96">
      <c s="3" r="A96" t="s">
        <v>677</v>
      </c>
    </row>
    <row spans="1:10" r="97">
      <c s="4" r="A97" t="s">
        <v>694</v>
      </c>
      <c s="4" r="H97" t="s">
        <v>434</v>
      </c>
    </row>
    <row spans="1:10" r="98">
      <c s="4" r="A98" t="s">
        <v>727</v>
      </c>
    </row>
    <row spans="1:10" r="99">
      <c s="3" r="A99" t="s">
        <v>677</v>
      </c>
    </row>
    <row spans="1:10" r="100">
      <c s="4" r="A100" t="s">
        <v>688</v>
      </c>
      <c s="7" r="I100" t="n">
        <v>-2000000</v>
      </c>
    </row>
    <row spans="1:10" r="101">
      <c s="4" r="A101" t="s">
        <v>728</v>
      </c>
    </row>
    <row spans="1:10" r="102">
      <c s="3" r="A102" t="s">
        <v>677</v>
      </c>
    </row>
    <row spans="1:10" r="103">
      <c s="4" r="A103" t="s">
        <v>694</v>
      </c>
      <c s="4" r="H103" t="s">
        <v>691</v>
      </c>
      <c s="4" r="I103" t="s">
        <v>434</v>
      </c>
    </row>
    <row spans="1:10" r="104">
      <c s="4" r="A104" t="s">
        <v>705</v>
      </c>
      <c s="4" r="H104" t="s">
        <v>588</v>
      </c>
    </row>
    <row spans="1:10" r="105">
      <c s="4" r="A105" t="s">
        <v>680</v>
      </c>
      <c s="6" r="H105" t="n">
        <v>1500000</v>
      </c>
      <c s="6" r="I105" t="n">
        <v>2000000</v>
      </c>
    </row>
    <row spans="1:10" r="106">
      <c s="4" r="A106" t="s">
        <v>681</v>
      </c>
      <c s="8" r="H106" t="n">
        <v>3.17</v>
      </c>
      <c s="8" r="I106" t="n">
        <v>3.24</v>
      </c>
    </row>
    <row spans="1:10" r="107">
      <c s="4" r="A107" t="s">
        <v>729</v>
      </c>
    </row>
    <row spans="1:10" r="108">
      <c s="3" r="A108" t="s">
        <v>677</v>
      </c>
    </row>
    <row spans="1:10" r="109">
      <c s="4" r="A109" t="s">
        <v>730</v>
      </c>
      <c s="8" r="G109" t="n">
        <v>15.93</v>
      </c>
    </row>
    <row spans="1:10" r="110">
      <c s="4" r="A110" t="s">
        <v>731</v>
      </c>
      <c s="4" r="G110" t="s">
        <v>732</v>
      </c>
    </row>
    <row spans="1:10" r="111">
      <c s="4" r="A111" t="s">
        <v>733</v>
      </c>
      <c s="7" r="G111" t="n">
        <v>255360600</v>
      </c>
    </row>
    <row spans="1:10" r="112">
      <c s="4" r="A112" t="s">
        <v>734</v>
      </c>
      <c s="4" r="G112" t="s">
        <v>735</v>
      </c>
    </row>
    <row spans="1:10" r="113">
      <c s="4" r="A113" t="s">
        <v>736</v>
      </c>
    </row>
    <row spans="1:10" r="114">
      <c s="3" r="A114" t="s">
        <v>677</v>
      </c>
    </row>
    <row spans="1:10" r="115">
      <c s="4" r="A115" t="s">
        <v>730</v>
      </c>
      <c s="8" r="G115" t="n">
        <v>3.24</v>
      </c>
    </row>
    <row spans="1:10" r="116">
      <c s="4" r="A116" t="s">
        <v>731</v>
      </c>
      <c s="4" r="G116" t="s">
        <v>732</v>
      </c>
    </row>
    <row spans="1:10" r="117">
      <c s="4" r="A117" t="s">
        <v>734</v>
      </c>
      <c s="4" r="G117" t="s">
        <v>737</v>
      </c>
    </row>
    <row spans="1:10" r="118">
      <c s="4" r="A118" t="s">
        <v>420</v>
      </c>
    </row>
    <row spans="1:10" r="119">
      <c s="3" r="A119" t="s">
        <v>677</v>
      </c>
    </row>
    <row spans="1:10" r="120">
      <c s="4" r="A120" t="s">
        <v>679</v>
      </c>
      <c s="7" r="F120" t="n">
        <v>-76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30"/>
  </cols>
  <sheetData>
    <row spans="1:2" r="1">
      <c s="1" r="A1" t="s">
        <v>738</v>
      </c>
      <c s="2" r="B1" t="s">
        <v>1</v>
      </c>
    </row>
    <row spans="1:2" r="2">
      <c s="2" r="B2" t="s">
        <v>739</v>
      </c>
    </row>
    <row spans="1:2" r="3">
      <c s="4" r="A3" t="s">
        <v>682</v>
      </c>
    </row>
    <row spans="1:2" r="4">
      <c s="3" r="A4" t="s">
        <v>740</v>
      </c>
    </row>
    <row spans="1:2" r="5">
      <c s="4" r="A5" t="s">
        <v>741</v>
      </c>
      <c s="6" r="B5" t="n">
        <v>398</v>
      </c>
    </row>
    <row spans="1:2" r="6">
      <c s="4" r="A6" t="s">
        <v>680</v>
      </c>
      <c s="6" r="B6" t="n">
        <v>795</v>
      </c>
    </row>
    <row spans="1:2" r="7">
      <c s="4" r="A7" t="s">
        <v>742</v>
      </c>
      <c s="6" r="B7" t="n">
        <v>-409</v>
      </c>
    </row>
    <row spans="1:2" r="8">
      <c s="4" r="A8" t="s">
        <v>743</v>
      </c>
      <c s="6" r="B8" t="n">
        <v>-153</v>
      </c>
    </row>
    <row spans="1:2" r="9">
      <c s="4" r="A9" t="s">
        <v>744</v>
      </c>
      <c s="6" r="B9" t="n">
        <v>631</v>
      </c>
    </row>
    <row spans="1:2" r="10">
      <c s="3" r="A10" t="s">
        <v>745</v>
      </c>
    </row>
    <row spans="1:2" r="11">
      <c s="4" r="A11" t="s">
        <v>746</v>
      </c>
      <c s="8" r="B11" t="n">
        <v>4.6</v>
      </c>
    </row>
    <row spans="1:2" r="12">
      <c s="4" r="A12" t="s">
        <v>747</v>
      </c>
      <c s="12" r="B12" t="n">
        <v>3.14</v>
      </c>
    </row>
    <row spans="1:2" r="13">
      <c s="4" r="A13" t="s">
        <v>748</v>
      </c>
      <c s="12" r="B13" t="n">
        <v>4.33</v>
      </c>
    </row>
    <row spans="1:2" r="14">
      <c s="4" r="A14" t="s">
        <v>749</v>
      </c>
      <c s="12" r="B14" t="n">
        <v>3.16</v>
      </c>
    </row>
    <row spans="1:2" r="15">
      <c s="4" r="A15" t="s">
        <v>750</v>
      </c>
      <c s="8" r="B15" t="n">
        <v>3.28</v>
      </c>
    </row>
    <row spans="1:2" r="16">
      <c s="4" r="A16" t="s">
        <v>693</v>
      </c>
    </row>
    <row spans="1:2" r="17">
      <c s="3" r="A17" t="s">
        <v>740</v>
      </c>
    </row>
    <row spans="1:2" r="18">
      <c s="4" r="A18" t="s">
        <v>741</v>
      </c>
      <c s="6" r="B18" t="n">
        <v>747</v>
      </c>
    </row>
    <row spans="1:2" r="19">
      <c s="4" r="A19" t="s">
        <v>680</v>
      </c>
      <c s="6" r="B19" t="n">
        <v>0</v>
      </c>
    </row>
    <row spans="1:2" r="20">
      <c s="4" r="A20" t="s">
        <v>742</v>
      </c>
      <c s="6" r="B20" t="n">
        <v>-101</v>
      </c>
    </row>
    <row spans="1:2" r="21">
      <c s="4" r="A21" t="s">
        <v>743</v>
      </c>
      <c s="6" r="B21" t="n">
        <v>-178</v>
      </c>
    </row>
    <row spans="1:2" r="22">
      <c s="4" r="A22" t="s">
        <v>744</v>
      </c>
      <c s="6" r="B22" t="n">
        <v>468</v>
      </c>
    </row>
    <row spans="1:2" r="23">
      <c s="3" r="A23" t="s">
        <v>745</v>
      </c>
    </row>
    <row spans="1:2" r="24">
      <c s="4" r="A24" t="s">
        <v>746</v>
      </c>
      <c s="8" r="B24" t="n">
        <v>2.44</v>
      </c>
    </row>
    <row spans="1:2" r="25">
      <c s="4" r="A25" t="s">
        <v>747</v>
      </c>
      <c s="6" r="B25" t="n">
        <v>0</v>
      </c>
    </row>
    <row spans="1:2" r="26">
      <c s="4" r="A26" t="s">
        <v>748</v>
      </c>
      <c s="12" r="B26" t="n">
        <v>1.8</v>
      </c>
    </row>
    <row spans="1:2" r="27">
      <c s="4" r="A27" t="s">
        <v>749</v>
      </c>
      <c s="12" r="B27" t="n">
        <v>1.42</v>
      </c>
    </row>
    <row spans="1:2" r="28">
      <c s="4" r="A28" t="s">
        <v>750</v>
      </c>
      <c s="8" r="B28" t="n">
        <v>0.26</v>
      </c>
    </row>
    <row spans="1:2" r="29">
      <c s="4" r="A29" t="s">
        <v>697</v>
      </c>
    </row>
    <row spans="1:2" r="30">
      <c s="3" r="A30" t="s">
        <v>740</v>
      </c>
    </row>
    <row spans="1:2" r="31">
      <c s="4" r="A31" t="s">
        <v>741</v>
      </c>
      <c s="6" r="B31" t="n">
        <v>1451</v>
      </c>
    </row>
    <row spans="1:2" r="32">
      <c s="4" r="A32" t="s">
        <v>680</v>
      </c>
      <c s="6" r="B32" t="n">
        <v>446</v>
      </c>
    </row>
    <row spans="1:2" r="33">
      <c s="4" r="A33" t="s">
        <v>742</v>
      </c>
      <c s="6" r="B33" t="n">
        <v>-931</v>
      </c>
    </row>
    <row spans="1:2" r="34">
      <c s="4" r="A34" t="s">
        <v>743</v>
      </c>
      <c s="6" r="B34" t="n">
        <v>-249</v>
      </c>
    </row>
    <row spans="1:2" r="35">
      <c s="4" r="A35" t="s">
        <v>744</v>
      </c>
      <c s="6" r="B35" t="n">
        <v>717</v>
      </c>
    </row>
    <row spans="1:2" r="36">
      <c s="3" r="A36" t="s">
        <v>745</v>
      </c>
    </row>
    <row spans="1:2" r="37">
      <c s="4" r="A37" t="s">
        <v>746</v>
      </c>
      <c s="8" r="B37" t="n">
        <v>11.61</v>
      </c>
    </row>
    <row spans="1:2" r="38">
      <c s="4" r="A38" t="s">
        <v>747</v>
      </c>
      <c s="12" r="B38" t="n">
        <v>2.88</v>
      </c>
    </row>
    <row spans="1:2" r="39">
      <c s="4" r="A39" t="s">
        <v>748</v>
      </c>
      <c s="12" r="B39" t="n">
        <v>10.63</v>
      </c>
    </row>
    <row spans="1:2" r="40">
      <c s="4" r="A40" t="s">
        <v>749</v>
      </c>
      <c s="12" r="B40" t="n">
        <v>10.84</v>
      </c>
    </row>
    <row spans="1:2" r="41">
      <c s="4" r="A41" t="s">
        <v>750</v>
      </c>
      <c s="8" r="B41" t="n">
        <v>7.72</v>
      </c>
    </row>
    <row spans="1:2" r="42">
      <c s="4" r="A42" t="s">
        <v>700</v>
      </c>
    </row>
    <row spans="1:2" r="43">
      <c s="3" r="A43" t="s">
        <v>740</v>
      </c>
    </row>
    <row spans="1:2" r="44">
      <c s="4" r="A44" t="s">
        <v>741</v>
      </c>
      <c s="6" r="B44" t="n">
        <v>0</v>
      </c>
    </row>
    <row spans="1:2" r="45">
      <c s="4" r="A45" t="s">
        <v>680</v>
      </c>
      <c s="6" r="B45" t="n">
        <v>0</v>
      </c>
    </row>
    <row spans="1:2" r="46">
      <c s="4" r="A46" t="s">
        <v>742</v>
      </c>
      <c s="6" r="B46" t="n">
        <v>0</v>
      </c>
    </row>
    <row spans="1:2" r="47">
      <c s="4" r="A47" t="s">
        <v>743</v>
      </c>
      <c s="6" r="B47" t="n">
        <v>0</v>
      </c>
    </row>
    <row spans="1:2" r="48">
      <c s="4" r="A48" t="s">
        <v>744</v>
      </c>
      <c s="6" r="B48" t="n">
        <v>0</v>
      </c>
    </row>
    <row spans="1:2" r="49">
      <c s="3" r="A49" t="s">
        <v>745</v>
      </c>
    </row>
    <row spans="1:2" r="50">
      <c s="4" r="A50" t="s">
        <v>746</v>
      </c>
      <c s="7" r="B50" t="n">
        <v>0</v>
      </c>
    </row>
    <row spans="1:2" r="51">
      <c s="4" r="A51" t="s">
        <v>747</v>
      </c>
      <c s="6" r="B51" t="n">
        <v>0</v>
      </c>
    </row>
    <row spans="1:2" r="52">
      <c s="4" r="A52" t="s">
        <v>748</v>
      </c>
      <c s="6" r="B52" t="n">
        <v>0</v>
      </c>
    </row>
    <row spans="1:2" r="53">
      <c s="4" r="A53" t="s">
        <v>749</v>
      </c>
      <c s="6" r="B53" t="n">
        <v>0</v>
      </c>
    </row>
    <row spans="1:2" r="54">
      <c s="4" r="A54" t="s">
        <v>750</v>
      </c>
      <c s="7" r="B54" t="n">
        <v>0</v>
      </c>
    </row>
    <row spans="1:2" r="55">
      <c s="4" r="A55" t="s">
        <v>702</v>
      </c>
    </row>
    <row spans="1:2" r="56">
      <c s="3" r="A56" t="s">
        <v>740</v>
      </c>
    </row>
    <row spans="1:2" r="57">
      <c s="4" r="A57" t="s">
        <v>741</v>
      </c>
      <c s="6" r="B57" t="n">
        <v>489</v>
      </c>
    </row>
    <row spans="1:2" r="58">
      <c s="4" r="A58" t="s">
        <v>680</v>
      </c>
      <c s="6" r="B58" t="n">
        <v>0</v>
      </c>
    </row>
    <row spans="1:2" r="59">
      <c s="4" r="A59" t="s">
        <v>742</v>
      </c>
      <c s="6" r="B59" t="n">
        <v>0</v>
      </c>
    </row>
    <row spans="1:2" r="60">
      <c s="4" r="A60" t="s">
        <v>743</v>
      </c>
      <c s="6" r="B60" t="n">
        <v>-269</v>
      </c>
    </row>
    <row spans="1:2" r="61">
      <c s="4" r="A61" t="s">
        <v>744</v>
      </c>
      <c s="6" r="B61" t="n">
        <v>220</v>
      </c>
    </row>
    <row spans="1:2" r="62">
      <c s="3" r="A62" t="s">
        <v>745</v>
      </c>
    </row>
    <row spans="1:2" r="63">
      <c s="4" r="A63" t="s">
        <v>746</v>
      </c>
      <c s="8" r="B63" t="n">
        <v>10.25</v>
      </c>
    </row>
    <row spans="1:2" r="64">
      <c s="4" r="A64" t="s">
        <v>747</v>
      </c>
      <c s="6" r="B64" t="n">
        <v>0</v>
      </c>
    </row>
    <row spans="1:2" r="65">
      <c s="4" r="A65" t="s">
        <v>748</v>
      </c>
      <c s="6" r="B65" t="n">
        <v>0</v>
      </c>
    </row>
    <row spans="1:2" r="66">
      <c s="4" r="A66" t="s">
        <v>749</v>
      </c>
      <c s="12" r="B66" t="n">
        <v>10.74</v>
      </c>
    </row>
    <row spans="1:2" r="67">
      <c s="4" r="A67" t="s">
        <v>750</v>
      </c>
      <c s="8" r="B67" t="n">
        <v>9.6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s="1" r="A1" t="s">
        <v>751</v>
      </c>
      <c s="2" r="B1" t="s">
        <v>1</v>
      </c>
    </row>
    <row spans="1:2" r="2">
      <c s="2" r="B2" t="s">
        <v>675</v>
      </c>
    </row>
    <row spans="1:2" r="3">
      <c s="3" r="A3" t="s">
        <v>752</v>
      </c>
    </row>
    <row spans="1:2" r="4">
      <c s="4" r="A4" t="s">
        <v>741</v>
      </c>
      <c s="6" r="B4" t="n">
        <v>2247</v>
      </c>
    </row>
    <row spans="1:2" r="5">
      <c s="4" r="A5" t="s">
        <v>680</v>
      </c>
      <c s="6" r="B5" t="n">
        <v>1510</v>
      </c>
    </row>
    <row spans="1:2" r="6">
      <c s="4" r="A6" t="s">
        <v>753</v>
      </c>
      <c s="6" r="B6" t="n">
        <v>0</v>
      </c>
    </row>
    <row spans="1:2" r="7">
      <c s="4" r="A7" t="s">
        <v>743</v>
      </c>
      <c s="6" r="B7" t="n">
        <v>-1203</v>
      </c>
    </row>
    <row spans="1:2" r="8">
      <c s="4" r="A8" t="s">
        <v>744</v>
      </c>
      <c s="6" r="B8" t="n">
        <v>2554</v>
      </c>
    </row>
    <row spans="1:2" r="9">
      <c s="4" r="A9" t="s">
        <v>754</v>
      </c>
      <c s="6" r="B9" t="n">
        <v>2554</v>
      </c>
    </row>
    <row spans="1:2" r="10">
      <c s="4" r="A10" t="s">
        <v>755</v>
      </c>
      <c s="6" r="B10" t="n">
        <v>1193</v>
      </c>
    </row>
    <row spans="1:2" r="11">
      <c s="3" r="A11" t="s">
        <v>756</v>
      </c>
    </row>
    <row spans="1:2" r="12">
      <c s="4" r="A12" t="s">
        <v>757</v>
      </c>
      <c s="8" r="B12" t="n">
        <v>4.62</v>
      </c>
    </row>
    <row spans="1:2" r="13">
      <c s="4" r="A13" t="s">
        <v>681</v>
      </c>
      <c s="12" r="B13" t="n">
        <v>3.16</v>
      </c>
    </row>
    <row spans="1:2" r="14">
      <c s="4" r="A14" t="s">
        <v>758</v>
      </c>
      <c s="6" r="B14" t="n">
        <v>0</v>
      </c>
    </row>
    <row spans="1:2" r="15">
      <c s="4" r="A15" t="s">
        <v>759</v>
      </c>
      <c s="12" r="B15" t="n">
        <v>5.51</v>
      </c>
    </row>
    <row spans="1:2" r="16">
      <c s="4" r="A16" t="s">
        <v>760</v>
      </c>
      <c s="12" r="B16" t="n">
        <v>3.34</v>
      </c>
    </row>
    <row spans="1:2" r="17">
      <c s="4" r="A17" t="s">
        <v>761</v>
      </c>
      <c s="12" r="B17" t="n">
        <v>3.34</v>
      </c>
    </row>
    <row spans="1:2" r="18">
      <c s="4" r="A18" t="s">
        <v>762</v>
      </c>
      <c s="8" r="B18" t="n">
        <v>3.48</v>
      </c>
    </row>
    <row spans="1:2" r="19">
      <c s="4" r="A19" t="s">
        <v>763</v>
      </c>
      <c s="4" r="B19" t="s">
        <v>764</v>
      </c>
    </row>
    <row spans="1:2" r="20">
      <c s="4" r="A20" t="s">
        <v>765</v>
      </c>
      <c s="4" r="B20" t="s">
        <v>764</v>
      </c>
    </row>
    <row spans="1:2" r="21">
      <c s="4" r="A21" t="s">
        <v>766</v>
      </c>
      <c s="4" r="B21" t="s">
        <v>767</v>
      </c>
    </row>
    <row spans="1:2" r="22">
      <c s="4" r="A22" t="s">
        <v>768</v>
      </c>
      <c s="7" r="B22" t="n">
        <v>0</v>
      </c>
    </row>
    <row spans="1:2" r="23">
      <c s="4" r="A23" t="s">
        <v>769</v>
      </c>
      <c s="6" r="B23" t="n">
        <v>0</v>
      </c>
    </row>
    <row spans="1:2" r="24">
      <c s="4" r="A24" t="s">
        <v>770</v>
      </c>
      <c s="7" r="B24"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771</v>
      </c>
      <c s="2" r="B1" t="s">
        <v>1</v>
      </c>
    </row>
    <row spans="1:2" r="2">
      <c s="2" r="B2" t="s">
        <v>739</v>
      </c>
    </row>
    <row spans="1:2" r="3">
      <c s="3" r="A3" t="s">
        <v>772</v>
      </c>
    </row>
    <row spans="1:2" r="4">
      <c s="4" r="A4" t="s">
        <v>773</v>
      </c>
      <c s="6" r="B4" t="n">
        <v>2035</v>
      </c>
    </row>
    <row spans="1:2" r="5">
      <c s="4" r="A5" t="s">
        <v>680</v>
      </c>
      <c s="6" r="B5" t="n">
        <v>1510</v>
      </c>
    </row>
    <row spans="1:2" r="6">
      <c s="4" r="A6" t="s">
        <v>742</v>
      </c>
      <c s="6" r="B6" t="n">
        <v>-1177</v>
      </c>
    </row>
    <row spans="1:2" r="7">
      <c s="4" r="A7" t="s">
        <v>743</v>
      </c>
      <c s="6" r="B7" t="n">
        <v>-1008</v>
      </c>
    </row>
    <row spans="1:2" r="8">
      <c s="4" r="A8" t="s">
        <v>774</v>
      </c>
      <c s="6" r="B8" t="n">
        <v>1360</v>
      </c>
    </row>
    <row spans="1:2" r="9">
      <c s="3" r="A9" t="s">
        <v>775</v>
      </c>
    </row>
    <row spans="1:2" r="10">
      <c s="4" r="A10" t="s">
        <v>776</v>
      </c>
      <c s="8" r="B10" t="n">
        <v>1.52</v>
      </c>
    </row>
    <row spans="1:2" r="11">
      <c s="4" r="A11" t="s">
        <v>747</v>
      </c>
      <c s="12" r="B11" t="n">
        <v>1.61</v>
      </c>
    </row>
    <row spans="1:2" r="12">
      <c s="4" r="A12" t="s">
        <v>748</v>
      </c>
      <c s="12" r="B12" t="n">
        <v>1.57</v>
      </c>
    </row>
    <row spans="1:2" r="13">
      <c s="4" r="A13" t="s">
        <v>749</v>
      </c>
      <c s="12" r="B13" t="n">
        <v>1.55</v>
      </c>
    </row>
    <row spans="1:2" r="14">
      <c s="4" r="A14" t="s">
        <v>777</v>
      </c>
      <c s="8" r="B14" t="n">
        <v>1.5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78</v>
      </c>
      <c s="2" r="B1" t="s">
        <v>779</v>
      </c>
      <c s="2" r="C1" t="s">
        <v>2</v>
      </c>
      <c s="2" r="D1" t="s">
        <v>70</v>
      </c>
      <c s="2" r="E1" t="s">
        <v>29</v>
      </c>
    </row>
    <row spans="1:5" r="2">
      <c s="3" r="A2" t="s">
        <v>780</v>
      </c>
    </row>
    <row spans="1:5" r="3">
      <c s="4" r="A3" t="s">
        <v>781</v>
      </c>
      <c s="4" r="C3" t="s">
        <v>782</v>
      </c>
    </row>
    <row spans="1:5" r="4">
      <c s="4" r="A4" t="s">
        <v>783</v>
      </c>
      <c s="4" r="C4" t="s">
        <v>462</v>
      </c>
    </row>
    <row spans="1:5" r="5">
      <c s="4" r="A5" t="s">
        <v>784</v>
      </c>
      <c s="4" r="C5" t="s">
        <v>479</v>
      </c>
    </row>
    <row spans="1:5" r="6">
      <c s="4" r="A6" t="s">
        <v>785</v>
      </c>
      <c s="4" r="C6" t="s">
        <v>432</v>
      </c>
    </row>
    <row spans="1:5" r="7">
      <c s="4" r="A7" t="s">
        <v>786</v>
      </c>
      <c s="4" r="C7" t="s">
        <v>475</v>
      </c>
    </row>
    <row spans="1:5" r="8">
      <c s="4" r="A8" t="s">
        <v>787</v>
      </c>
      <c s="4" r="C8" t="s">
        <v>462</v>
      </c>
    </row>
    <row spans="1:5" r="9">
      <c s="4" r="A9" t="s">
        <v>788</v>
      </c>
      <c s="4" r="C9" t="s">
        <v>789</v>
      </c>
    </row>
    <row spans="1:5" r="10">
      <c s="4" r="A10" t="s">
        <v>790</v>
      </c>
      <c s="7" r="C10" t="n">
        <v>1800</v>
      </c>
      <c s="7" r="D10" t="n">
        <v>1800</v>
      </c>
    </row>
    <row spans="1:5" r="11">
      <c s="4" r="A11" t="s">
        <v>791</v>
      </c>
      <c s="6" r="C11" t="n">
        <v>5667</v>
      </c>
      <c s="7" r="E11" t="n">
        <v>11757</v>
      </c>
    </row>
    <row spans="1:5" r="12">
      <c s="4" r="A12" t="s">
        <v>792</v>
      </c>
    </row>
    <row spans="1:5" r="13">
      <c s="3" r="A13" t="s">
        <v>780</v>
      </c>
    </row>
    <row spans="1:5" r="14">
      <c s="4" r="A14" t="s">
        <v>791</v>
      </c>
      <c s="6" r="C14" t="n">
        <v>1394</v>
      </c>
      <c s="6" r="E14" t="n">
        <v>7531</v>
      </c>
    </row>
    <row spans="1:5" r="15">
      <c s="4" r="A15" t="s">
        <v>793</v>
      </c>
    </row>
    <row spans="1:5" r="16">
      <c s="3" r="A16" t="s">
        <v>780</v>
      </c>
    </row>
    <row spans="1:5" r="17">
      <c s="4" r="A17" t="s">
        <v>791</v>
      </c>
      <c s="7" r="C17" t="n">
        <v>4273</v>
      </c>
      <c s="6" r="E17" t="n">
        <v>4226</v>
      </c>
    </row>
    <row spans="1:5" r="18">
      <c s="4" r="A18" t="s">
        <v>794</v>
      </c>
    </row>
    <row spans="1:5" r="19">
      <c s="3" r="A19" t="s">
        <v>780</v>
      </c>
    </row>
    <row spans="1:5" r="20">
      <c s="4" r="A20" t="s">
        <v>795</v>
      </c>
      <c s="7" r="B20" t="n">
        <v>6000</v>
      </c>
    </row>
    <row spans="1:5" r="21">
      <c s="4" r="A21" t="s">
        <v>796</v>
      </c>
    </row>
    <row spans="1:5" r="22">
      <c s="3" r="A22" t="s">
        <v>780</v>
      </c>
    </row>
    <row spans="1:5" r="23">
      <c s="4" r="A23" t="s">
        <v>797</v>
      </c>
      <c s="7" r="B23" t="n">
        <v>1000</v>
      </c>
    </row>
    <row spans="1:5" r="24">
      <c s="4" r="A24" t="s">
        <v>798</v>
      </c>
    </row>
    <row spans="1:5" r="25">
      <c s="3" r="A25" t="s">
        <v>780</v>
      </c>
    </row>
    <row spans="1:5" r="26">
      <c s="4" r="A26" t="s">
        <v>799</v>
      </c>
      <c s="4" r="C26" t="s">
        <v>432</v>
      </c>
    </row>
    <row spans="1:5" r="27">
      <c s="4" r="A27" t="s">
        <v>800</v>
      </c>
      <c s="4" r="C27" t="s">
        <v>434</v>
      </c>
    </row>
    <row spans="1:5" r="28">
      <c s="4" r="A28" t="s">
        <v>801</v>
      </c>
      <c s="4" r="C28" t="s">
        <v>687</v>
      </c>
    </row>
    <row spans="1:5" r="29">
      <c s="4" r="A29" t="s">
        <v>791</v>
      </c>
      <c s="7" r="C29" t="n">
        <v>4200</v>
      </c>
      <c s="7" r="E29" t="n">
        <v>42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2</v>
      </c>
      <c s="2" r="B1" t="s">
        <v>2</v>
      </c>
      <c s="2" r="C1" t="s">
        <v>29</v>
      </c>
    </row>
    <row spans="1:3" r="2">
      <c s="3" r="A2" t="s">
        <v>803</v>
      </c>
    </row>
    <row spans="1:3" r="3">
      <c s="4" r="A3" t="s">
        <v>106</v>
      </c>
      <c s="7" r="B3" t="n">
        <v>5667</v>
      </c>
      <c s="7" r="C3" t="n">
        <v>11757</v>
      </c>
    </row>
    <row spans="1:3" r="4">
      <c s="4" r="A4" t="s">
        <v>804</v>
      </c>
      <c s="6" r="B4" t="n">
        <v>4471</v>
      </c>
      <c s="6" r="C4" t="n">
        <v>5060</v>
      </c>
    </row>
    <row spans="1:3" r="5">
      <c s="4" r="A5" t="s">
        <v>792</v>
      </c>
    </row>
    <row spans="1:3" r="6">
      <c s="3" r="A6" t="s">
        <v>803</v>
      </c>
    </row>
    <row spans="1:3" r="7">
      <c s="4" r="A7" t="s">
        <v>106</v>
      </c>
      <c s="6" r="B7" t="n">
        <v>1394</v>
      </c>
      <c s="6" r="C7" t="n">
        <v>7531</v>
      </c>
    </row>
    <row spans="1:3" r="8">
      <c s="4" r="A8" t="s">
        <v>805</v>
      </c>
      <c s="6" r="B8" t="n">
        <v>0</v>
      </c>
      <c s="6" r="C8" t="n">
        <v>6044</v>
      </c>
    </row>
    <row spans="1:3" r="9">
      <c s="4" r="A9" t="s">
        <v>793</v>
      </c>
    </row>
    <row spans="1:3" r="10">
      <c s="3" r="A10" t="s">
        <v>803</v>
      </c>
    </row>
    <row spans="1:3" r="11">
      <c s="4" r="A11" t="s">
        <v>106</v>
      </c>
      <c s="6" r="B11" t="n">
        <v>4273</v>
      </c>
      <c s="6" r="C11" t="n">
        <v>4226</v>
      </c>
    </row>
    <row spans="1:3" r="12">
      <c s="4" r="A12" t="s">
        <v>805</v>
      </c>
      <c s="7" r="B12" t="n">
        <v>1196</v>
      </c>
      <c s="7" r="C12" t="n">
        <v>65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6</v>
      </c>
      <c s="2" r="B1" t="s">
        <v>1</v>
      </c>
    </row>
    <row spans="1:4" r="2">
      <c s="2" r="B2" t="s">
        <v>2</v>
      </c>
      <c s="2" r="C2" t="s">
        <v>29</v>
      </c>
      <c s="2" r="D2" t="s">
        <v>70</v>
      </c>
    </row>
    <row spans="1:4" r="3">
      <c s="3" r="A3" t="s">
        <v>807</v>
      </c>
    </row>
    <row spans="1:4" r="4">
      <c s="4" r="A4" t="s">
        <v>808</v>
      </c>
      <c s="7" r="B4" t="n">
        <v>868300</v>
      </c>
    </row>
    <row spans="1:4" r="5">
      <c s="4" r="A5" t="s">
        <v>33</v>
      </c>
      <c s="6" r="B5" t="n">
        <v>3912</v>
      </c>
      <c s="7" r="C5" t="n">
        <v>18306</v>
      </c>
    </row>
    <row spans="1:4" r="6">
      <c s="4" r="A6" t="s">
        <v>809</v>
      </c>
      <c s="6" r="B6" t="n">
        <v>126650</v>
      </c>
      <c s="6" r="C6" t="n">
        <v>70118</v>
      </c>
    </row>
    <row spans="1:4" r="7">
      <c s="4" r="A7" t="s">
        <v>810</v>
      </c>
      <c s="6" r="B7" t="n">
        <v>126700</v>
      </c>
    </row>
    <row spans="1:4" r="8">
      <c s="4" r="A8" t="s">
        <v>811</v>
      </c>
      <c s="6" r="B8" t="n">
        <v>157010</v>
      </c>
      <c s="6" r="C8" t="n">
        <v>110548</v>
      </c>
    </row>
    <row spans="1:4" r="9">
      <c s="4" r="A9" t="s">
        <v>812</v>
      </c>
      <c s="6" r="B9" t="n">
        <v>6900</v>
      </c>
      <c s="6" r="C9" t="n">
        <v>7200</v>
      </c>
      <c s="7" r="D9" t="n">
        <v>9900</v>
      </c>
    </row>
    <row spans="1:4" r="10">
      <c s="4" r="A10" t="s">
        <v>813</v>
      </c>
      <c s="6" r="B10" t="n">
        <v>4800</v>
      </c>
    </row>
    <row spans="1:4" r="11">
      <c s="4" r="A11" t="s">
        <v>814</v>
      </c>
      <c s="7" r="B11" t="n">
        <v>700</v>
      </c>
      <c s="6" r="C11" t="n">
        <v>600</v>
      </c>
    </row>
    <row spans="1:4" r="12">
      <c s="4" r="A12" t="s">
        <v>815</v>
      </c>
    </row>
    <row spans="1:4" r="13">
      <c s="3" r="A13" t="s">
        <v>807</v>
      </c>
    </row>
    <row spans="1:4" r="14">
      <c s="4" r="A14" t="s">
        <v>816</v>
      </c>
      <c s="4" r="B14" t="s">
        <v>585</v>
      </c>
    </row>
    <row spans="1:4" r="15">
      <c s="4" r="A15" t="s">
        <v>817</v>
      </c>
    </row>
    <row spans="1:4" r="16">
      <c s="3" r="A16" t="s">
        <v>807</v>
      </c>
    </row>
    <row spans="1:4" r="17">
      <c s="4" r="A17" t="s">
        <v>816</v>
      </c>
      <c s="4" r="B17" t="s">
        <v>428</v>
      </c>
    </row>
    <row spans="1:4" r="18">
      <c s="4" r="A18" t="s">
        <v>818</v>
      </c>
    </row>
    <row spans="1:4" r="19">
      <c s="3" r="A19" t="s">
        <v>807</v>
      </c>
    </row>
    <row spans="1:4" r="20">
      <c s="4" r="A20" t="s">
        <v>819</v>
      </c>
      <c s="7" r="C20" t="n">
        <v>-100</v>
      </c>
    </row>
    <row spans="1:4" r="21">
      <c s="4" r="A21" t="s">
        <v>820</v>
      </c>
    </row>
    <row spans="1:4" r="22">
      <c s="3" r="A22" t="s">
        <v>807</v>
      </c>
    </row>
    <row spans="1:4" r="23">
      <c s="4" r="A23" t="s">
        <v>811</v>
      </c>
      <c s="7" r="B23" t="n">
        <v>303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7"/>
    <col customWidth="1" max="6" min="6" width="24"/>
    <col customWidth="1" max="7" min="7" width="46"/>
    <col customWidth="1" max="8" min="8" width="31"/>
  </cols>
  <sheetData>
    <row spans="1:8" r="1">
      <c s="1" r="A1" t="s">
        <v>105</v>
      </c>
      <c s="2" r="B1" t="s">
        <v>106</v>
      </c>
      <c s="2" r="C1" t="s">
        <v>107</v>
      </c>
      <c s="2" r="D1" t="s">
        <v>108</v>
      </c>
      <c s="2" r="E1" t="s">
        <v>109</v>
      </c>
      <c s="2" r="F1" t="s">
        <v>110</v>
      </c>
      <c s="2" r="G1" t="s">
        <v>111</v>
      </c>
      <c s="2" r="H1" t="s">
        <v>112</v>
      </c>
    </row>
    <row spans="1:8" r="2">
      <c s="4" r="A2" t="s">
        <v>113</v>
      </c>
      <c s="6" r="C2" t="n">
        <v>78279</v>
      </c>
      <c s="6" r="D2" t="n">
        <v>0</v>
      </c>
      <c s="6" r="F2" t="n">
        <v>0</v>
      </c>
    </row>
    <row spans="1:8" r="3">
      <c s="4" r="A3" t="s">
        <v>114</v>
      </c>
      <c s="7" r="B3" t="n">
        <v>410364</v>
      </c>
      <c s="7" r="C3" t="n">
        <v>783</v>
      </c>
      <c s="7" r="D3" t="n">
        <v>0</v>
      </c>
      <c s="7" r="E3" t="n">
        <v>216067</v>
      </c>
      <c s="7" r="F3" t="n">
        <v>0</v>
      </c>
      <c s="7" r="G3" t="n">
        <v>190</v>
      </c>
      <c s="7" r="H3" t="n">
        <v>193324</v>
      </c>
    </row>
    <row spans="1:8" r="4">
      <c s="3" r="A4" t="s">
        <v>115</v>
      </c>
    </row>
    <row spans="1:8" r="5">
      <c s="4" r="A5" t="s">
        <v>85</v>
      </c>
      <c s="6" r="B5" t="n">
        <v>-141831</v>
      </c>
      <c s="6" r="H5" t="n">
        <v>-141831</v>
      </c>
    </row>
    <row spans="1:8" r="6">
      <c s="4" r="A6" t="s">
        <v>116</v>
      </c>
      <c s="6" r="C6" t="n">
        <v>21</v>
      </c>
    </row>
    <row spans="1:8" r="7">
      <c s="4" r="A7" t="s">
        <v>117</v>
      </c>
      <c s="6" r="B7" t="n">
        <v>219</v>
      </c>
      <c s="6" r="E7" t="n">
        <v>219</v>
      </c>
    </row>
    <row spans="1:8" r="8">
      <c s="4" r="A8" t="s">
        <v>118</v>
      </c>
      <c s="6" r="B8" t="n">
        <v>534</v>
      </c>
      <c s="6" r="G8" t="n">
        <v>534</v>
      </c>
    </row>
    <row spans="1:8" r="9">
      <c s="4" r="A9" t="s">
        <v>119</v>
      </c>
      <c s="6" r="B9" t="n">
        <v>-1404</v>
      </c>
      <c s="6" r="E9" t="n">
        <v>-1404</v>
      </c>
    </row>
    <row spans="1:8" r="10">
      <c s="4" r="A10" t="s">
        <v>120</v>
      </c>
      <c s="6" r="B10" t="n">
        <v>16320</v>
      </c>
      <c s="6" r="E10" t="n">
        <v>16320</v>
      </c>
    </row>
    <row spans="1:8" r="11">
      <c s="4" r="A11" t="s">
        <v>121</v>
      </c>
      <c s="6" r="B11" t="n">
        <v>-1907</v>
      </c>
      <c s="6" r="G11" t="n">
        <v>-1907</v>
      </c>
    </row>
    <row spans="1:8" r="12">
      <c s="4" r="A12" t="s">
        <v>122</v>
      </c>
      <c s="6" r="C12" t="n">
        <v>316</v>
      </c>
      <c s="6" r="F12" t="n">
        <v>-118</v>
      </c>
    </row>
    <row spans="1:8" r="13">
      <c s="4" r="A13" t="s">
        <v>123</v>
      </c>
      <c s="6" r="B13" t="n">
        <v>-1603</v>
      </c>
      <c s="7" r="C13" t="n">
        <v>3</v>
      </c>
      <c s="7" r="F13" t="n">
        <v>-1606</v>
      </c>
    </row>
    <row spans="1:8" r="14">
      <c s="4" r="A14" t="s">
        <v>124</v>
      </c>
      <c s="6" r="C14" t="n">
        <v>78616</v>
      </c>
      <c s="6" r="D14" t="n">
        <v>0</v>
      </c>
      <c s="6" r="F14" t="n">
        <v>-118</v>
      </c>
    </row>
    <row spans="1:8" r="15">
      <c s="4" r="A15" t="s">
        <v>125</v>
      </c>
      <c s="6" r="B15" t="n">
        <v>280692</v>
      </c>
      <c s="7" r="C15" t="n">
        <v>786</v>
      </c>
      <c s="7" r="D15" t="n">
        <v>0</v>
      </c>
      <c s="6" r="E15" t="n">
        <v>231202</v>
      </c>
      <c s="7" r="F15" t="n">
        <v>-1606</v>
      </c>
      <c s="6" r="G15" t="n">
        <v>-1183</v>
      </c>
      <c s="6" r="H15" t="n">
        <v>51493</v>
      </c>
    </row>
    <row spans="1:8" r="16">
      <c s="3" r="A16" t="s">
        <v>115</v>
      </c>
    </row>
    <row spans="1:8" r="17">
      <c s="4" r="A17" t="s">
        <v>85</v>
      </c>
      <c s="6" r="B17" t="n">
        <v>-206458</v>
      </c>
      <c s="6" r="H17" t="n">
        <v>-206458</v>
      </c>
    </row>
    <row spans="1:8" r="18">
      <c s="4" r="A18" t="s">
        <v>118</v>
      </c>
      <c s="6" r="B18" t="n">
        <v>3944</v>
      </c>
      <c s="6" r="G18" t="n">
        <v>3944</v>
      </c>
    </row>
    <row spans="1:8" r="19">
      <c s="4" r="A19" t="s">
        <v>126</v>
      </c>
      <c s="6" r="D19" t="n">
        <v>1</v>
      </c>
    </row>
    <row spans="1:8" r="20">
      <c s="4" r="A20" t="s">
        <v>127</v>
      </c>
      <c s="6" r="B20" t="n">
        <v>5654</v>
      </c>
      <c s="6" r="E20" t="n">
        <v>5654</v>
      </c>
    </row>
    <row spans="1:8" r="21">
      <c s="4" r="A21" t="s">
        <v>120</v>
      </c>
      <c s="6" r="B21" t="n">
        <v>10291</v>
      </c>
      <c s="6" r="E21" t="n">
        <v>10291</v>
      </c>
    </row>
    <row spans="1:8" r="22">
      <c s="4" r="A22" t="s">
        <v>121</v>
      </c>
      <c s="6" r="B22" t="n">
        <v>337</v>
      </c>
      <c s="6" r="G22" t="n">
        <v>337</v>
      </c>
    </row>
    <row spans="1:8" r="23">
      <c s="4" r="A23" t="s">
        <v>128</v>
      </c>
      <c s="6" r="B23" t="n">
        <v>638</v>
      </c>
      <c s="6" r="E23" t="n">
        <v>638</v>
      </c>
    </row>
    <row spans="1:8" r="24">
      <c s="4" r="A24" t="s">
        <v>122</v>
      </c>
      <c s="6" r="C24" t="n">
        <v>1024</v>
      </c>
      <c s="6" r="F24" t="n">
        <v>-380</v>
      </c>
    </row>
    <row spans="1:8" r="25">
      <c s="4" r="A25" t="s">
        <v>123</v>
      </c>
      <c s="6" r="B25" t="n">
        <v>-1546</v>
      </c>
      <c s="7" r="C25" t="n">
        <v>10</v>
      </c>
      <c s="6" r="E25" t="n">
        <v>-10</v>
      </c>
      <c s="7" r="F25" t="n">
        <v>-1546</v>
      </c>
    </row>
    <row spans="1:8" r="26">
      <c s="4" r="A26" t="s">
        <v>129</v>
      </c>
      <c s="6" r="C26" t="n">
        <v>79640</v>
      </c>
      <c s="6" r="D26" t="n">
        <v>1</v>
      </c>
      <c s="6" r="F26" t="n">
        <v>-498</v>
      </c>
    </row>
    <row spans="1:8" r="27">
      <c s="4" r="A27" t="s">
        <v>130</v>
      </c>
      <c s="6" r="B27" t="n">
        <v>93552</v>
      </c>
      <c s="7" r="C27" t="n">
        <v>796</v>
      </c>
      <c s="7" r="D27" t="n">
        <v>0</v>
      </c>
      <c s="6" r="E27" t="n">
        <v>247775</v>
      </c>
      <c s="7" r="F27" t="n">
        <v>-3152</v>
      </c>
      <c s="6" r="G27" t="n">
        <v>3098</v>
      </c>
      <c s="6" r="H27" t="n">
        <v>-154965</v>
      </c>
    </row>
    <row spans="1:8" r="28">
      <c s="3" r="A28" t="s">
        <v>115</v>
      </c>
    </row>
    <row spans="1:8" r="29">
      <c s="4" r="A29" t="s">
        <v>85</v>
      </c>
      <c s="7" r="B29" t="n">
        <v>-136943</v>
      </c>
      <c s="6" r="H29" t="n">
        <v>-136943</v>
      </c>
    </row>
    <row spans="1:8" r="30">
      <c s="4" r="A30" t="s">
        <v>116</v>
      </c>
      <c s="6" r="B30" t="n">
        <v>0</v>
      </c>
    </row>
    <row spans="1:8" r="31">
      <c s="4" r="A31" t="s">
        <v>118</v>
      </c>
      <c s="7" r="B31" t="n">
        <v>-789</v>
      </c>
      <c s="6" r="G31" t="n">
        <v>-789</v>
      </c>
    </row>
    <row spans="1:8" r="32">
      <c s="4" r="A32" t="s">
        <v>131</v>
      </c>
      <c s="6" r="C32" t="n">
        <v>0</v>
      </c>
    </row>
    <row spans="1:8" r="33">
      <c s="4" r="A33" t="s">
        <v>120</v>
      </c>
      <c s="6" r="B33" t="n">
        <v>8030</v>
      </c>
      <c s="7" r="C33" t="n">
        <v>0</v>
      </c>
      <c s="6" r="E33" t="n">
        <v>8030</v>
      </c>
    </row>
    <row spans="1:8" r="34">
      <c s="4" r="A34" t="s">
        <v>121</v>
      </c>
      <c s="6" r="B34" t="n">
        <v>1080</v>
      </c>
      <c s="6" r="G34" t="n">
        <v>1080</v>
      </c>
    </row>
    <row spans="1:8" r="35">
      <c s="4" r="A35" t="s">
        <v>122</v>
      </c>
      <c s="6" r="C35" t="n">
        <v>1405</v>
      </c>
      <c s="6" r="F35" t="n">
        <v>-425</v>
      </c>
    </row>
    <row spans="1:8" r="36">
      <c s="4" r="A36" t="s">
        <v>123</v>
      </c>
      <c s="6" r="B36" t="n">
        <v>-576</v>
      </c>
      <c s="7" r="C36" t="n">
        <v>14</v>
      </c>
      <c s="7" r="F36" t="n">
        <v>-590</v>
      </c>
    </row>
    <row spans="1:8" r="37">
      <c s="4" r="A37" t="s">
        <v>132</v>
      </c>
      <c s="6" r="C37" t="n">
        <v>81045</v>
      </c>
      <c s="6" r="D37" t="n">
        <v>1</v>
      </c>
      <c s="6" r="F37" t="n">
        <v>-923</v>
      </c>
    </row>
    <row spans="1:8" r="38">
      <c s="4" r="A38" t="s">
        <v>133</v>
      </c>
      <c s="7" r="B38" t="n">
        <v>-35646</v>
      </c>
      <c s="7" r="C38" t="n">
        <v>810</v>
      </c>
      <c s="7" r="D38" t="n">
        <v>0</v>
      </c>
      <c s="7" r="E38" t="n">
        <v>255805</v>
      </c>
      <c s="7" r="F38" t="n">
        <v>-3742</v>
      </c>
      <c s="7" r="G38" t="n">
        <v>3389</v>
      </c>
      <c s="7" r="H38" t="n">
        <v>-29190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1</v>
      </c>
      <c s="2" r="B1" t="s">
        <v>1</v>
      </c>
    </row>
    <row spans="1:4" r="2">
      <c s="2" r="B2" t="s">
        <v>2</v>
      </c>
      <c s="2" r="C2" t="s">
        <v>29</v>
      </c>
      <c s="2" r="D2" t="s">
        <v>70</v>
      </c>
    </row>
    <row spans="1:4" r="3">
      <c s="3" r="A3" t="s">
        <v>220</v>
      </c>
    </row>
    <row spans="1:4" r="4">
      <c s="4" r="A4" t="s">
        <v>822</v>
      </c>
      <c s="7" r="B4" t="n">
        <v>-113352</v>
      </c>
      <c s="7" r="C4" t="n">
        <v>-196394</v>
      </c>
      <c s="7" r="D4" t="n">
        <v>-154148</v>
      </c>
    </row>
    <row spans="1:4" r="5">
      <c s="4" r="A5" t="s">
        <v>823</v>
      </c>
      <c s="6" r="B5" t="n">
        <v>-18978</v>
      </c>
      <c s="6" r="C5" t="n">
        <v>-25527</v>
      </c>
      <c s="6" r="D5" t="n">
        <v>-31971</v>
      </c>
    </row>
    <row spans="1:4" r="6">
      <c s="4" r="A6" t="s">
        <v>83</v>
      </c>
      <c s="7" r="B6" t="n">
        <v>-132330</v>
      </c>
      <c s="7" r="C6" t="n">
        <v>-221921</v>
      </c>
      <c s="7" r="D6" t="n">
        <v>-1861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4</v>
      </c>
      <c s="2" r="B1" t="s">
        <v>1</v>
      </c>
    </row>
    <row spans="1:4" r="2">
      <c s="2" r="B2" t="s">
        <v>2</v>
      </c>
      <c s="2" r="C2" t="s">
        <v>29</v>
      </c>
      <c s="2" r="D2" t="s">
        <v>70</v>
      </c>
    </row>
    <row spans="1:4" r="3">
      <c s="3" r="A3" t="s">
        <v>825</v>
      </c>
    </row>
    <row spans="1:4" r="4">
      <c s="4" r="A4" t="s">
        <v>826</v>
      </c>
      <c s="7" r="B4" t="n">
        <v>2159</v>
      </c>
      <c s="7" r="C4" t="n">
        <v>-19313</v>
      </c>
      <c s="7" r="D4" t="n">
        <v>-45615</v>
      </c>
    </row>
    <row spans="1:4" r="5">
      <c s="4" r="A5" t="s">
        <v>827</v>
      </c>
      <c s="6" r="B5" t="n">
        <v>761</v>
      </c>
      <c s="6" r="C5" t="n">
        <v>-1823</v>
      </c>
      <c s="6" r="D5" t="n">
        <v>2035</v>
      </c>
    </row>
    <row spans="1:4" r="6">
      <c s="4" r="A6" t="s">
        <v>823</v>
      </c>
      <c s="6" r="B6" t="n">
        <v>1191</v>
      </c>
      <c s="6" r="C6" t="n">
        <v>1269</v>
      </c>
      <c s="6" r="D6" t="n">
        <v>1052</v>
      </c>
    </row>
    <row spans="1:4" r="7">
      <c s="4" r="A7" t="s">
        <v>828</v>
      </c>
      <c s="6" r="B7" t="n">
        <v>4111</v>
      </c>
      <c s="6" r="C7" t="n">
        <v>-19867</v>
      </c>
      <c s="6" r="D7" t="n">
        <v>-42528</v>
      </c>
    </row>
    <row spans="1:4" r="8">
      <c s="3" r="A8" t="s">
        <v>829</v>
      </c>
    </row>
    <row spans="1:4" r="9">
      <c s="4" r="A9" t="s">
        <v>826</v>
      </c>
      <c s="6" r="B9" t="n">
        <v>0</v>
      </c>
      <c s="6" r="C9" t="n">
        <v>0</v>
      </c>
      <c s="6" r="D9" t="n">
        <v>-5981</v>
      </c>
    </row>
    <row spans="1:4" r="10">
      <c s="4" r="A10" t="s">
        <v>827</v>
      </c>
      <c s="6" r="B10" t="n">
        <v>0</v>
      </c>
      <c s="6" r="C10" t="n">
        <v>4440</v>
      </c>
      <c s="6" r="D10" t="n">
        <v>1707</v>
      </c>
    </row>
    <row spans="1:4" r="11">
      <c s="4" r="A11" t="s">
        <v>823</v>
      </c>
      <c s="6" r="B11" t="n">
        <v>502</v>
      </c>
      <c s="6" r="C11" t="n">
        <v>-36</v>
      </c>
      <c s="6" r="D11" t="n">
        <v>2514</v>
      </c>
    </row>
    <row spans="1:4" r="12">
      <c s="4" r="A12" t="s">
        <v>830</v>
      </c>
      <c s="6" r="B12" t="n">
        <v>502</v>
      </c>
      <c s="6" r="C12" t="n">
        <v>4404</v>
      </c>
      <c s="6" r="D12" t="n">
        <v>-1760</v>
      </c>
    </row>
    <row spans="1:4" r="13">
      <c s="4" r="A13" t="s">
        <v>106</v>
      </c>
      <c s="7" r="B13" t="n">
        <v>4613</v>
      </c>
      <c s="7" r="C13" t="n">
        <v>-15463</v>
      </c>
      <c s="7" r="D13" t="n">
        <v>-442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831</v>
      </c>
      <c s="2" r="B1" t="s">
        <v>1</v>
      </c>
    </row>
    <row spans="1:4" r="2">
      <c s="2" r="B2" t="s">
        <v>2</v>
      </c>
      <c s="2" r="C2" t="s">
        <v>29</v>
      </c>
      <c s="2" r="D2" t="s">
        <v>70</v>
      </c>
    </row>
    <row spans="1:4" r="3">
      <c s="3" r="A3" t="s">
        <v>220</v>
      </c>
    </row>
    <row spans="1:4" r="4">
      <c s="4" r="A4" t="s">
        <v>832</v>
      </c>
      <c s="4" r="B4" t="s">
        <v>833</v>
      </c>
      <c s="4" r="C4" t="s">
        <v>833</v>
      </c>
      <c s="4" r="D4" t="s">
        <v>833</v>
      </c>
    </row>
    <row spans="1:4" r="5">
      <c s="3" r="A5" t="s">
        <v>834</v>
      </c>
    </row>
    <row spans="1:4" r="6">
      <c s="4" r="A6" t="s">
        <v>835</v>
      </c>
      <c s="4" r="B6" t="s">
        <v>836</v>
      </c>
      <c s="4" r="C6" t="s">
        <v>837</v>
      </c>
      <c s="4" r="D6" t="s">
        <v>838</v>
      </c>
    </row>
    <row spans="1:4" r="7">
      <c s="4" r="A7" t="s">
        <v>839</v>
      </c>
      <c s="4" r="B7" t="s">
        <v>840</v>
      </c>
      <c s="4" r="C7" t="s">
        <v>841</v>
      </c>
      <c s="4" r="D7" t="s">
        <v>842</v>
      </c>
    </row>
    <row spans="1:4" r="8">
      <c s="4" r="A8" t="s">
        <v>843</v>
      </c>
      <c s="4" r="B8" t="s">
        <v>844</v>
      </c>
      <c s="4" r="C8" t="s">
        <v>845</v>
      </c>
      <c s="4" r="D8" t="s">
        <v>846</v>
      </c>
    </row>
    <row spans="1:4" r="9">
      <c s="4" r="A9" t="s">
        <v>147</v>
      </c>
      <c s="4" r="B9" t="s">
        <v>847</v>
      </c>
      <c s="4" r="C9" t="s">
        <v>837</v>
      </c>
      <c s="4" r="D9" t="s">
        <v>840</v>
      </c>
    </row>
    <row spans="1:4" r="10">
      <c s="4" r="A10" t="s">
        <v>848</v>
      </c>
      <c s="4" r="B10" t="s">
        <v>849</v>
      </c>
      <c s="4" r="C10" t="s">
        <v>850</v>
      </c>
      <c s="4" r="D10" t="s">
        <v>8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2</v>
      </c>
      <c s="2" r="B1" t="s">
        <v>2</v>
      </c>
      <c s="2" r="C1" t="s">
        <v>29</v>
      </c>
    </row>
    <row spans="1:3" r="2">
      <c s="3" r="A2" t="s">
        <v>220</v>
      </c>
    </row>
    <row spans="1:3" r="3">
      <c s="4" r="A3" t="s">
        <v>809</v>
      </c>
      <c s="7" r="B3" t="n">
        <v>126650</v>
      </c>
      <c s="7" r="C3" t="n">
        <v>70118</v>
      </c>
    </row>
    <row spans="1:3" r="4">
      <c s="4" r="A4" t="s">
        <v>853</v>
      </c>
      <c s="6" r="B4" t="n">
        <v>6993</v>
      </c>
      <c s="6" r="C4" t="n">
        <v>9474</v>
      </c>
    </row>
    <row spans="1:3" r="5">
      <c s="4" r="A5" t="s">
        <v>120</v>
      </c>
      <c s="6" r="B5" t="n">
        <v>7112</v>
      </c>
      <c s="6" r="C5" t="n">
        <v>8786</v>
      </c>
    </row>
    <row spans="1:3" r="6">
      <c s="4" r="A6" t="s">
        <v>854</v>
      </c>
      <c s="6" r="B6" t="n">
        <v>8150</v>
      </c>
      <c s="6" r="C6" t="n">
        <v>7666</v>
      </c>
    </row>
    <row spans="1:3" r="7">
      <c s="4" r="A7" t="s">
        <v>855</v>
      </c>
      <c s="6" r="B7" t="n">
        <v>6228</v>
      </c>
      <c s="6" r="C7" t="n">
        <v>5444</v>
      </c>
    </row>
    <row spans="1:3" r="8">
      <c s="4" r="A8" t="s">
        <v>335</v>
      </c>
      <c s="6" r="B8" t="n">
        <v>2223</v>
      </c>
      <c s="6" r="C8" t="n">
        <v>4356</v>
      </c>
    </row>
    <row spans="1:3" r="9">
      <c s="4" r="A9" t="s">
        <v>856</v>
      </c>
      <c s="6" r="B9" t="n">
        <v>3120</v>
      </c>
      <c s="6" r="C9" t="n">
        <v>3251</v>
      </c>
    </row>
    <row spans="1:3" r="10">
      <c s="4" r="A10" t="s">
        <v>628</v>
      </c>
      <c s="6" r="B10" t="n">
        <v>1293</v>
      </c>
      <c s="6" r="C10" t="n">
        <v>4085</v>
      </c>
    </row>
    <row spans="1:3" r="11">
      <c s="4" r="A11" t="s">
        <v>147</v>
      </c>
      <c s="6" r="B11" t="n">
        <v>5470</v>
      </c>
      <c s="6" r="C11" t="n">
        <v>6731</v>
      </c>
    </row>
    <row spans="1:3" r="12">
      <c s="4" r="A12" t="s">
        <v>857</v>
      </c>
      <c s="6" r="B12" t="n">
        <v>-10229</v>
      </c>
      <c s="6" r="C12" t="n">
        <v>-8861</v>
      </c>
    </row>
    <row spans="1:3" r="13">
      <c s="4" r="A13" t="s">
        <v>858</v>
      </c>
      <c s="6" r="B13" t="n">
        <v>157010</v>
      </c>
      <c s="6" r="C13" t="n">
        <v>111050</v>
      </c>
    </row>
    <row spans="1:3" r="14">
      <c s="4" r="A14" t="s">
        <v>811</v>
      </c>
      <c s="6" r="B14" t="n">
        <v>-157010</v>
      </c>
      <c s="6" r="C14" t="n">
        <v>-110548</v>
      </c>
    </row>
    <row spans="1:3" r="15">
      <c s="4" r="A15" t="s">
        <v>859</v>
      </c>
      <c s="7" r="B15" t="n">
        <v>0</v>
      </c>
      <c s="7" r="C15" t="n">
        <v>50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0</v>
      </c>
      <c s="2" r="B1" t="s">
        <v>1</v>
      </c>
    </row>
    <row spans="1:4" r="2">
      <c s="2" r="B2" t="s">
        <v>2</v>
      </c>
      <c s="2" r="C2" t="s">
        <v>29</v>
      </c>
      <c s="2" r="D2" t="s">
        <v>70</v>
      </c>
    </row>
    <row spans="1:4" r="3">
      <c s="3" r="A3" t="s">
        <v>861</v>
      </c>
    </row>
    <row spans="1:4" r="4">
      <c s="4" r="A4" t="s">
        <v>862</v>
      </c>
      <c s="7" r="B4" t="n">
        <v>6632</v>
      </c>
      <c s="7" r="C4" t="n">
        <v>8620</v>
      </c>
      <c s="7" r="D4" t="n">
        <v>1880</v>
      </c>
    </row>
    <row spans="1:4" r="5">
      <c s="4" r="A5" t="s">
        <v>863</v>
      </c>
      <c s="6" r="B5" t="n">
        <v>471</v>
      </c>
      <c s="6" r="C5" t="n">
        <v>362</v>
      </c>
      <c s="6" r="D5" t="n">
        <v>730</v>
      </c>
    </row>
    <row spans="1:4" r="6">
      <c s="4" r="A6" t="s">
        <v>864</v>
      </c>
      <c s="6" r="D6" t="n">
        <v>6158</v>
      </c>
    </row>
    <row spans="1:4" r="7">
      <c s="4" r="A7" t="s">
        <v>865</v>
      </c>
      <c s="6" r="B7" t="n">
        <v>-764</v>
      </c>
      <c s="6" r="C7" t="n">
        <v>-2046</v>
      </c>
      <c s="6" r="D7" t="n">
        <v>-9</v>
      </c>
    </row>
    <row spans="1:4" r="8">
      <c s="4" r="A8" t="s">
        <v>866</v>
      </c>
      <c s="6" r="D8" t="n">
        <v>56</v>
      </c>
    </row>
    <row spans="1:4" r="9">
      <c s="4" r="A9" t="s">
        <v>867</v>
      </c>
      <c s="6" r="C9" t="n">
        <v>-304</v>
      </c>
      <c s="6" r="D9" t="n">
        <v>-195</v>
      </c>
    </row>
    <row spans="1:4" r="10">
      <c s="4" r="A10" t="s">
        <v>868</v>
      </c>
      <c s="6" r="B10" t="n">
        <v>-150</v>
      </c>
    </row>
    <row spans="1:4" r="11">
      <c s="4" r="A11" t="s">
        <v>869</v>
      </c>
      <c s="7" r="B11" t="n">
        <v>6189</v>
      </c>
      <c s="7" r="C11" t="n">
        <v>6632</v>
      </c>
      <c s="7" r="D11" t="n">
        <v>86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14"/>
    <col customWidth="1" max="3" min="3" width="16"/>
    <col customWidth="1" max="4" min="4" width="16"/>
  </cols>
  <sheetData>
    <row spans="1:4" r="1">
      <c s="1" r="A1" t="s">
        <v>870</v>
      </c>
      <c s="2" r="B1" t="s">
        <v>871</v>
      </c>
      <c s="2" r="C1" t="s">
        <v>639</v>
      </c>
      <c s="2" r="D1" t="s">
        <v>2</v>
      </c>
    </row>
    <row spans="1:4" r="2">
      <c s="3" r="A2" t="s">
        <v>872</v>
      </c>
    </row>
    <row spans="1:4" r="3">
      <c s="4" r="A3" t="s">
        <v>873</v>
      </c>
      <c s="7" r="D3" t="n">
        <v>620888000</v>
      </c>
    </row>
    <row spans="1:4" r="4">
      <c s="4" r="A4" t="s">
        <v>874</v>
      </c>
      <c s="6" r="D4" t="n">
        <v>500000</v>
      </c>
    </row>
    <row spans="1:4" r="5">
      <c s="4" r="A5" t="s">
        <v>875</v>
      </c>
      <c s="6" r="D5" t="n">
        <v>1200000</v>
      </c>
    </row>
    <row spans="1:4" r="6">
      <c s="4" r="A6" t="s">
        <v>503</v>
      </c>
      <c s="4" r="C6" t="s">
        <v>428</v>
      </c>
    </row>
    <row spans="1:4" r="7">
      <c s="4" r="A7" t="s">
        <v>876</v>
      </c>
    </row>
    <row spans="1:4" r="8">
      <c s="3" r="A8" t="s">
        <v>872</v>
      </c>
    </row>
    <row spans="1:4" r="9">
      <c s="4" r="A9" t="s">
        <v>877</v>
      </c>
      <c s="4" r="B9" t="s">
        <v>434</v>
      </c>
    </row>
    <row spans="1:4" r="10">
      <c s="4" r="A10" t="s">
        <v>878</v>
      </c>
      <c s="7" r="B10" t="n">
        <v>1500000</v>
      </c>
    </row>
    <row spans="1:4" r="11">
      <c s="4" r="A11" t="s">
        <v>879</v>
      </c>
    </row>
    <row spans="1:4" r="12">
      <c s="3" r="A12" t="s">
        <v>872</v>
      </c>
    </row>
    <row spans="1:4" r="13">
      <c s="4" r="A13" t="s">
        <v>873</v>
      </c>
      <c s="6" r="D13" t="n">
        <v>5600000</v>
      </c>
    </row>
    <row spans="1:4" r="14">
      <c s="4" r="A14" t="s">
        <v>94</v>
      </c>
    </row>
    <row spans="1:4" r="15">
      <c s="3" r="A15" t="s">
        <v>872</v>
      </c>
    </row>
    <row spans="1:4" r="16">
      <c s="4" r="A16" t="s">
        <v>467</v>
      </c>
      <c s="7" r="C16" t="n">
        <v>150000000</v>
      </c>
      <c s="7" r="D16" t="n">
        <v>150000000</v>
      </c>
    </row>
    <row spans="1:4" r="17">
      <c s="4" r="A17" t="s">
        <v>507</v>
      </c>
    </row>
    <row spans="1:4" r="18">
      <c s="3" r="A18" t="s">
        <v>872</v>
      </c>
    </row>
    <row spans="1:4" r="19">
      <c s="4" r="A19" t="s">
        <v>508</v>
      </c>
      <c s="6" r="C19" t="n">
        <v>240000000</v>
      </c>
    </row>
    <row spans="1:4" r="20">
      <c s="4" r="A20" t="s">
        <v>509</v>
      </c>
    </row>
    <row spans="1:4" r="21">
      <c s="3" r="A21" t="s">
        <v>872</v>
      </c>
    </row>
    <row spans="1:4" r="22">
      <c s="4" r="A22" t="s">
        <v>508</v>
      </c>
      <c s="7" r="C22" t="n">
        <v>2800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80</v>
      </c>
      <c s="2" r="B1" t="s">
        <v>465</v>
      </c>
    </row>
    <row spans="1:2" r="2">
      <c s="3" r="A2" t="s">
        <v>178</v>
      </c>
    </row>
    <row spans="1:2" r="3">
      <c s="6" r="A3" t="n">
        <v>2016</v>
      </c>
      <c s="7" r="B3" t="n">
        <v>127244</v>
      </c>
    </row>
    <row spans="1:2" r="4">
      <c s="6" r="A4" t="n">
        <v>2017</v>
      </c>
      <c s="6" r="B4" t="n">
        <v>99341</v>
      </c>
    </row>
    <row spans="1:2" r="5">
      <c s="6" r="A5" t="n">
        <v>2018</v>
      </c>
      <c s="6" r="B5" t="n">
        <v>89439</v>
      </c>
    </row>
    <row spans="1:2" r="6">
      <c s="6" r="A6" t="n">
        <v>2019</v>
      </c>
      <c s="6" r="B6" t="n">
        <v>76193</v>
      </c>
    </row>
    <row spans="1:2" r="7">
      <c s="6" r="A7" t="n">
        <v>2020</v>
      </c>
      <c s="6" r="B7" t="n">
        <v>64164</v>
      </c>
    </row>
    <row spans="1:2" r="8">
      <c s="4" r="A8" t="s">
        <v>603</v>
      </c>
      <c s="6" r="B8" t="n">
        <v>164507</v>
      </c>
    </row>
    <row spans="1:2" r="9">
      <c s="4" r="A9" t="s">
        <v>106</v>
      </c>
      <c s="7" r="B9" t="n">
        <v>62088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1</v>
      </c>
      <c s="2" r="B1" t="s">
        <v>1</v>
      </c>
    </row>
    <row spans="1:4" r="2">
      <c s="2" r="B2" t="s">
        <v>2</v>
      </c>
      <c s="2" r="C2" t="s">
        <v>29</v>
      </c>
      <c s="2" r="D2" t="s">
        <v>70</v>
      </c>
    </row>
    <row spans="1:4" r="3">
      <c s="3" r="A3" t="s">
        <v>882</v>
      </c>
    </row>
    <row spans="1:4" r="4">
      <c s="4" r="A4" t="s">
        <v>351</v>
      </c>
      <c s="7" r="B4" t="n">
        <v>139976</v>
      </c>
      <c s="7" r="C4" t="n">
        <v>162132</v>
      </c>
      <c s="7" r="D4" t="n">
        <v>169042</v>
      </c>
    </row>
    <row spans="1:4" r="5">
      <c s="4" r="A5" t="s">
        <v>883</v>
      </c>
    </row>
    <row spans="1:4" r="6">
      <c s="3" r="A6" t="s">
        <v>882</v>
      </c>
    </row>
    <row spans="1:4" r="7">
      <c s="4" r="A7" t="s">
        <v>351</v>
      </c>
      <c s="6" r="B7" t="n">
        <v>125222</v>
      </c>
      <c s="6" r="C7" t="n">
        <v>148866</v>
      </c>
      <c s="6" r="D7" t="n">
        <v>155379</v>
      </c>
    </row>
    <row spans="1:4" r="8">
      <c s="4" r="A8" t="s">
        <v>884</v>
      </c>
    </row>
    <row spans="1:4" r="9">
      <c s="3" r="A9" t="s">
        <v>882</v>
      </c>
    </row>
    <row spans="1:4" r="10">
      <c s="4" r="A10" t="s">
        <v>351</v>
      </c>
      <c s="6" r="B10" t="n">
        <v>119655</v>
      </c>
      <c s="6" r="C10" t="n">
        <v>141138</v>
      </c>
      <c s="6" r="D10" t="n">
        <v>145454</v>
      </c>
    </row>
    <row spans="1:4" r="11">
      <c s="4" r="A11" t="s">
        <v>885</v>
      </c>
    </row>
    <row spans="1:4" r="12">
      <c s="3" r="A12" t="s">
        <v>882</v>
      </c>
    </row>
    <row spans="1:4" r="13">
      <c s="4" r="A13" t="s">
        <v>351</v>
      </c>
      <c s="6" r="C13" t="n">
        <v>-9800</v>
      </c>
    </row>
    <row spans="1:4" r="14">
      <c s="4" r="A14" t="s">
        <v>886</v>
      </c>
    </row>
    <row spans="1:4" r="15">
      <c s="3" r="A15" t="s">
        <v>882</v>
      </c>
    </row>
    <row spans="1:4" r="16">
      <c s="4" r="A16" t="s">
        <v>351</v>
      </c>
      <c s="6" r="B16" t="n">
        <v>5567</v>
      </c>
      <c s="6" r="C16" t="n">
        <v>7728</v>
      </c>
      <c s="6" r="D16" t="n">
        <v>9925</v>
      </c>
    </row>
    <row spans="1:4" r="17">
      <c s="4" r="A17" t="s">
        <v>887</v>
      </c>
    </row>
    <row spans="1:4" r="18">
      <c s="3" r="A18" t="s">
        <v>882</v>
      </c>
    </row>
    <row spans="1:4" r="19">
      <c s="4" r="A19" t="s">
        <v>351</v>
      </c>
      <c s="6" r="B19" t="n">
        <v>6965</v>
      </c>
      <c s="6" r="C19" t="n">
        <v>6545</v>
      </c>
      <c s="6" r="D19" t="n">
        <v>6399</v>
      </c>
    </row>
    <row spans="1:4" r="20">
      <c s="4" r="A20" t="s">
        <v>888</v>
      </c>
    </row>
    <row spans="1:4" r="21">
      <c s="3" r="A21" t="s">
        <v>882</v>
      </c>
    </row>
    <row spans="1:4" r="22">
      <c s="4" r="A22" t="s">
        <v>351</v>
      </c>
      <c s="6" r="B22" t="n">
        <v>3238</v>
      </c>
      <c s="6" r="C22" t="n">
        <v>3229</v>
      </c>
      <c s="6" r="D22" t="n">
        <v>3229</v>
      </c>
    </row>
    <row spans="1:4" r="23">
      <c s="4" r="A23" t="s">
        <v>889</v>
      </c>
    </row>
    <row spans="1:4" r="24">
      <c s="3" r="A24" t="s">
        <v>882</v>
      </c>
    </row>
    <row spans="1:4" r="25">
      <c s="4" r="A25" t="s">
        <v>351</v>
      </c>
      <c s="7" r="B25" t="n">
        <v>4551</v>
      </c>
      <c s="7" r="C25" t="n">
        <v>3492</v>
      </c>
      <c s="7" r="D25" t="n">
        <v>40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90</v>
      </c>
      <c s="2" r="B1" t="s">
        <v>511</v>
      </c>
      <c s="2" r="J1" t="s">
        <v>1</v>
      </c>
    </row>
    <row spans="1:12" r="2">
      <c s="2" r="B2" t="s">
        <v>2</v>
      </c>
      <c s="2" r="C2" t="s">
        <v>661</v>
      </c>
      <c s="2" r="D2" t="s">
        <v>4</v>
      </c>
      <c s="2" r="E2" t="s">
        <v>662</v>
      </c>
      <c s="2" r="F2" t="s">
        <v>29</v>
      </c>
      <c s="2" r="G2" t="s">
        <v>663</v>
      </c>
      <c s="2" r="H2" t="s">
        <v>664</v>
      </c>
      <c s="2" r="I2" t="s">
        <v>665</v>
      </c>
      <c s="2" r="J2" t="s">
        <v>2</v>
      </c>
      <c s="2" r="K2" t="s">
        <v>29</v>
      </c>
      <c s="2" r="L2" t="s">
        <v>70</v>
      </c>
    </row>
    <row spans="1:12" r="3">
      <c s="3" r="A3" t="s">
        <v>891</v>
      </c>
    </row>
    <row spans="1:12" r="4">
      <c s="4" r="A4" t="s">
        <v>72</v>
      </c>
      <c s="7" r="B4" t="n">
        <v>498038</v>
      </c>
      <c s="7" r="C4" t="n">
        <v>363325</v>
      </c>
      <c s="7" r="D4" t="n">
        <v>326861</v>
      </c>
      <c s="7" r="E4" t="n">
        <v>318643</v>
      </c>
      <c s="7" r="F4" t="n">
        <v>593761</v>
      </c>
      <c s="7" r="G4" t="n">
        <v>452889</v>
      </c>
      <c s="7" r="H4" t="n">
        <v>396155</v>
      </c>
      <c s="7" r="I4" t="n">
        <v>395858</v>
      </c>
      <c s="7" r="J4" t="n">
        <v>1506867</v>
      </c>
      <c s="7" r="K4" t="n">
        <v>1838663</v>
      </c>
      <c s="7" r="L4" t="n">
        <v>2090902</v>
      </c>
    </row>
    <row spans="1:12" r="5">
      <c s="4" r="A5" t="s">
        <v>75</v>
      </c>
      <c s="6" r="B5" t="n">
        <v>100980</v>
      </c>
      <c s="6" r="C5" t="n">
        <v>74570</v>
      </c>
      <c s="6" r="D5" t="n">
        <v>58329</v>
      </c>
      <c s="6" r="E5" t="n">
        <v>59123</v>
      </c>
      <c s="6" r="F5" t="n">
        <v>134513</v>
      </c>
      <c s="6" r="G5" t="n">
        <v>68878</v>
      </c>
      <c s="6" r="H5" t="n">
        <v>62550</v>
      </c>
      <c s="6" r="I5" t="n">
        <v>70497</v>
      </c>
      <c s="6" r="J5" t="n">
        <v>293002</v>
      </c>
      <c s="6" r="K5" t="n">
        <v>336438</v>
      </c>
      <c s="6" r="L5" t="n">
        <v>357363</v>
      </c>
    </row>
    <row spans="1:12" r="6">
      <c s="4" r="A6" t="s">
        <v>85</v>
      </c>
      <c s="7" r="B6" t="n">
        <v>-21653</v>
      </c>
      <c s="7" r="C6" t="n">
        <v>-26363</v>
      </c>
      <c s="7" r="D6" t="n">
        <v>-43659</v>
      </c>
      <c s="7" r="E6" t="n">
        <v>-45268</v>
      </c>
      <c s="7" r="F6" t="n">
        <v>-13534</v>
      </c>
      <c s="7" r="G6" t="n">
        <v>-52323</v>
      </c>
      <c s="7" r="H6" t="n">
        <v>-63819</v>
      </c>
      <c s="7" r="I6" t="n">
        <v>-76782</v>
      </c>
      <c s="7" r="J6" t="n">
        <v>-136943</v>
      </c>
      <c s="7" r="K6" t="n">
        <v>-206458</v>
      </c>
      <c s="7" r="L6" t="n">
        <v>-141831</v>
      </c>
    </row>
    <row spans="1:12" r="7">
      <c s="4" r="A7" t="s">
        <v>86</v>
      </c>
      <c s="8" r="B7" t="n">
        <v>-0.27</v>
      </c>
      <c s="8" r="C7" t="n">
        <v>-0.33</v>
      </c>
      <c s="8" r="D7" t="n">
        <v>-0.55</v>
      </c>
      <c s="8" r="E7" t="n">
        <v>-0.57</v>
      </c>
      <c s="8" r="F7" t="n">
        <v>-0.17</v>
      </c>
      <c s="8" r="G7" t="n">
        <v>-0.66</v>
      </c>
      <c s="8" r="H7" t="n">
        <v>-0.8100000000000001</v>
      </c>
      <c s="8" r="I7" t="n">
        <v>-0.98</v>
      </c>
      <c s="8" r="J7" t="n">
        <v>-1.72</v>
      </c>
      <c s="8" r="K7" t="n">
        <v>-2.62</v>
      </c>
      <c s="8" r="L7" t="n">
        <v>-1.81</v>
      </c>
    </row>
    <row spans="1:12" r="8">
      <c s="4" r="A8" t="s">
        <v>87</v>
      </c>
      <c s="8" r="B8" t="n">
        <v>-0.27</v>
      </c>
      <c s="8" r="C8" t="n">
        <v>-0.33</v>
      </c>
      <c s="8" r="D8" t="n">
        <v>-0.55</v>
      </c>
      <c s="8" r="E8" t="n">
        <v>-0.57</v>
      </c>
      <c s="8" r="F8" t="n">
        <v>-0.17</v>
      </c>
      <c s="8" r="G8" t="n">
        <v>-0.66</v>
      </c>
      <c s="8" r="H8" t="n">
        <v>-0.8100000000000001</v>
      </c>
      <c s="8" r="I8" t="n">
        <v>-0.98</v>
      </c>
      <c s="8" r="J8" t="n">
        <v>-1.72</v>
      </c>
      <c s="8" r="K8" t="n">
        <v>-2.62</v>
      </c>
      <c s="8" r="L8" t="n">
        <v>-1.81</v>
      </c>
    </row>
    <row spans="1:12" r="9">
      <c s="4" r="A9" t="s">
        <v>140</v>
      </c>
      <c s="7" r="J9" t="n">
        <v>11120</v>
      </c>
      <c s="7" r="K9" t="n">
        <v>82325</v>
      </c>
      <c s="7" r="L9" t="n">
        <v>46070</v>
      </c>
    </row>
    <row spans="1:12" r="10">
      <c s="4" r="A10" t="s">
        <v>892</v>
      </c>
      <c s="7" r="H10" t="n">
        <v>3400</v>
      </c>
    </row>
    <row spans="1:12" r="11">
      <c s="4" r="A11" t="s">
        <v>893</v>
      </c>
      <c s="8" r="H11" t="n">
        <v>0.04</v>
      </c>
    </row>
    <row spans="1:12" r="12">
      <c s="4" r="A12" t="s">
        <v>272</v>
      </c>
    </row>
    <row spans="1:12" r="13">
      <c s="3" r="A13" t="s">
        <v>891</v>
      </c>
    </row>
    <row spans="1:12" r="14">
      <c s="4" r="A14" t="s">
        <v>140</v>
      </c>
      <c s="7" r="B14" t="n">
        <v>8300</v>
      </c>
      <c s="7" r="C14" t="n">
        <v>2700</v>
      </c>
      <c s="7" r="F14" t="n">
        <v>12600</v>
      </c>
      <c s="7" r="G14" t="n">
        <v>12500</v>
      </c>
      <c s="7" r="H14" t="n">
        <v>19000</v>
      </c>
      <c s="7" r="I14" t="n">
        <v>2600</v>
      </c>
    </row>
    <row spans="1:12" r="15">
      <c s="4" r="A15" t="s">
        <v>894</v>
      </c>
      <c s="7" r="B15" t="n">
        <v>8300</v>
      </c>
      <c s="7" r="C15" t="n">
        <v>2700</v>
      </c>
      <c s="7" r="F15" t="n">
        <v>9900</v>
      </c>
      <c s="7" r="G15" t="n">
        <v>10900</v>
      </c>
      <c s="7" r="H15" t="n">
        <v>18500</v>
      </c>
      <c s="7" r="I15" t="n">
        <v>2500</v>
      </c>
    </row>
    <row spans="1:12" r="16">
      <c s="4" r="A16" t="s">
        <v>895</v>
      </c>
      <c s="8" r="B16" t="n">
        <v>0.1</v>
      </c>
      <c s="8" r="C16" t="n">
        <v>0.03</v>
      </c>
      <c s="8" r="F16" t="n">
        <v>0.13</v>
      </c>
      <c s="8" r="G16" t="n">
        <v>0.13</v>
      </c>
      <c s="8" r="H16" t="n">
        <v>0.23</v>
      </c>
      <c s="8" r="I16" t="n">
        <v>0.03</v>
      </c>
    </row>
    <row spans="1:12" r="17">
      <c s="4" r="A17" t="s">
        <v>896</v>
      </c>
      <c s="7" r="B17" t="n">
        <v>200</v>
      </c>
      <c s="7" r="C17" t="n">
        <v>-400</v>
      </c>
      <c s="7" r="D17" t="n">
        <v>2600</v>
      </c>
      <c s="7" r="E17" t="n">
        <v>2300</v>
      </c>
    </row>
    <row spans="1:12" r="18">
      <c s="4" r="A18" t="s">
        <v>897</v>
      </c>
      <c s="7" r="B18" t="n">
        <v>200</v>
      </c>
      <c s="7" r="C18" t="n">
        <v>-400</v>
      </c>
      <c s="7" r="D18" t="n">
        <v>2900</v>
      </c>
      <c s="7" r="E18" t="n">
        <v>2300</v>
      </c>
    </row>
    <row spans="1:12" r="19">
      <c s="4" r="A19" t="s">
        <v>898</v>
      </c>
      <c s="7" r="B19" t="n">
        <v>0</v>
      </c>
      <c s="8" r="C19" t="n">
        <v>0.01</v>
      </c>
      <c s="8" r="D19" t="n">
        <v>0.04</v>
      </c>
      <c s="8" r="E19" t="n">
        <v>0.03</v>
      </c>
    </row>
    <row spans="1:12" r="20">
      <c s="4" r="A20" t="s">
        <v>899</v>
      </c>
      <c s="7" r="G20" t="n">
        <v>3700</v>
      </c>
    </row>
    <row spans="1:12" r="21">
      <c s="4" r="A21" t="s">
        <v>900</v>
      </c>
      <c s="7" r="G21" t="n">
        <v>3200</v>
      </c>
    </row>
    <row spans="1:12" r="22">
      <c s="4" r="A22" t="s">
        <v>901</v>
      </c>
      <c s="8" r="G22" t="n">
        <v>0.04</v>
      </c>
    </row>
    <row spans="1:12" r="23">
      <c s="4" r="A23" t="s">
        <v>274</v>
      </c>
    </row>
    <row spans="1:12" r="24">
      <c s="3" r="A24" t="s">
        <v>891</v>
      </c>
    </row>
    <row spans="1:12" r="25">
      <c s="4" r="A25" t="s">
        <v>902</v>
      </c>
      <c s="7" r="E25" t="n">
        <v>1100</v>
      </c>
    </row>
    <row spans="1:12" r="26">
      <c s="4" r="A26" t="s">
        <v>903</v>
      </c>
      <c s="7" r="E26" t="n">
        <v>1100</v>
      </c>
    </row>
    <row spans="1:12" r="27">
      <c s="4" r="A27" t="s">
        <v>904</v>
      </c>
      <c s="8" r="E27" t="n">
        <v>0.02</v>
      </c>
    </row>
    <row spans="1:12" r="28">
      <c s="4" r="A28" t="s">
        <v>905</v>
      </c>
      <c s="7" r="D28" t="n">
        <v>2300</v>
      </c>
    </row>
    <row spans="1:12" r="29">
      <c s="4" r="A29" t="s">
        <v>906</v>
      </c>
      <c s="7" r="D29" t="n">
        <v>2400</v>
      </c>
    </row>
    <row spans="1:12" r="30">
      <c s="4" r="A30" t="s">
        <v>907</v>
      </c>
      <c s="8" r="D30" t="n">
        <v>0.03</v>
      </c>
    </row>
    <row spans="1:12" r="31">
      <c s="4" r="A31" t="s">
        <v>908</v>
      </c>
      <c s="7" r="B31" t="n">
        <v>3000</v>
      </c>
      <c s="7" r="F31" t="n">
        <v>2800</v>
      </c>
    </row>
    <row spans="1:12" r="32">
      <c s="4" r="A32" t="s">
        <v>909</v>
      </c>
      <c s="7" r="B32" t="n">
        <v>3000</v>
      </c>
      <c s="7" r="F32" t="n">
        <v>2200</v>
      </c>
    </row>
    <row spans="1:12" r="33">
      <c s="4" r="A33" t="s">
        <v>910</v>
      </c>
      <c s="8" r="B33" t="n">
        <v>0.04</v>
      </c>
      <c s="8" r="F33" t="n">
        <v>0.03</v>
      </c>
    </row>
    <row spans="1:12" r="34">
      <c s="4" r="A34" t="s">
        <v>911</v>
      </c>
      <c s="7" r="C34" t="n">
        <v>-400</v>
      </c>
      <c s="7" r="H34" t="n">
        <v>3100</v>
      </c>
    </row>
    <row spans="1:12" r="35">
      <c s="4" r="A35" t="s">
        <v>912</v>
      </c>
      <c s="7" r="C35" t="n">
        <v>-400</v>
      </c>
      <c s="7" r="H35" t="n">
        <v>3000</v>
      </c>
    </row>
    <row spans="1:12" r="36">
      <c s="4" r="A36" t="s">
        <v>913</v>
      </c>
      <c s="8" r="C36" t="n">
        <v>0.01</v>
      </c>
      <c s="8" r="H36" t="n">
        <v>0.04</v>
      </c>
    </row>
    <row spans="1:12" r="37">
      <c s="4" r="A37" t="s">
        <v>527</v>
      </c>
    </row>
    <row spans="1:12" r="38">
      <c s="3" r="A38" t="s">
        <v>891</v>
      </c>
    </row>
    <row spans="1:12" r="39">
      <c s="4" r="A39" t="s">
        <v>140</v>
      </c>
      <c s="7" r="I39" t="n">
        <v>30500</v>
      </c>
    </row>
    <row spans="1:12" r="40">
      <c s="4" r="A40" t="s">
        <v>894</v>
      </c>
      <c s="7" r="I40" t="n">
        <v>29100</v>
      </c>
    </row>
    <row spans="1:12" r="41">
      <c s="4" r="A41" t="s">
        <v>895</v>
      </c>
      <c s="8" r="I41" t="n">
        <v>0.37</v>
      </c>
    </row>
    <row spans="1:12" r="42">
      <c s="4" r="A42" t="s">
        <v>914</v>
      </c>
      <c s="7" r="D42" t="n">
        <v>-6100</v>
      </c>
      <c s="7" r="G42" t="n">
        <v>1700</v>
      </c>
      <c s="7" r="H42" t="n">
        <v>3000</v>
      </c>
      <c s="7" r="I42" t="n">
        <v>4000</v>
      </c>
    </row>
    <row spans="1:12" r="43">
      <c s="4" r="A43" t="s">
        <v>915</v>
      </c>
      <c s="7" r="D43" t="n">
        <v>-6400</v>
      </c>
      <c s="7" r="G43" t="n">
        <v>1500</v>
      </c>
      <c s="7" r="H43" t="n">
        <v>2900</v>
      </c>
      <c s="7" r="I43" t="n">
        <v>3800</v>
      </c>
    </row>
    <row spans="1:12" r="44">
      <c s="4" r="A44" t="s">
        <v>916</v>
      </c>
      <c s="8" r="D44" t="n">
        <v>0.08</v>
      </c>
      <c s="8" r="G44" t="n">
        <v>0.02</v>
      </c>
      <c s="8" r="H44" t="n">
        <v>0.04</v>
      </c>
      <c s="8" r="I44" t="n">
        <v>0.05</v>
      </c>
    </row>
    <row spans="1:12" r="45">
      <c s="4" r="A45" t="s">
        <v>917</v>
      </c>
    </row>
    <row spans="1:12" r="46">
      <c s="3" r="A46" t="s">
        <v>891</v>
      </c>
    </row>
    <row spans="1:12" r="47">
      <c s="4" r="A47" t="s">
        <v>918</v>
      </c>
      <c s="7" r="G47" t="n">
        <v>2300</v>
      </c>
    </row>
    <row spans="1:12" r="48">
      <c s="4" r="A48" t="s">
        <v>919</v>
      </c>
      <c s="7" r="G48" t="n">
        <v>2000</v>
      </c>
    </row>
    <row spans="1:12" r="49">
      <c s="4" r="A49" t="s">
        <v>920</v>
      </c>
      <c s="8" r="G49" t="n">
        <v>0.03</v>
      </c>
    </row>
    <row spans="1:12" r="50">
      <c s="4" r="A50" t="s">
        <v>120</v>
      </c>
      <c s="7" r="G50" t="n">
        <v>2000</v>
      </c>
    </row>
    <row spans="1:12" r="51">
      <c s="4" r="A51" t="s">
        <v>921</v>
      </c>
      <c s="7" r="G51" t="n">
        <v>1800</v>
      </c>
    </row>
    <row spans="1:12" r="52">
      <c s="4" r="A52" t="s">
        <v>922</v>
      </c>
      <c s="8" r="G52" t="n">
        <v>0.0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s="1" r="A1" t="s">
        <v>923</v>
      </c>
      <c s="2" r="B1" t="s">
        <v>511</v>
      </c>
      <c s="2" r="J1" t="s">
        <v>1</v>
      </c>
    </row>
    <row spans="1:12" r="2">
      <c s="2" r="B2" t="s">
        <v>465</v>
      </c>
      <c s="2" r="C2" t="s">
        <v>924</v>
      </c>
      <c s="2" r="D2" t="s">
        <v>925</v>
      </c>
      <c s="2" r="E2" t="s">
        <v>926</v>
      </c>
      <c s="2" r="F2" t="s">
        <v>466</v>
      </c>
      <c s="2" r="G2" t="s">
        <v>927</v>
      </c>
      <c s="2" r="H2" t="s">
        <v>928</v>
      </c>
      <c s="2" r="I2" t="s">
        <v>929</v>
      </c>
      <c s="2" r="J2" t="s">
        <v>930</v>
      </c>
      <c s="2" r="K2" t="s">
        <v>466</v>
      </c>
      <c s="2" r="L2" t="s">
        <v>370</v>
      </c>
    </row>
    <row spans="1:12" r="3">
      <c s="3" r="A3" t="s">
        <v>931</v>
      </c>
    </row>
    <row spans="1:12" r="4">
      <c s="4" r="A4" t="s">
        <v>932</v>
      </c>
      <c s="6" r="J4" t="n">
        <v>2</v>
      </c>
    </row>
    <row spans="1:12" r="5">
      <c s="4" r="A5" t="s">
        <v>933</v>
      </c>
      <c s="7" r="B5" t="n">
        <v>354383</v>
      </c>
      <c s="7" r="F5" t="n">
        <v>512189</v>
      </c>
      <c s="7" r="J5" t="n">
        <v>354383</v>
      </c>
      <c s="7" r="K5" t="n">
        <v>512189</v>
      </c>
    </row>
    <row spans="1:12" r="6">
      <c s="4" r="A6" t="s">
        <v>934</v>
      </c>
      <c s="6" r="B6" t="n">
        <v>498038</v>
      </c>
      <c s="7" r="C6" t="n">
        <v>363325</v>
      </c>
      <c s="7" r="D6" t="n">
        <v>326861</v>
      </c>
      <c s="7" r="E6" t="n">
        <v>318643</v>
      </c>
      <c s="6" r="F6" t="n">
        <v>593761</v>
      </c>
      <c s="7" r="G6" t="n">
        <v>452889</v>
      </c>
      <c s="7" r="H6" t="n">
        <v>396155</v>
      </c>
      <c s="7" r="I6" t="n">
        <v>395858</v>
      </c>
      <c s="6" r="J6" t="n">
        <v>1506867</v>
      </c>
      <c s="6" r="K6" t="n">
        <v>1838663</v>
      </c>
      <c s="7" r="L6" t="n">
        <v>2090902</v>
      </c>
    </row>
    <row spans="1:12" r="7">
      <c s="4" r="A7" t="s">
        <v>935</v>
      </c>
      <c s="6" r="J7" t="n">
        <v>-119410</v>
      </c>
      <c s="6" r="K7" t="n">
        <v>-213138</v>
      </c>
      <c s="7" r="L7" t="n">
        <v>-185206</v>
      </c>
    </row>
    <row spans="1:12" r="8">
      <c s="4" r="A8" t="s">
        <v>936</v>
      </c>
      <c s="6" r="B8" t="n">
        <v>96377</v>
      </c>
      <c s="6" r="F8" t="n">
        <v>130109</v>
      </c>
      <c s="7" r="J8" t="n">
        <v>96377</v>
      </c>
      <c s="7" r="K8" t="n">
        <v>130109</v>
      </c>
    </row>
    <row spans="1:12" r="9">
      <c s="4" r="A9" t="s">
        <v>937</v>
      </c>
      <c s="4" r="J9" t="s">
        <v>782</v>
      </c>
      <c s="4" r="K9" t="s">
        <v>782</v>
      </c>
      <c s="4" r="L9" t="s">
        <v>782</v>
      </c>
    </row>
    <row spans="1:12" r="10">
      <c s="4" r="A10" t="s">
        <v>938</v>
      </c>
    </row>
    <row spans="1:12" r="11">
      <c s="3" r="A11" t="s">
        <v>931</v>
      </c>
    </row>
    <row spans="1:12" r="12">
      <c s="4" r="A12" t="s">
        <v>934</v>
      </c>
      <c s="7" r="J12" t="n">
        <v>1448258</v>
      </c>
      <c s="7" r="K12" t="n">
        <v>1744738</v>
      </c>
      <c s="7" r="L12" t="n">
        <v>1973775</v>
      </c>
    </row>
    <row spans="1:12" r="13">
      <c s="4" r="A13" t="s">
        <v>936</v>
      </c>
      <c s="6" r="B13" t="n">
        <v>94029</v>
      </c>
      <c s="6" r="F13" t="n">
        <v>125695</v>
      </c>
      <c s="6" r="J13" t="n">
        <v>94029</v>
      </c>
      <c s="6" r="K13" t="n">
        <v>125695</v>
      </c>
    </row>
    <row spans="1:12" r="14">
      <c s="4" r="A14" t="s">
        <v>939</v>
      </c>
    </row>
    <row spans="1:12" r="15">
      <c s="3" r="A15" t="s">
        <v>931</v>
      </c>
    </row>
    <row spans="1:12" r="16">
      <c s="4" r="A16" t="s">
        <v>934</v>
      </c>
      <c s="6" r="J16" t="n">
        <v>58609</v>
      </c>
      <c s="6" r="K16" t="n">
        <v>93925</v>
      </c>
      <c s="6" r="L16" t="n">
        <v>117127</v>
      </c>
    </row>
    <row spans="1:12" r="17">
      <c s="4" r="A17" t="s">
        <v>936</v>
      </c>
      <c s="6" r="B17" t="n">
        <v>2348</v>
      </c>
      <c s="6" r="F17" t="n">
        <v>4414</v>
      </c>
      <c s="6" r="J17" t="n">
        <v>2348</v>
      </c>
      <c s="6" r="K17" t="n">
        <v>4414</v>
      </c>
    </row>
    <row spans="1:12" r="18">
      <c s="4" r="A18" t="s">
        <v>940</v>
      </c>
    </row>
    <row spans="1:12" r="19">
      <c s="3" r="A19" t="s">
        <v>931</v>
      </c>
    </row>
    <row spans="1:12" r="20">
      <c s="4" r="A20" t="s">
        <v>933</v>
      </c>
      <c s="6" r="B20" t="n">
        <v>345429</v>
      </c>
      <c s="6" r="F20" t="n">
        <v>496220</v>
      </c>
      <c s="6" r="J20" t="n">
        <v>345429</v>
      </c>
      <c s="6" r="K20" t="n">
        <v>496220</v>
      </c>
    </row>
    <row spans="1:12" r="21">
      <c s="4" r="A21" t="s">
        <v>934</v>
      </c>
      <c s="6" r="J21" t="n">
        <v>1473964</v>
      </c>
      <c s="6" r="K21" t="n">
        <v>1803997</v>
      </c>
      <c s="6" r="L21" t="n">
        <v>2069430</v>
      </c>
    </row>
    <row spans="1:12" r="22">
      <c s="4" r="A22" t="s">
        <v>935</v>
      </c>
      <c s="6" r="J22" t="n">
        <v>-135905</v>
      </c>
      <c s="6" r="K22" t="n">
        <v>-144580</v>
      </c>
      <c s="6" r="L22" t="n">
        <v>-153466</v>
      </c>
    </row>
    <row spans="1:12" r="23">
      <c s="4" r="A23" t="s">
        <v>941</v>
      </c>
    </row>
    <row spans="1:12" r="24">
      <c s="3" r="A24" t="s">
        <v>931</v>
      </c>
    </row>
    <row spans="1:12" r="25">
      <c s="4" r="A25" t="s">
        <v>933</v>
      </c>
      <c s="7" r="B25" t="n">
        <v>8954</v>
      </c>
      <c s="7" r="F25" t="n">
        <v>15969</v>
      </c>
      <c s="6" r="J25" t="n">
        <v>8954</v>
      </c>
      <c s="6" r="K25" t="n">
        <v>15969</v>
      </c>
    </row>
    <row spans="1:12" r="26">
      <c s="4" r="A26" t="s">
        <v>934</v>
      </c>
      <c s="6" r="J26" t="n">
        <v>32903</v>
      </c>
      <c s="6" r="K26" t="n">
        <v>34666</v>
      </c>
      <c s="6" r="L26" t="n">
        <v>21472</v>
      </c>
    </row>
    <row spans="1:12" r="27">
      <c s="4" r="A27" t="s">
        <v>935</v>
      </c>
      <c s="6" r="J27" t="n">
        <v>29155</v>
      </c>
      <c s="6" r="K27" t="n">
        <v>31178</v>
      </c>
      <c s="6" r="L27" t="n">
        <v>20035</v>
      </c>
    </row>
    <row spans="1:12" r="28">
      <c s="4" r="A28" t="s">
        <v>147</v>
      </c>
    </row>
    <row spans="1:12" r="29">
      <c s="3" r="A29" t="s">
        <v>931</v>
      </c>
    </row>
    <row spans="1:12" r="30">
      <c s="4" r="A30" t="s">
        <v>935</v>
      </c>
      <c s="7" r="J30" t="n">
        <v>-12661</v>
      </c>
      <c s="7" r="K30" t="n">
        <v>-99736</v>
      </c>
      <c s="7" r="L30" t="n">
        <v>-51775</v>
      </c>
    </row>
    <row spans="1:12" r="31">
      <c s="4" r="A31" t="s">
        <v>942</v>
      </c>
    </row>
    <row spans="1:12" r="32">
      <c s="3" r="A32" t="s">
        <v>931</v>
      </c>
    </row>
    <row spans="1:12" r="33">
      <c s="4" r="A33" t="s">
        <v>937</v>
      </c>
      <c s="4" r="J33" t="s">
        <v>943</v>
      </c>
      <c s="4" r="K33" t="s">
        <v>943</v>
      </c>
      <c s="4" r="L33" t="s">
        <v>943</v>
      </c>
    </row>
    <row spans="1:12" r="34">
      <c s="4" r="A34" t="s">
        <v>944</v>
      </c>
    </row>
    <row spans="1:12" r="35">
      <c s="3" r="A35" t="s">
        <v>931</v>
      </c>
    </row>
    <row spans="1:12" r="36">
      <c s="4" r="A36" t="s">
        <v>937</v>
      </c>
      <c s="4" r="J36" t="s">
        <v>833</v>
      </c>
      <c s="4" r="K36" t="s">
        <v>833</v>
      </c>
      <c s="4" r="L36" t="s">
        <v>83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v>
      </c>
      <c s="2" r="B1" t="s">
        <v>1</v>
      </c>
    </row>
    <row spans="1:4" r="2">
      <c s="2" r="B2" t="s">
        <v>2</v>
      </c>
      <c s="2" r="C2" t="s">
        <v>29</v>
      </c>
      <c s="2" r="D2" t="s">
        <v>70</v>
      </c>
    </row>
    <row spans="1:4" r="3">
      <c s="3" r="A3" t="s">
        <v>135</v>
      </c>
    </row>
    <row spans="1:4" r="4">
      <c s="4" r="A4" t="s">
        <v>104</v>
      </c>
      <c s="7" r="B4" t="n">
        <v>0</v>
      </c>
      <c s="7" r="C4" t="n">
        <v>0</v>
      </c>
      <c s="7" r="D4" t="n">
        <v>121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1"/>
    <col customWidth="1" max="2" min="2" width="27"/>
    <col customWidth="1" max="3" min="3" width="21"/>
    <col customWidth="1" max="4" min="4" width="21"/>
    <col customWidth="1" max="5" min="5" width="14"/>
  </cols>
  <sheetData>
    <row spans="1:5" r="1">
      <c s="1" r="A1" t="s">
        <v>945</v>
      </c>
      <c s="2" r="B1" t="s">
        <v>946</v>
      </c>
      <c s="2" r="C1" t="s">
        <v>465</v>
      </c>
      <c s="2" r="D1" t="s">
        <v>466</v>
      </c>
      <c s="2" r="E1" t="s">
        <v>947</v>
      </c>
    </row>
    <row spans="1:5" r="2">
      <c s="4" r="A2" t="s">
        <v>451</v>
      </c>
    </row>
    <row spans="1:5" r="3">
      <c s="3" r="A3" t="s">
        <v>181</v>
      </c>
    </row>
    <row spans="1:5" r="4">
      <c s="4" r="A4" t="s">
        <v>452</v>
      </c>
      <c s="4" r="B4" t="s">
        <v>453</v>
      </c>
    </row>
    <row spans="1:5" r="5">
      <c s="4" r="A5" t="s">
        <v>948</v>
      </c>
    </row>
    <row spans="1:5" r="6">
      <c s="3" r="A6" t="s">
        <v>181</v>
      </c>
    </row>
    <row spans="1:5" r="7">
      <c s="4" r="A7" t="s">
        <v>949</v>
      </c>
      <c s="7" r="C7" t="n">
        <v>83700000</v>
      </c>
    </row>
    <row spans="1:5" r="8">
      <c s="4" r="A8" t="s">
        <v>950</v>
      </c>
      <c s="6" r="C8" t="n">
        <v>12800000</v>
      </c>
      <c s="7" r="D8" t="n">
        <v>4300000</v>
      </c>
    </row>
    <row spans="1:5" r="9">
      <c s="4" r="A9" t="s">
        <v>951</v>
      </c>
      <c s="6" r="C9" t="n">
        <v>64500000</v>
      </c>
      <c s="6" r="D9" t="n">
        <v>1000000</v>
      </c>
    </row>
    <row spans="1:5" r="10">
      <c s="4" r="A10" t="s">
        <v>952</v>
      </c>
    </row>
    <row spans="1:5" r="11">
      <c s="3" r="A11" t="s">
        <v>181</v>
      </c>
    </row>
    <row spans="1:5" r="12">
      <c s="4" r="A12" t="s">
        <v>452</v>
      </c>
      <c s="4" r="E12" t="s">
        <v>411</v>
      </c>
    </row>
    <row spans="1:5" r="13">
      <c s="4" r="A13" t="s">
        <v>454</v>
      </c>
    </row>
    <row spans="1:5" r="14">
      <c s="3" r="A14" t="s">
        <v>181</v>
      </c>
    </row>
    <row spans="1:5" r="15">
      <c s="4" r="A15" t="s">
        <v>497</v>
      </c>
      <c s="6" r="B15" t="n">
        <v>1000</v>
      </c>
    </row>
    <row spans="1:5" r="16">
      <c s="4" r="A16" t="s">
        <v>498</v>
      </c>
      <c s="7" r="B16" t="n">
        <v>100000</v>
      </c>
    </row>
    <row spans="1:5" r="17">
      <c s="4" r="A17" t="s">
        <v>457</v>
      </c>
      <c s="10" r="B17" t="n">
        <v>3932.018</v>
      </c>
    </row>
    <row spans="1:5" r="18">
      <c s="4" r="A18" t="s">
        <v>499</v>
      </c>
      <c s="4" r="B18" t="s">
        <v>479</v>
      </c>
    </row>
    <row spans="1:5" r="19">
      <c s="4" r="A19" t="s">
        <v>94</v>
      </c>
    </row>
    <row spans="1:5" r="20">
      <c s="3" r="A20" t="s">
        <v>181</v>
      </c>
    </row>
    <row spans="1:5" r="21">
      <c s="4" r="A21" t="s">
        <v>467</v>
      </c>
      <c s="7" r="B21" t="n">
        <v>150000000</v>
      </c>
      <c s="6" r="C21" t="n">
        <v>150000000</v>
      </c>
    </row>
    <row spans="1:5" r="22">
      <c s="4" r="A22" t="s">
        <v>953</v>
      </c>
    </row>
    <row spans="1:5" r="23">
      <c s="3" r="A23" t="s">
        <v>181</v>
      </c>
    </row>
    <row spans="1:5" r="24">
      <c s="4" r="A24" t="s">
        <v>949</v>
      </c>
      <c s="7" r="C24" t="n">
        <v>18700000</v>
      </c>
      <c s="7" r="D24" t="n">
        <v>40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spans="1:7" r="1">
      <c s="1" r="A1" t="s">
        <v>954</v>
      </c>
      <c s="2" r="B1" t="s">
        <v>955</v>
      </c>
      <c s="2" r="C1" t="s">
        <v>436</v>
      </c>
      <c s="2" r="D1" t="s">
        <v>956</v>
      </c>
      <c s="2" r="E1" t="s">
        <v>957</v>
      </c>
      <c s="2" r="F1" t="s">
        <v>958</v>
      </c>
      <c s="2" r="G1" t="s">
        <v>959</v>
      </c>
    </row>
    <row spans="1:7" r="2">
      <c s="3" r="A2" t="s">
        <v>960</v>
      </c>
    </row>
    <row spans="1:7" r="3">
      <c s="4" r="A3" t="s">
        <v>438</v>
      </c>
      <c s="7" r="C3" t="n">
        <v>1750000</v>
      </c>
    </row>
    <row spans="1:7" r="4">
      <c s="4" r="A4" t="s">
        <v>420</v>
      </c>
    </row>
    <row spans="1:7" r="5">
      <c s="3" r="A5" t="s">
        <v>960</v>
      </c>
    </row>
    <row spans="1:7" r="6">
      <c s="4" r="A6" t="s">
        <v>422</v>
      </c>
      <c s="7" r="G6" t="n">
        <v>160000000</v>
      </c>
    </row>
    <row spans="1:7" r="7">
      <c s="4" r="A7" t="s">
        <v>423</v>
      </c>
      <c s="7" r="F7" t="n">
        <v>100000000</v>
      </c>
    </row>
    <row spans="1:7" r="8">
      <c s="4" r="A8" t="s">
        <v>438</v>
      </c>
      <c s="7" r="B8" t="n">
        <v>1750000</v>
      </c>
    </row>
    <row spans="1:7" r="9">
      <c s="4" r="A9" t="s">
        <v>961</v>
      </c>
    </row>
    <row spans="1:7" r="10">
      <c s="3" r="A10" t="s">
        <v>960</v>
      </c>
    </row>
    <row spans="1:7" r="11">
      <c s="4" r="A11" t="s">
        <v>962</v>
      </c>
      <c s="7" r="D11" t="n">
        <v>13000000</v>
      </c>
      <c s="7" r="E11" t="n">
        <v>250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3</v>
      </c>
      <c s="2" r="B1" t="s">
        <v>1</v>
      </c>
    </row>
    <row spans="1:4" r="2">
      <c s="2" r="B2" t="s">
        <v>2</v>
      </c>
      <c s="2" r="C2" t="s">
        <v>29</v>
      </c>
      <c s="2" r="D2" t="s">
        <v>70</v>
      </c>
    </row>
    <row spans="1:4" r="3">
      <c s="4" r="A3" t="s">
        <v>964</v>
      </c>
    </row>
    <row spans="1:4" r="4">
      <c s="3" r="A4" t="s">
        <v>965</v>
      </c>
    </row>
    <row spans="1:4" r="5">
      <c s="4" r="A5" t="s">
        <v>966</v>
      </c>
      <c s="7" r="B5" t="n">
        <v>234</v>
      </c>
      <c s="7" r="C5" t="n">
        <v>157</v>
      </c>
      <c s="7" r="D5" t="n">
        <v>496</v>
      </c>
    </row>
    <row spans="1:4" r="6">
      <c s="4" r="A6" t="s">
        <v>967</v>
      </c>
      <c s="6" r="B6" t="n">
        <v>207</v>
      </c>
      <c s="6" r="C6" t="n">
        <v>340</v>
      </c>
      <c s="6" r="D6" t="n">
        <v>-153</v>
      </c>
    </row>
    <row spans="1:4" r="7">
      <c s="4" r="A7" t="s">
        <v>968</v>
      </c>
      <c s="6" r="B7" t="n">
        <v>243</v>
      </c>
      <c s="6" r="C7" t="n">
        <v>263</v>
      </c>
      <c s="6" r="D7" t="n">
        <v>186</v>
      </c>
    </row>
    <row spans="1:4" r="8">
      <c s="4" r="A8" t="s">
        <v>969</v>
      </c>
      <c s="6" r="B8" t="n">
        <v>198</v>
      </c>
      <c s="6" r="C8" t="n">
        <v>234</v>
      </c>
      <c s="6" r="D8" t="n">
        <v>157</v>
      </c>
    </row>
    <row spans="1:4" r="9">
      <c s="4" r="A9" t="s">
        <v>970</v>
      </c>
    </row>
    <row spans="1:4" r="10">
      <c s="3" r="A10" t="s">
        <v>965</v>
      </c>
    </row>
    <row spans="1:4" r="11">
      <c s="4" r="A11" t="s">
        <v>966</v>
      </c>
      <c s="6" r="B11" t="n">
        <v>110548</v>
      </c>
      <c s="6" r="C11" t="n">
        <v>31925</v>
      </c>
      <c s="6" r="D11" t="n">
        <v>1328</v>
      </c>
    </row>
    <row spans="1:4" r="12">
      <c s="4" r="A12" t="s">
        <v>967</v>
      </c>
      <c s="6" r="B12" t="n">
        <v>46462</v>
      </c>
      <c s="6" r="C12" t="n">
        <v>78623</v>
      </c>
      <c s="6" r="D12" t="n">
        <v>30597</v>
      </c>
    </row>
    <row spans="1:4" r="13">
      <c s="4" r="A13" t="s">
        <v>968</v>
      </c>
      <c s="6" r="B13" t="n">
        <v>0</v>
      </c>
      <c s="6" r="C13" t="n">
        <v>0</v>
      </c>
      <c s="6" r="D13" t="n">
        <v>0</v>
      </c>
    </row>
    <row spans="1:4" r="14">
      <c s="4" r="A14" t="s">
        <v>969</v>
      </c>
      <c s="7" r="B14" t="n">
        <v>157010</v>
      </c>
      <c s="7" r="C14" t="n">
        <v>110548</v>
      </c>
      <c s="7" r="D14" t="n">
        <v>3192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STOC</vt:lpstr>
      <vt:lpstr>CONSOLIDATED STATEMENTS OF STO9</vt:lpstr>
      <vt:lpstr>CONSOLIDATED STATEMENTS OF CASH</vt:lpstr>
      <vt:lpstr>Summary of Significant Accounti</vt:lpstr>
      <vt:lpstr>Supplier Agreement</vt:lpstr>
      <vt:lpstr>Sycamore Transactions</vt:lpstr>
      <vt:lpstr>Restructuring Program and Other</vt:lpstr>
      <vt:lpstr>Fair Value Measurements</vt:lpstr>
      <vt:lpstr>Goodwill and Intangible Assets</vt:lpstr>
      <vt:lpstr>Stockholders' Equity</vt:lpstr>
      <vt:lpstr>Fixtures, Equipment and Improve</vt:lpstr>
      <vt:lpstr>Accrued Expenses and Other Curr</vt:lpstr>
      <vt:lpstr>Other Non-Current Liabilities</vt:lpstr>
      <vt:lpstr>Revolving Credit Facility</vt:lpstr>
      <vt:lpstr>Loss Per Share</vt:lpstr>
      <vt:lpstr>Stock-Based Compensation</vt:lpstr>
      <vt:lpstr>Retirement Benefit Plans</vt:lpstr>
      <vt:lpstr>Income Taxes</vt:lpstr>
      <vt:lpstr>Commitments and Contingent Liab</vt:lpstr>
      <vt:lpstr>Selected Quarterly Financial Da</vt:lpstr>
      <vt:lpstr>Segment Information</vt:lpstr>
      <vt:lpstr>Related Parties</vt:lpstr>
      <vt:lpstr>Subsequent Events</vt:lpstr>
      <vt:lpstr>SCHEDULE II-VALUATION AND QUALI</vt:lpstr>
      <vt:lpstr>Summary of Significant Accoun32</vt:lpstr>
      <vt:lpstr>Summary of Significant Accoun33</vt:lpstr>
      <vt:lpstr>Restructuring Program and Oth34</vt:lpstr>
      <vt:lpstr>Fair Value Measurements (Tables</vt:lpstr>
      <vt:lpstr>Goodwill and Intangible Assets </vt:lpstr>
      <vt:lpstr>Stockholders' Equity (Tables)</vt:lpstr>
      <vt:lpstr>Fixtures, Equipment and Impro38</vt:lpstr>
      <vt:lpstr>Accrued Expenses and Other Cu39</vt:lpstr>
      <vt:lpstr>Other Non-Current Liabilities (</vt:lpstr>
      <vt:lpstr>Loss Per Share (Tables)</vt:lpstr>
      <vt:lpstr>Stock-Based Compensation (Table</vt:lpstr>
      <vt:lpstr>Retirement Benefit Plans (Table</vt:lpstr>
      <vt:lpstr>Income Taxes (Tables)</vt:lpstr>
      <vt:lpstr>Commitments and Contingent Li45</vt:lpstr>
      <vt:lpstr>Selected Quarterly Financial 46</vt:lpstr>
      <vt:lpstr>Segment Information (Tables)</vt:lpstr>
      <vt:lpstr>Summary of Significant Accoun48</vt:lpstr>
      <vt:lpstr>Summary of Significant Accoun49</vt:lpstr>
      <vt:lpstr>Supplier Agreement (Details)</vt:lpstr>
      <vt:lpstr>Sycamore Transactions -Financin</vt:lpstr>
      <vt:lpstr>Sycamore Transactions -Loan Agr</vt:lpstr>
      <vt:lpstr>Sycamore Transactions -Series B</vt:lpstr>
      <vt:lpstr>Sycamore Transactions -Non-Excl</vt:lpstr>
      <vt:lpstr>Restructuring Program and Oth55</vt:lpstr>
      <vt:lpstr>Restructuring Program and Oth56</vt:lpstr>
      <vt:lpstr>Restructuring Program and Oth57</vt:lpstr>
      <vt:lpstr>Fair Value Measurements - Narra</vt:lpstr>
      <vt:lpstr>Fair Value Measurements - Sched</vt:lpstr>
      <vt:lpstr>Fair Value Measurements - Signi</vt:lpstr>
      <vt:lpstr>Fair Value Measurements - Fair </vt:lpstr>
      <vt:lpstr>Goodwill and Intangible Asset62</vt:lpstr>
      <vt:lpstr>Goodwill and Intangible Asset63</vt:lpstr>
      <vt:lpstr>Goodwill and Intangible Asset64</vt:lpstr>
      <vt:lpstr>Stockholders' Equity -Narrative</vt:lpstr>
      <vt:lpstr>Stockholders' Equity -Component</vt:lpstr>
      <vt:lpstr>Stockholders' Equity -Changes i</vt:lpstr>
      <vt:lpstr>Fixtures, Equipment and Impro68</vt:lpstr>
      <vt:lpstr>Accrued Expenses and Other Cu69</vt:lpstr>
      <vt:lpstr>Other Non-Current Liabilities70</vt:lpstr>
      <vt:lpstr>Revolving Credit Facility (Deta</vt:lpstr>
      <vt:lpstr>Loss Per Share (Details)</vt:lpstr>
      <vt:lpstr>Stock-Based Compensation -Narra</vt:lpstr>
      <vt:lpstr>Stock-Based Compensation -Share</vt:lpstr>
      <vt:lpstr>Stock-Based Compensation -Stock</vt:lpstr>
      <vt:lpstr>Stock-Based Compensation -Non-V</vt:lpstr>
      <vt:lpstr>Retirement Benefit Plans -Narra</vt:lpstr>
      <vt:lpstr>Retirement Benefit Plans -Retir</vt:lpstr>
      <vt:lpstr>Income Taxes (Narrative) (Detai</vt:lpstr>
      <vt:lpstr>Income Taxes (Domestic and Fore</vt:lpstr>
      <vt:lpstr>Income Taxes (Components of Pro</vt:lpstr>
      <vt:lpstr>Income Taxes (Effective Income </vt:lpstr>
      <vt:lpstr>Income Taxes (Components of Def</vt:lpstr>
      <vt:lpstr>Income Taxes (Unrecognized Tax </vt:lpstr>
      <vt:lpstr>Commitments and Contingent Li85</vt:lpstr>
      <vt:lpstr>Commitments and Contingent Li86</vt:lpstr>
      <vt:lpstr>Commitments and Contingent Li87</vt:lpstr>
      <vt:lpstr>Selected Quarterly Financial 88</vt:lpstr>
      <vt:lpstr>Segment Information (Details)</vt:lpstr>
      <vt:lpstr>Related Parties (Details)</vt:lpstr>
      <vt:lpstr>Subsequent Events (Details)</vt:lpstr>
      <vt:lpstr>SCHEDULE II-VALUATION AND QUA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2:18:06Z</dcterms:created>
  <dcterms:modified xmlns:dcterms="http://purl.org/dc/terms/" xmlns:xsi="http://www.w3.org/2001/XMLSchema-instance" xsi:type="dcterms:W3CDTF">2016-05-20T12:18:06Z</dcterms:modified>
  <dc:title xmlns:dc="http://purl.org/dc/elements/1.1/">Untitled</dc:title>
  <dc:description xmlns:dc="http://purl.org/dc/elements/1.1/"/>
  <dc:subject xmlns:dc="http://purl.org/dc/elements/1.1/"/>
  <cp:keywords/>
  <cp:category/>
</cp:coreProperties>
</file>